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Investments in Real Estate Prop"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DST Program"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NET (LOSS) INCOME PER SHARE"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egment Financial Informatio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Investments in Real Estate Pr_2" sheetId="26" state="visible" r:id="rId26"/>
    <sheet xmlns:r="http://schemas.openxmlformats.org/officeDocument/2006/relationships" name="Summary of Significant Accoun_3" sheetId="27" state="visible" r:id="rId27"/>
    <sheet xmlns:r="http://schemas.openxmlformats.org/officeDocument/2006/relationships" name="Debt (Tables)"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NET (LOSS) INCOME PER SHARE (Ta" sheetId="34" state="visible" r:id="rId34"/>
    <sheet xmlns:r="http://schemas.openxmlformats.org/officeDocument/2006/relationships" name="SUPPLEMENTAL CASH FLOW INFORM_2" sheetId="35" state="visible" r:id="rId35"/>
    <sheet xmlns:r="http://schemas.openxmlformats.org/officeDocument/2006/relationships" name="Segment Financial Information (" sheetId="36" state="visible" r:id="rId36"/>
    <sheet xmlns:r="http://schemas.openxmlformats.org/officeDocument/2006/relationships" name="Quarterly Financial Data (Una_2" sheetId="37" state="visible" r:id="rId37"/>
    <sheet xmlns:r="http://schemas.openxmlformats.org/officeDocument/2006/relationships" name="Description of Business (Detail" sheetId="38" state="visible" r:id="rId38"/>
    <sheet xmlns:r="http://schemas.openxmlformats.org/officeDocument/2006/relationships" name="Investments in Real Estate Pr_3" sheetId="39" state="visible" r:id="rId39"/>
    <sheet xmlns:r="http://schemas.openxmlformats.org/officeDocument/2006/relationships" name="Investments in Real Estate Pr_4" sheetId="40" state="visible" r:id="rId40"/>
    <sheet xmlns:r="http://schemas.openxmlformats.org/officeDocument/2006/relationships" name="Investments in Real Estate Pr_5" sheetId="41" state="visible" r:id="rId41"/>
    <sheet xmlns:r="http://schemas.openxmlformats.org/officeDocument/2006/relationships" name="Investments in Real Estate Pr_6" sheetId="42" state="visible" r:id="rId42"/>
    <sheet xmlns:r="http://schemas.openxmlformats.org/officeDocument/2006/relationships" name="Investments in Real Estate Pr_7" sheetId="43" state="visible" r:id="rId43"/>
    <sheet xmlns:r="http://schemas.openxmlformats.org/officeDocument/2006/relationships" name="Investments in Real Estate Pr_8"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Debt (Narrative) (Details)" sheetId="47" state="visible" r:id="rId47"/>
    <sheet xmlns:r="http://schemas.openxmlformats.org/officeDocument/2006/relationships" name="Debt (Schedule of Borrowings) (" sheetId="48" state="visible" r:id="rId48"/>
    <sheet xmlns:r="http://schemas.openxmlformats.org/officeDocument/2006/relationships" name="Debt (Summary of Borrowings Ref" sheetId="49" state="visible" r:id="rId49"/>
    <sheet xmlns:r="http://schemas.openxmlformats.org/officeDocument/2006/relationships" name="Debt (Gross Fair Value of Deriv" sheetId="50" state="visible" r:id="rId50"/>
    <sheet xmlns:r="http://schemas.openxmlformats.org/officeDocument/2006/relationships" name="Debt (Effect of Derivative Fina" sheetId="51" state="visible" r:id="rId51"/>
    <sheet xmlns:r="http://schemas.openxmlformats.org/officeDocument/2006/relationships" name="DST Program (Details)" sheetId="52" state="visible" r:id="rId52"/>
    <sheet xmlns:r="http://schemas.openxmlformats.org/officeDocument/2006/relationships" name="Fair Value (Assets and Liabilit" sheetId="53" state="visible" r:id="rId53"/>
    <sheet xmlns:r="http://schemas.openxmlformats.org/officeDocument/2006/relationships" name="Fair Value (Nonrecurring Fair V" sheetId="54" state="visible" r:id="rId54"/>
    <sheet xmlns:r="http://schemas.openxmlformats.org/officeDocument/2006/relationships" name="Income Taxes (Narrative) (Detai" sheetId="55" state="visible" r:id="rId55"/>
    <sheet xmlns:r="http://schemas.openxmlformats.org/officeDocument/2006/relationships" name="Income Taxes (Preliminary Taxab" sheetId="56" state="visible" r:id="rId56"/>
    <sheet xmlns:r="http://schemas.openxmlformats.org/officeDocument/2006/relationships" name="Stockholders' Equity (Narrative" sheetId="57" state="visible" r:id="rId57"/>
    <sheet xmlns:r="http://schemas.openxmlformats.org/officeDocument/2006/relationships" name="Stockholders' Equity (Summary o" sheetId="58" state="visible" r:id="rId58"/>
    <sheet xmlns:r="http://schemas.openxmlformats.org/officeDocument/2006/relationships" name="Stockholders' Equity (Informati" sheetId="59" state="visible" r:id="rId59"/>
    <sheet xmlns:r="http://schemas.openxmlformats.org/officeDocument/2006/relationships" name="Stockholders' Equity (Total Dis" sheetId="60" state="visible" r:id="rId60"/>
    <sheet xmlns:r="http://schemas.openxmlformats.org/officeDocument/2006/relationships" name="Stockholders' Equity (Redemptio" sheetId="61" state="visible" r:id="rId61"/>
    <sheet xmlns:r="http://schemas.openxmlformats.org/officeDocument/2006/relationships" name="Noncontrolling Interests (Narra" sheetId="62" state="visible" r:id="rId62"/>
    <sheet xmlns:r="http://schemas.openxmlformats.org/officeDocument/2006/relationships" name="Noncontrolling Interests (Summa" sheetId="63" state="visible" r:id="rId63"/>
    <sheet xmlns:r="http://schemas.openxmlformats.org/officeDocument/2006/relationships" name="Related Party Transactions (Nar" sheetId="64" state="visible" r:id="rId64"/>
    <sheet xmlns:r="http://schemas.openxmlformats.org/officeDocument/2006/relationships" name="Related Party Transactions (Sel" sheetId="65" state="visible" r:id="rId65"/>
    <sheet xmlns:r="http://schemas.openxmlformats.org/officeDocument/2006/relationships" name="Related Party Transactions (Adv" sheetId="66" state="visible" r:id="rId66"/>
    <sheet xmlns:r="http://schemas.openxmlformats.org/officeDocument/2006/relationships" name="Related Party Transactions (Sum" sheetId="67" state="visible" r:id="rId67"/>
    <sheet xmlns:r="http://schemas.openxmlformats.org/officeDocument/2006/relationships" name="Related Party Transactions (Sch" sheetId="68" state="visible" r:id="rId68"/>
    <sheet xmlns:r="http://schemas.openxmlformats.org/officeDocument/2006/relationships" name="NET (LOSS) INCOME PER SHARE (De" sheetId="69" state="visible" r:id="rId69"/>
    <sheet xmlns:r="http://schemas.openxmlformats.org/officeDocument/2006/relationships" name="SUPPLEMENTAL CASH FLOW INFORM_3" sheetId="70" state="visible" r:id="rId70"/>
    <sheet xmlns:r="http://schemas.openxmlformats.org/officeDocument/2006/relationships" name="Segment Financial Information_2" sheetId="71" state="visible" r:id="rId71"/>
    <sheet xmlns:r="http://schemas.openxmlformats.org/officeDocument/2006/relationships" name="Segment Financial Information_3" sheetId="72" state="visible" r:id="rId72"/>
    <sheet xmlns:r="http://schemas.openxmlformats.org/officeDocument/2006/relationships" name="Quarterly Financial Data (Una_3" sheetId="73" state="visible" r:id="rId73"/>
    <sheet xmlns:r="http://schemas.openxmlformats.org/officeDocument/2006/relationships" name="Subsequent Events (Details)"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 xmlns:r="http://schemas.openxmlformats.org/officeDocument/2006/relationships" name="Uncategorized Items - ck0001327" sheetId="77" state="visible" r:id="rId77"/>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8</t>
  </si>
  <si>
    <t>Feb. 27,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Black Creek Diversified Property Fund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E</t>
  </si>
  <si>
    <t>Entity Common Stock, Shares Outstanding</t>
  </si>
  <si>
    <t>Class T</t>
  </si>
  <si>
    <t>Class S</t>
  </si>
  <si>
    <t>Class D</t>
  </si>
  <si>
    <t>Class I</t>
  </si>
  <si>
    <t>CONSOLIDATED BALANCE SHEETS - USD ($) $ in Thousands</t>
  </si>
  <si>
    <t>Dec. 31, 2017</t>
  </si>
  <si>
    <t>ASSETS</t>
  </si>
  <si>
    <t>Net investment in real estate properties</t>
  </si>
  <si>
    <t>Debt-related investments, net</t>
  </si>
  <si>
    <t>Cash and cash equivalents</t>
  </si>
  <si>
    <t>Restricted cash</t>
  </si>
  <si>
    <t>Other assets</t>
  </si>
  <si>
    <t>Total assets</t>
  </si>
  <si>
    <t>Liabilities</t>
  </si>
  <si>
    <t>Accounts payable and accrued expenses</t>
  </si>
  <si>
    <t>Debt, net</t>
  </si>
  <si>
    <t>Intangible lease liabilities, net</t>
  </si>
  <si>
    <t>Financing obligations, net</t>
  </si>
  <si>
    <t>Other liabilities</t>
  </si>
  <si>
    <t>Total liabilities</t>
  </si>
  <si>
    <t>Commitments and contingencies (Note 13)</t>
  </si>
  <si>
    <t xml:space="preserve"> </t>
  </si>
  <si>
    <t>Stockholders’ equity:</t>
  </si>
  <si>
    <t>Preferred stock, $0.01 par value—200,000 shares authorized, none issued and outstanding</t>
  </si>
  <si>
    <t>Additional paid-in capital</t>
  </si>
  <si>
    <t>Distributions in excess of earnings</t>
  </si>
  <si>
    <t>Accumulated other comprehensive income (loss)</t>
  </si>
  <si>
    <t>Total stockholders’ equity</t>
  </si>
  <si>
    <t>Noncontrolling interests</t>
  </si>
  <si>
    <t>Total equity</t>
  </si>
  <si>
    <t>Total liabilities and equity</t>
  </si>
  <si>
    <t>Common stock</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3 Months Ended</t>
  </si>
  <si>
    <t>Sep. 30, 2018</t>
  </si>
  <si>
    <t>Mar. 31, 2018</t>
  </si>
  <si>
    <t>Sep. 30, 2017</t>
  </si>
  <si>
    <t>Jun. 30, 2017</t>
  </si>
  <si>
    <t>Mar. 31, 2017</t>
  </si>
  <si>
    <t>Dec. 31, 2016</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Acquisition expenses</t>
  </si>
  <si>
    <t>Impairment of real estate property</t>
  </si>
  <si>
    <t>Total operating expenses</t>
  </si>
  <si>
    <t>Other (expenses) income:</t>
  </si>
  <si>
    <t>Interest expense</t>
  </si>
  <si>
    <t>Gain on sale of real property</t>
  </si>
  <si>
    <t>Other (expense) income</t>
  </si>
  <si>
    <t>Gain on extinguishment of debt</t>
  </si>
  <si>
    <t>Total other (expenses) income</t>
  </si>
  <si>
    <t>Net (loss) income</t>
  </si>
  <si>
    <t>Net loss (income) attributable to noncontrolling interests</t>
  </si>
  <si>
    <t>Net (loss) income attributable to common stockholders</t>
  </si>
  <si>
    <t>Weighted-average shares outstanding-basic (in shares)</t>
  </si>
  <si>
    <t>Weighted average shares outstanding-diluted (in shares)</t>
  </si>
  <si>
    <t>Net (loss) income attributable to common stockholders per common share—basic and diluted (usd per share)</t>
  </si>
  <si>
    <t>CONSOLIDATED STATEMENTS OF COMPREHENSIVE (LOSS) INCOME - USD ($) $ in Thousands</t>
  </si>
  <si>
    <t>Statement of Comprehensive Income [Abstract]</t>
  </si>
  <si>
    <t>Net unrealized change from available-for-sale securities</t>
  </si>
  <si>
    <t>Change from cash flow hedging derivatives</t>
  </si>
  <si>
    <t>Comprehensive (loss) income</t>
  </si>
  <si>
    <t>Comprehensive loss (income) attributable to noncontrolling interests</t>
  </si>
  <si>
    <t>Comprehensive (loss) income attributable to common stockholders</t>
  </si>
  <si>
    <t>CONSOLIDATED STATEMENTS OF EQUITY - USD ($) shares in Thousands, $ in Thousands</t>
  </si>
  <si>
    <t>Total</t>
  </si>
  <si>
    <t>Common Stock</t>
  </si>
  <si>
    <t>Additional Paid-in Capital</t>
  </si>
  <si>
    <t>Distributions in Excess of Earnings</t>
  </si>
  <si>
    <t>Accumulated Other Comprehensive (Loss) Income</t>
  </si>
  <si>
    <t>Noncontrolling Interests</t>
  </si>
  <si>
    <t>Beginning Balances (in shares) at Dec. 31, 2015</t>
  </si>
  <si>
    <t>Beginning balance at Dec. 31, 2015</t>
  </si>
  <si>
    <t>Increase (Decrease) in Stockholders' Equity [Roll Forward]</t>
  </si>
  <si>
    <t>Unrealized loss from available-for-sale securities</t>
  </si>
  <si>
    <t>Unrealized gain (loss) from derivative instruments</t>
  </si>
  <si>
    <t>Common stock:</t>
  </si>
  <si>
    <t>Issuance of common stock, net of offering costs (in shares)</t>
  </si>
  <si>
    <t>Issuance of common stock, net of offering costs</t>
  </si>
  <si>
    <t>Share-based compensation, net of forfeitures (in shares)</t>
  </si>
  <si>
    <t>Share-based compensation, net of forfeitures</t>
  </si>
  <si>
    <t>Redemptions of common stock (in shares)</t>
  </si>
  <si>
    <t>Redemptions of common stock</t>
  </si>
  <si>
    <t>Amortization of share-based compensation</t>
  </si>
  <si>
    <t>Noncontrolling interests:</t>
  </si>
  <si>
    <t>Distributions declared on common stock and noncontrolling interests</t>
  </si>
  <si>
    <t>Contributions from noncontrolling interest</t>
  </si>
  <si>
    <t>Redemptions of noncontrolling interests</t>
  </si>
  <si>
    <t>Ending Balances (in shares) at Dec. 31, 2016</t>
  </si>
  <si>
    <t>Ending balance at Dec. 31, 2016</t>
  </si>
  <si>
    <t>Ending Balances (in shares) at Dec. 31, 2017</t>
  </si>
  <si>
    <t>Ending balance at Dec. 31, 2017</t>
  </si>
  <si>
    <t>Ending Balances (in shares) at Dec. 31, 2018</t>
  </si>
  <si>
    <t>Ending balance at Dec. 31, 2018</t>
  </si>
  <si>
    <t>CONSOLIDATED STATEMENTS OF CASH FLOWS - USD ($) $ in Thousands</t>
  </si>
  <si>
    <t>Operating activities:</t>
  </si>
  <si>
    <t>Adjustments to reconcile net (loss) income to net cash provided by operating activities:</t>
  </si>
  <si>
    <t>Gain on disposition of real estate property</t>
  </si>
  <si>
    <t>Lease termination fee</t>
  </si>
  <si>
    <t>Other</t>
  </si>
  <si>
    <t>Changes in operating assets and liabilities</t>
  </si>
  <si>
    <t>Net cash provided by operating activities</t>
  </si>
  <si>
    <t>Investing activities:</t>
  </si>
  <si>
    <t>Real estate acquisitions</t>
  </si>
  <si>
    <t>Capital expenditures</t>
  </si>
  <si>
    <t>Proceeds from disposition of real estate property</t>
  </si>
  <si>
    <t>Principal collections on debt-related investments</t>
  </si>
  <si>
    <t>Net cash (used in) provided by investing activities</t>
  </si>
  <si>
    <t>Financing activities:</t>
  </si>
  <si>
    <t>Proceeds from mortgage notes</t>
  </si>
  <si>
    <t>Repayments of mortgage notes</t>
  </si>
  <si>
    <t>Net (repayments of) proceeds from line of credit</t>
  </si>
  <si>
    <t>Net proceeds from term loan</t>
  </si>
  <si>
    <t>Distributions on common stock</t>
  </si>
  <si>
    <t>Proceeds from issuance of common stock</t>
  </si>
  <si>
    <t>Proceeds from financing obligations</t>
  </si>
  <si>
    <t>Offering costs for issuance of common stock and private placements</t>
  </si>
  <si>
    <t>Distributions to noncontrolling interest holders</t>
  </si>
  <si>
    <t>Redemption of OP Unit holder interests</t>
  </si>
  <si>
    <t>Net cash used in financing activities</t>
  </si>
  <si>
    <t>Net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Unless the context otherwise requires, “we,” “our” and “us” refer to Black Creek Diversified Property Fund Inc. and its consolidated subsidiaries. Black Creek Diversified Property Fund Inc. is a Maryland corporation formed on April 11, 2005. We are primarily focused on investing in and operating a diverse portfolio of real property. Although we generally target investments in four primary property categories (office, retail, industrial and multifamily), our charter and bylaws do not preclude us from investing in other types of commercial property, real estate debt, or real estate-related equity securities. As of December 31, 2018 , our real estate portfolio consisted of 47 properties, which includes four properties that are part of the DST Program, as defined in “Note 5.” We operate three reportable segments: retail, office and industrial. See “Note 14” for information regarding the financial results by segment. We believe we have operated in such a manner as to qualify as a real estate investment trust (“REIT”) for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Black Creek Diversified Operating Partnership LP (the “Operating Partnership”), of which we are the sole general partner and a limited partner. We are currently offering shares pursuant to a public offering and intend to operate as a perpetual-life REIT, which means that we intend to offer shares continuously through our ongoing primary offerings and our distribution reinvestment plan. See “Note 8” for detail regarding our public offerings.</t>
  </si>
  <si>
    <t>Investments in Real Estate Properties</t>
  </si>
  <si>
    <t>Real Estate [Abstract]</t>
  </si>
  <si>
    <t>INVESTMENTS IN REAL ESTATE PROPERTIES The following table summarizes our consolidated investments in real estate properties: As of December 31, (in thousands) 2018 2017 Land $ 421,531 $ 422,564 Buildings and improvements 1,271,773 1,266,069 Intangible lease assets 315,429 340,273 Investment in real estate properties 2,008,733 2,028,906 Accumulated depreciation and amortization (501,621 ) (488,636 ) Net investment in real estate properties $ 1,507,112 $ 1,540,270 Acquisitions During the year ended December 31, 2018 , we acquired 100% of two industrial properties, which were both determined to be asset acquisitions, for an aggregate purchase price of approximately $55.8 million . During the year ended December 31, 2017 , we acquired 100% of two industrial properties, which were both determined to be asset acquisitions, for an aggregate purchase price of approximately $40.7 million . Dispositions During the year ended December 31, 2018 , we sold two retail properties, one office property, one building from a two-building office property, and two outparcels for net proceeds of approximately $77.7 million . We recorded a net gain of $14.1 million . During the year ended December 31, 2017 , we sold five retail properties, four industrial properties and one office property for net proceeds of approximately $269.1 million . We recorded a net gain of approximately $83.1 million . Intangible Lease Assets and Liabilities Intangible lease assets and liabilities as of December 31, 2018 and 2017 include the following: As of December 31, 2018 As of December 31, 2017 (in thousands) Gross Accumulated Amortization Net Gross Accumulated Amortization Net Intangible lease assets $ 282,961 $ (238,768 ) $ 44,193 $ 299,406 $ (240,844 ) $ 58,562 Above-market lease assets 32,468 (31,382 ) 1,086 40,867 (38,740 ) 2,127 Below-market lease liabilities (82,060 ) 34,864 (47,196 ) (86,085 ) 33,456 (52,629 ) The following table details the estimated net amortization of such intangible lease assets and liabilities, as of December 31, 2018 , for the next five years and thereafter: Estimated Net Amortization (in thousands) 2019 2020 2021 2022 2023 Thereafter Total Intangible lease assets $ 14,111 $ 7,523 $ 5,719 $ 4,752 $ 3,288 $ 8,800 $ 44,193 Above-market lease assets 777 80 45 37 25 122 1,086 Below-market lease liabilities (3,811 ) (3,087 ) (2,668 ) (2,564 ) (2,394 ) (32,672 ) (47,196 ) Rental Revenue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8 2017 2016 Increase (Decrease) to Rental Revenue: Straight-line rent adjustments (1) $ 14,508 $ 1,855 $ (1,263 ) Above-market lease amortization (1,096 ) (2,392 ) (5,515 ) Below-market lease amortization 4,808 5,395 6,050 Real Estate-Related Depreciation and Amortization: Depreciation expense $ 38,091 $ 39,212 $ 39,308 Intangible lease asset amortization 19,775 28,858 40,797 (1) The straight-line rent adjustment amount for 2018 includes $10.1 million related to early lease termination payments that are being recognized to rental revenues on a straight-line basis over the remaining term of the respective lease. Future Minimum Rentals Future minimum base rental payments, which equal the cash basis of monthly contractual rent, owed to us from our tenants under the terms of non-cancelable operating and ground leases in effect as of December 31, 2018 , excluding rental revenues from the potential renewal or replacement of existing leases and from future tenant reimbursement revenue, were as follows for the next five years and thereafter: (in thousands) Future Minimum Rentals 2019 $ 133,999 2020 116,145 2021 104,997 2022 88,136 2023 74,661 Thereafter 323,040 Total $ 840,978 Real Estate Property Impairment During the year ended December 31, 2018, we recorded a $1.2 million non-cash impairment charge related to a consolidated retail property located in the Greater Boston market. Prior to the disposition, we reevaluated the fair value of the property and determined that the net book value of the property exceeded the respective contract sales price less costs to sell the property, resulting in the impairment. The property was disposed of in December 2018. Also during the year ended December 31, 2018, we recorded a total of $13.4 million of non-cash impairment charges related to two retail properties, one located in the Jacksonville, Florida market, which was disposed of in October 2018, and one located in the Holbrook, Massachusetts market, which remains in our operating portfolio. The impairment was a result of shortened hold periods based on the consideration of potential disposition options for these properties. Both ultimately resulted in the reduction of our estimated future cash flows below our net book value. During the year ended December 31, 2017, we recorded a $1.1 million non-cash impairment charge related to a consolidated retail property located in the Greater Boston market. Prior to the disposition, we reevaluated the fair value of the property and determined that the net book value of the property exceeded the respective contract sales price less costs to sell the property, resulting in the impairment. The property was disposed of in May 2017. During the year ended December 31, 2016, we recorded a total of $2.7 million of non-cash impairment charges related to two consolidated properties that we disposed of in 2016. The dispositions consisted of: an office property located in the Washington, DC market and an office property located in the Chicago market. Prior to the disposition of each property, we reevaluated the fair value of the property and determined that the net book value of the property exceeded the respective contract sales price less costs to sell the property, resulting in the impairment. We have determined that our impairments are non-recurring fair value measurements that fall within Level 3 of the fair value hierarchy. See “Note 2” for further discussion of the fair value hierarchy.</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our consolidated balance sheets for 2017 have been reclassified to conform to the 2018 presentation. Net financing obligations have been reclassified from other liabilities and are presented as a separate line item on the consolidated balance sheets. Certain items in our consolidated statements of cash flows for 2017 and 2016 have been reclassified to conform to the 2018 presentation. Due to a new accounting standard adopted as of January 1, 2018, restricted cash and restricted cash equivalents have been reclassified to be included with cash and cash equivalents when reconciling the beginning-of-period and end-of-period total amounts shown on the consolidated statements of cash flows. Additionally, financing obligations have been reclassified from other financing activities and are presented as a separate line item on the consolidated statements of cash flows. 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8 and 2017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8 , 2017 and 2016 , we recorded $0.5 million , $2.1 million and $1.7 million ,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18 , 2017 and 2016 .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Straight-Line Rent and Tenant Receivables Straight-line rent and tenant receivables include all straight-line rent and accounts receivable, net of allowances. We record an allowance for estimated losses that may result from the inability of certain of our tenants to make required payments. If a tenant fails to make contractual payments beyond any allowance, we may recognize additional bad debt expense in future periods equal to the net outstanding balances. As of December 31, 2018 and 2017 , our straight-line rent and tenant receivables were approximately $31.6 million and $28.4 million , respectively, and our allowance for doubtful accounts was approximately $0.6 million and $1.1 million , respectively. These amounts are included in our other assets on the consolidated balance sheets. 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 Deferred Financing Costs Deferred financing costs include fees and costs incurred to obtain long-term financing. These fees and costs are amortized to interest expense over the expected terms of the related credit facilities. Unamortized deferred financing costs are written off if debt is retired before its expected maturity date. Accumulated amortization of deferred financing costs was approximately $10.6 million and $6.5 million as of December 31, 2018 and 2017 , respectively. Our interest expense for the years ended December 31, 2018 , 2017 and 2016 included $4.1 million , $2.8 million and $1.8 million , respectively, of amortization of financing costs. 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Note 10” for additional information regarding when distribution fees become payable. 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Revenue Recognition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hen we acquire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8 , 2017 and 2016 , tenant reimbursement revenue recognized in rental revenues was approximately $38.8 million , $42.6 million and $43.6 million , respectively.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partnership interest in the Operating Partnership (“OP Units”). See “Note 11” for additional information regarding net income (loss) per share. 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8 , no tenants represented more than 10.0% of our total annualized base rent. 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We previously recognized revenue from asset sales upon transfer of title at the time of closing. After adoption of ASU 2014-09, we will evaluate the transaction to determine if control of the asset, as well as other specified criteria, has been transferred to the buyer to determine proper timing of revenue recognition, as well as transaction price allocation. The adoption of ASU 2014-09 did not have a significant impact on our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Early adoption was permitted for the accounting guidance on financial liabilities under the fair value option. We adopted this guidance effective January 1, 2018. The adoption of this guidance did not have a significant impact on our consolidated financial statements. In August 2016, the FASB issued ASU No. 2016-15 “Statement of Cash Flows (Topic 230)” (“ASU 2016-15”), which provided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We adopted these standards when they became effective for us, as of the beginning of the reporting period beginning January 1, 2018, and as required, retrospectively applied the guidance in ASU 2016-18 to the prior periods presented. For the years ended December 31, 2017 and December 31, 2016 , the adoption resulted in a decrease of $5.3 million and $2.9 million in net cash provided by operating activities, respectively, an increase of $1.3 million and a decrease of $9.3 million in net cash provided by investing activities, respectively, and a decrease of $5.3 million and $1.1 million in net cash used in financing activities, respectively, on the consolidated statements of cash flow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ASU 2017-12 as of the reporting period beginning on January 1, 2018, which resulted in the recognition of a $0.2 million adjustment to accumulated other comprehensive income with a corresponding adjustment to the January 1, 2018 retained earnings balance related to the cumulative fair value of the financial instruments deemed ineffective. In August 2018, the FASB issued ASU No. 2018-13, “Fair Value Measurement (Topic 820): Disclosure Framework—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We early adopted this standard effective September 30, 2018, as permitted. The adoption of ASU 2018-13 did not have a significant impact on our consolidated financial statements. Recently Issued Accounting Standard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We adopted the standard when it became effective for us, as of the reporting period beginning January 1, 2019, and we elected the practical expedients available for implementation under the standard. Under the practical expedients election, we are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requires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We also adopted ASU 2018-01 when it became effective for us, as of the reporting period beginning January 1, 2019, and we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We adopted ASU 2018-20 when it became effective for us, as of the reporting period beginning January 1, 2019, and we elected the practical expedients available for implementation under the standard. The adoption of these standards does not have a material effect on our consolidated financial statement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In November 2018, the FASB issued ASU No. 2018-19, “Codification Improvements to Topic 326, Financial Instruments—Credit Losses” (“ASU 2018-19”), which clarifies the scope of the guidance in the amendments in ASU 2016-13. Both ASU 2016-13 and ASU 2018-19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nd ASU 2018-19 as of the reporting period beginning on January 1, 2020. We do not expect the adoption to have a significant impact on our consolidated financial statements.</t>
  </si>
  <si>
    <t>Debt</t>
  </si>
  <si>
    <t>Debt Disclosure [Abstract]</t>
  </si>
  <si>
    <t>DEBT Our debt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Three of our mortgage notes are currently partial recourse to us, for which we provide the following limited guaranties: $0.4 million in connection with certain outstanding leasing costs, which will decrease as the costs are subsequently paid; and $4.1 million and $3.2 million that is each guaranteed until we meet a lender-specified percentage leased threshold at the respective collateralized property. Other than these limited guarantees,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Weighted-Average Effective Interest Rate as of Balance as of ($ in thousands) December 31, 2018 December 31, 2017 Maturity Date December 31, 2018 December 31, 2017 Line of credit (1) 4.05% 3.27% January 2019 $ 131,000 $ 142,000 Term loan (2) 3.52% 3.25% January 2019 275,000 275,000 Term loan (3) 3.79% 3.94% February 2022 200,000 200,000 Fixed-rate mortgage notes (4) 3.57% 3.89% September 2021 - December 2029 173,932 123,794 Floating-rate mortgage notes (5) 4.97% 3.88% January 2020 - September 2020 225,600 278,100 Total principal amount / weighted-average (6) 3.98% 3.64% $ 1,005,532 $ 1,018,894 Less unamortized debt issuance costs $ (4,627 ) $ (7,322 ) Add mark-to-market adjustment on assumed debt 393 536 Total debt, net $ 1,001,298 $ 1,012,108 Gross book value of properties encumbered by debt $ 598,978 $ 590,542 (1) The effective interest rate is calculated based on the London Interbank Offered Rate (“LIBOR”), plus a margin ranging from 1.40% to 2.30% , depending on our consolidated leverage ratio. As of December 31, 2018 , the unused and available portions under the line of credit were approximately $269.0 million and $207.2 million , respectively. The line of credit is available for general business purposes including, but not limited to, refinancing of existing indebtedness and financing the acquisition of permitted investments, including commercial properties. In January 2019, we amended and restated our existing credit facility agreement. Refer to “Note 16” for detail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In January 2019, we amended and restated our existing credit facility agreement. Refer to “Note 16” for details. (3) The effective interest rate is calculated based on LIBOR, plus a margin ranging from 1.65% to 2.55% , depending on our consolidated leverage ratio. The weighted-average interest rate is the all-in interest rate and is fixed through interest swap agreements. In January 2019, we amended and restated our existing term loan credit agreement. Refer to “Note 16” for details. (4) The amount outstanding as of December 31, 2018 includes a $32.4 million floating-rate mortgage note that was subject to an interest rate spread of 1.60% over one-month LIBOR, which we have effectively fixed using an interest rate swap at 3.05% until the designated cash flow hedge expires in December 2022, and a $52.1 million floating-rate mortgage note that was subject to an interest rate spread of 1.65% over one-month LIBOR, which we have effectively fixed using an interest rate swap at 2.85% until the designated cash flow hedge expires in July 2021. These mortgage notes expire in March 2023 and August 2023, respectively. (5) The effective interest rate is calculated based on LIBOR plus a margin. As of December 31, 2018 and 2017 , our floating-rate mortgage notes were subject to a weighted-average interest rate spread of 2.47% and 2.31% , respectively. (6) The weighted-average remaining term of our borrowings was approximately 1.9 years as of December 31, 2018 , excluding the impact of certain extension options. As of December 31, 2018 , the principal payments due on our debt during each of the next five years and thereafter were as follows: (in thousands) Line of Credit Term Loans Mortgage Notes Total 2019 (1) $ 131,000 $ 275,000 $ 3,344 $ 409,344 2020 — — 229,088 229,088 2021 — — 12,372 12,372 2022 (2) — 200,000 3,246 203,246 2023 — — 77,463 77,463 Thereafter — — 74,019 74,019 Total principal payments $ 131,000 $ 475,000 $ 399,532 $ 1,005,532 (1) In January 2019, we amended and restated our existing credit facility agreement, which included extending the maturity date of the line of credit to January 2023 with two six -month extension options, subject to certain conditions, and the term loan to January 2024. Refer to “Note 16” for details. (2) In January 2019, we amended and restated this term loan, which resulted in the addition of two one -year extension options, subject to certain conditions. The original maturity date of February 2022 remains unchanged. Refer to “Note 16” for details.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our debt covenants as of December 31, 2018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During the next 12 months, we estimate that approximately $3.4 million will be reclassified as a decrease to interest expense related to active effective hedges of existing floating-rate debt, and we estimate that approximately $0.4 million will be reclassified as an increase to interest expense related to terminated hedges where the likelihood of the originally hedged interest payments remain probable. The following table summarizes the location and fair value of our derivative instruments on our consolidated balance sheets: Fair Value ($ in thousands) Number of Contracts Notional Other Other December 31, 2018 Interest rate swaps (1) 15 $ 634,565 $ 6,692 $ 3,220 Interest rate caps 4 338,450 25 — Total derivative instruments 19 $ 973,015 $ 6,717 $ 3,220 December 31, 2017 Interest rate swaps (2) 11 $ 435,500 $ 4,043 $ 60 Interest rate caps 4 338,450 13 — Total derivative instruments 15 $ 773,950 $ 4,056 $ 60 (1) Includes four interest rate swaps with a combined notional amount of $200.0 million that will become effective in January 2020. (2) Includes one interest rate swap with a notional amount of $52.5 million that became effective in July 2018. The following table presents the effect of our derivative instruments on our consolidated financial statements: For the Year Ended December 31, (in thousands) 2018 2017 2016 Derivative instruments designated as cash flow hedges: Gain (loss) recognized in AOCI $ 317 $ 1,509 $ (204 ) Loss reclassified from AOCI into interest expense 986 4,828 4,620 Total interest expense presented in the consolidated statements of operations in which the effects of cash flow hedges are recorded $ 48,358 $ 42,305 $ 40,782 Derivative instruments not designated as cash flow hedges: Gain (loss) recognized in income $ 49 $ (119 ) $ —</t>
  </si>
  <si>
    <t>DST Program</t>
  </si>
  <si>
    <t>DST PROGRAM We have a program to raise capital through private placement offerings by selling beneficial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Under the master lease, we are responsible for subleasing the property to occupying tenants and all underlying costs associated with operating the property, and are responsible for paying rent to the Delaware statutory trust that owns such property. As such, for financial reporting purposes (and not for income tax purposes), the DST Properties are included in our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we receive from the underlying properties subject to the master lease may be more or less than the amount we pay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we have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Black Creek Diversified Property Advisors LLC (the “Advisor”) and its affiliates related to the DST Program are accounted for as deferred loan costs and are netted against the financing obligation. During the years ended December 31, 2018, 2017 and 2016, we sold approximately $43.2 million , $9.6 million and $2.5 million , respectively, in interests related to the DST Program. During the years ended December 31, 2018, 2017 and 2016, we incurred rent obligations of approximately $1.1 million , $0.3 million and $38,000 , respectively, under our master lease agreements with the investors who have participated in the DST Program. Refer to “Note 10” for detail relating to the fees paid to the Advisor and its affiliates for raising capital through the DST Program.</t>
  </si>
  <si>
    <t>Fair Value</t>
  </si>
  <si>
    <t>Fair Value Disclosures [Abstract]</t>
  </si>
  <si>
    <t>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in thousands) Level 1 Level 2 Level 3 Total December 31, 2018 Assets: Derivative instruments $ — $ 6,717 $ — $ 6,717 Total assets measured at fair value $ — $ 6,717 $ — $ 6,717 Liabilities: Derivative instruments $ — $ 3,220 $ — $ 3,220 Total liabilities measured at fair value $ — $ 3,220 $ — $ 3,220 December 31, 2017 Assets: Derivative instruments $ — $ 4,056 $ — $ 4,056 Total assets measured at fair value $ — $ 4,056 $ — $ 4,056 Liabilities: Derivative instruments $ — $ 60 $ — $ 60 Total liabilities measured at fair value $ — $ 60 $ — $ 60 The following methods and assumptions were used to estimate the fair value of each class of financial instrument: Derivative Instruments. The derivative instruments are interest rate swaps and interest rate cap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Note 4” above for further discussion of our derivative instruments. Nonrecurring Fair Value Measurements As of December 31, 2018 and 2017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As of December 31, 2018 As of December 31, 2017 (in thousands) Carrying Value (1) Fair Value Carrying Fair Assets: Debt-related investments $ 10,682 $ 10,709 $ 11,120 $ 11,250 Liabilities: Line of credit $ 131,000 $ 131,000 $ 142,000 $ 142,000 Term loans 475,000 475,000 475,000 475,000 Mortgage notes 399,532 398,117 401,894 401,574 (1) The carrying amount reflects the principal amount outstanding.</t>
  </si>
  <si>
    <t>Income Taxes</t>
  </si>
  <si>
    <t>Income Tax Disclosure [Abstract]</t>
  </si>
  <si>
    <t>INCOME TAXES We have concluded that there was no impact related to uncertain tax positions from our results of operations for the years ended December 31, 2018 , 2017 and 2016 . We had a gross deferred tax asset of approximately $3.9 million and $4.9 million as of December 31, 2018 and 2017 , respectively, which is offset by a full valuation allowance. The U.S. is the major tax jurisdiction for us and the earliest tax year subject to examination by the taxing authority is 2014. Distributions Distributions to stockholders are characterized for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we notify our stockholders of the taxability of the distributions paid during the preceding year. In any given year, the overall taxability of distributions could be higher or lower than the preceding year. The following unaudited table summarizes the annual information reported to investors regarding the taxability of distributions on common stock, as a percentage of total distributions, for the years ended December 31, 2018 , 2017 and 2016 . This information assumes that an investor owned shares of our common stock for the full 2018 calendar year. For the Year Ended December 31, 2018 (1) 2017 2016 Ordinary income 42.22 % 50.01 % 53.66 % Non-taxable return of capital 57.78 — 46.34 Capital gain — 49.99 — Total distributions 100.00 % 100.00 % 100.00 % (1) Our overall taxability decreased in 2018 as compared to 2017 primarily due to lower disposition activity in 2018, which resulted in a decrease in capital gains generated by the sale of real estate assets.</t>
  </si>
  <si>
    <t>Stockholders' Equity</t>
  </si>
  <si>
    <t>Equity [Abstract]</t>
  </si>
  <si>
    <t>STOCKHOLDERS’ EQUITY Public Offering As a net asset value (“NAV”)-based perpetual life REIT, we intend to conduct ongoing public primary offerings of our common stock on a perpetual basis. We also intend to conduct an ongoing distribution reinvestment plan offering for our stockholders to reinvest distributions in our shares. From time to time, we intend to file new registration statements on Form S-11 with the SEC to register additional shares of common stock so that we may continuously offer shares of common stock pursuant to Rule 415 under the Securities Act of 1933, as amended. Currently, we have the following registration statements effective with the SEC: • A public offering of up to $3.0 billion in Class T, Class S, Class D and Class I shares of common stock, consisting of up to $2.5 billion offered in our primary offering and up to $500.0 million offered under our distribution reinvestment plan. We may reallocate amounts between the primary offering and distribution reinvestment plan. As of December 31, 2018 , $2.9 billion remained unsold under this registration statement. • A public offering of Class E shares under our distribution reinvestment plan. As of December 31, 2018 , $5.8 million remained unsold under this registration statement. The Class T, Class S, Class D, Class I and Class E shares, all of which are collectively referred to herein as shares of common stock, generally have identical rights and privileges, including identical voting rights, but have differing fees that are payable on a class-specific basis. While gross distributions are the same for all share classes, the payment of class-specific fees results in different amounts of net distributions being paid with respect to each class of shares. A summary of our public offerings (including shares sold through the primary offering and distribution reinvestment plan (“DRIP”)), for the year ended December 31, 2018 , is as follows: (in thousands) Class T Class S Class D Class I Class E Total Amount of gross proceeds raised: Primary offering $ 6,732 $ 78,995 $ 3,983 $ 51,382 $ — $ 141,092 DRIP 480 615 511 7,028 10,355 18,989 Total offering $ 7,212 $ 79,610 $ 4,494 $ 58,410 $ 10,355 $ 160,081 Number of shares sold: Primary offering 878 10,414 531 6,865 — 18,688 DRIP 64 81 68 941 1,385 2,539 Total offering 942 10,495 599 7,806 1,385 21,227 Common Stock The following table describes the changes in each class of common shares during each of the years ended December 31, 2018 , 2017 and 2016 : (in thousands) Class T Shares (1) Class S Shares (1) Class D Shares (1) Class I Shares (1) Class E Shares (1) Total Shares (1) Balances as of December 31, 2015 1,703 N/A 1,812 23,334 137,275 164,124 Issuance of common stock: Primary shares 436 — 782 10,960 — 12,178 Distribution reinvestment plan 42 — 44 684 2,004 2,774 Share-based compensation — — — 32 — 32 Redemptions of common stock (180 ) — (367 ) (971 ) (26,954 ) (28,472 ) Balances as of December 31, 2016 2,001 N/A 2,271 34,039 112,325 150,636 Issuance of common stock: Primary shares 134 64 267 2,181 — 2,646 Distribution reinvestment plan 63 — 73 1,036 1,934 3,106 Share-based compensation — — — (99 ) — (99 ) Redemptions of common stock (136 ) — (101 ) (3,022 ) (20,564 ) (23,823 ) Balances as of December 31, 2017 2,062 64 2,510 34,135 93,695 132,466 Issuance of common stock: Primary shares 878 10,414 531 6,865 — 18,688 Distribution reinvestment plan 64 81 68 941 1,385 2,539 Share-based compensation — — — 42 — 42 Redemptions of common stock (221 ) (43 ) (331 ) (4,598 ) (17,690 ) (22,883 ) Balances as of December 31, 2018 2,783 10,516 2,778 37,385 77,390 130,852 (1) On September 1, 2017, we amended our charter and restructured our outstanding share classes as part of a broader restructuring. As part of the restructuring, we, among other things, changed our outstanding unclassified shares of common stock (which, since 2012, we referred to as “Class E” shares ) to a new formally designated class of Class E shares; changed our outstanding Class A, Class W and Class I shares of common stock to Class T, Class D and a new version of Class I shares of common stock, respectively; and created a new class of common stock called Class S shares. When we refer to our share classes in this table with respect to dates prior to September 1, 2017, we are referring to our shares under our prior share structure, and when we refer to our share classes in this table with respect to dates on or after September 1, 2017, we are referring to our shares under our new share structure. Distributions Prior to the third quarter of 2017,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our distribution reinvestment plan were reinvested into shares of the same class of our common stock as the shares to which the distributions relate. The following table summarizes our distribution activity (including distributions to noncontrolling interests and distributions reinvested in shares of our common stock) for the quarters ended below: Amount (in thousands, except per share data) Declared per Common Share (1) Common Stock Distributions Paid in Cash Other Cash Distributions (2) Reinvested in Shares Total Distributions 2018 March 31 $ 0.09375 $ 7,240 $ 1,127 $ 4,789 $ 13,156 June 30 0.09375 7,137 1,221 4,710 13,068 September 30 0.09375 7,157 1,174 4,738 13,069 December 31 0.09375 7,180 1,202 4,814 13,196 Total $ 0.37500 $ 28,714 $ 4,724 $ 19,051 $ 52,489 2017 March 31 $ 0.09000 $ 8,289 $ 1,250 $ 5,076 $ 14,615 June 30 0.09000 8,027 1,300 4,920 14,247 September 30 0.09000 7,549 1,195 4,937 13,681 December 31 0.09000 7,285 1,088 4,775 13,148 Total $ 0.36000 $ 31,150 $ 4,833 $ 19,708 $ 55,691 (1) Amount reflects the total quarterly distribution rate, subject to adjustment for class-specific fees. (2) Includes other cash distributions consisting of: (i) distributions paid to OP Unit holders; (ii) regular distributions made to our former joint venture partners; and (iii) ongoing distribution fees paid to the Black Creek Capital Markets, LLC (the “Dealer Manager”) with respect to certain class of our shares. See “Note 10” for further detail regarding the current and historical ongoing distribution fees. Redemptions and Repurchases Below is a summary of redemptions and repurchases pursuant to our share redemption program for the years ended December 31, 2018 , 2017 and 2016 . Also included in the summary below is the impact of stock repurchases pursuant to our two self-tender offers. Our board of directors may modify, suspend or terminate our current share redemption programs if it deems such action to be in the best interest of our stockholders. For the Year Ended December 31, (in thousands, except per share data) 2018 2017 2016 Number of shares requested for redemption or repurchase 22,883 23,823 49,491 Number of shares redeemed or repurchased 22,883 23,823 28,472 % of shares requested that were redeemed or repurchased 100.0 % 100.0 % 57.5 % Average redemption or repurchase price per share $ 7.47 $ 7.48 $ 7.37</t>
  </si>
  <si>
    <t>Noncontrolling Interest [Abstract]</t>
  </si>
  <si>
    <t>NONCONTROLLING INTERESTS OP Units As of December 31, 2018 and 2017 , the Operating Partnership had issued OP Units to third-party investors, representing 7.4% and 7.9% , respectively, of limited partnership interests. Currently, all of the third-party investors own Class E OP Units, but we may in the future cause the Operating Partnership to issue Class T, Class S, Class D or Class I OP Units to third-party investors. The following table summarizes the number of OP Units issued and outstanding to third-party investors: As of December 31, (in thousands) 2018 2017 Number of OP Units issued and outstanding to third-party investors 10,482 11,292 Estimated maximum redemption value (unaudited) $ 77,962 $ 83,647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will equal the then-current NAV per unit of the applicable class of OP Units (subject to any redemption fees withheld), which will equal the then-current NAV per share of our corresponding class of shares. The following table summarizes the number of OP Units redeemed during the years presented below: For the Year Ended December 31, (in thousands) 2018 2017 2016 Number of OP Units redeemed 810 756 760 Amount of OP Units redeemed $ 6,059 $ 5,643 $ 5,641 The Operating Partnership’s net income and loss will generally be allocated to the general partner and the limited partners in accordance with the respective percentage interest in the OP Units issued by the Operating Partnership.</t>
  </si>
  <si>
    <t>Related Party Transactions</t>
  </si>
  <si>
    <t>Related Party Transactions [Abstract]</t>
  </si>
  <si>
    <t>RELATED PARTY TRANSACTIONS We rely on the Advisor, a related party, to manage our day-to-day activities and to implement our investment strategy pursuant to the terms of the amended and restated advisory agreement, effective as of June 30, 2018, by and among us, the Operating Partnership and the Advisor (the “Advisory Agreement”). The current term of the Advisory Agreement ends June 30, 2019, subject to renewals by our board of directors for an unlimited number of successive one -year periods. The Dealer Manager provides dealer manager services in connection with our public offerings pursuant to the terms of the third amended and restated dealer manager agreement, effective September 1, 2017 (the “Dealer Manager Agreement”) by and among us, the Advisor and the Dealer Manager. Black Creek Diversified Property Advisors Group LLC (the “Sponsor”), which owns the Advisor, is presently directly or indirectly majority owned by the estate of John A. Blumberg, James R. Mulvihill and Evan H. Zucker and/or their affiliates, and the Sponsor and the Advisor are jointly controlled by the estate of Mr. Blumberg, Mr. Mulvihill and Mr. Zucker and/or their affiliates. The Dealer Manager is presently directly or indirectly majority owned, controlled and/or managed by the estate of Mr. Blumberg, Mr. Mulvihill and/or Mr. Zucker and/or their affiliates. The Advisor and the Dealer Manager receive compensation from us in the form of fees and expense reimbursements for certain services relating to our public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limited partnership agreement of the Operating Partnership (the “Operating Partnership Agreement”), and is qualified in its entirety by reference to such agreements, which are incorporated by reference as exhibits to this Annual Report on Form 10-K. Selling Commissions, Dealer Manager Fees and Distribution Fees. We pay the Dealer Manager upfront selling commissions with respect to Class T and Class S shares sold in the primary offering and dealer manager fees with respect to Class T shares sold in the primary offering. The upfront selling commissions and dealer manager fees are calculated as a percentage of the transaction price (generally equal to the most recent monthly NAV per shar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all outstanding Class T, Class S and Class D shares, including shares issued under our distribution reinvestment plan. The distribution fees will be payable monthly in arrears and will be paid on a continuous basis from year to year. The Dealer Manager will reallow all or a portion of the distribution fees to participating broker dealers and broker dealers servicing accounts of investors who own Class T, Class S, and/or Class D shares. 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 We will cease paying the distribution fees with respect to individual Class T, Class S and Class D shares when they are no longer outstanding, including as a result of a conversion to Class I shares. Each Class T, Class S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We pay directly, or reimburse the Advisor and the Dealer Manager if they pay on our behalf, certain additional items of underwriting compensation, including legal fees of the Dealer Manager, costs reimbursement for registered representatives of participating broker-dealers to attend educational conferences sponsored by us or the Dealer Manager, attendance fees for registered persons associated with the Dealer Manager to attend seminars conducted by participating broker-dealers, and promotional items. In addition to this additional underwriting compensation, the Advisor may also pay the Dealer Manager additional amounts to fund certain of the Dealer Manager’s costs and expenses related to the distribution of our public offering, which will not be reimbursed by us. Also, the Dealer Manager may pay supplemental fees or commissions to participating broker-dealers and servicing broker-dealers with respect to Class I shares sold in the primary offering, which will not be reimbursed by us. Through June 30, 2017, we paid to the Dealer Manager primary dealer fees in the amount of 5.0% of the gross proceeds raised from certain sales of Class I shares in the primary offering. We currently do not intend to pay additional primary dealer fees in our public offerings. Organization and Offering Expense Reimbursement. We pay directly or reimburse the Advisor and the Dealer Manager if they pay on our behalf, any issuer organization and offering expenses (meaning organization and offering expenses other than underwriting compensation) as and when incurred. After the termination of the primary offering and again after termination of the offering under our distribution reinvestment plan, the Advisor has agreed to reimburse us to the extent that total cumulative organization and offering expenses (including underwriting compensation) that we incur exceed 15% of our gross proceeds from the applicable offering. Advisory Fee and Operating Expense Reimbursement. The advisory fee consists of a fixed component and a performance component. The fixed component of the advisory fee includes a fee that will be paid monthly to the Advisor for asset management services provided to on our behalf.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as defined in “Note 5”) to third-party investors, net of up-front fees and expense reimbursements payable out of gross sale proceeds from the sale of such interests 1.10% The performance component of the advisory fee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component of the advisory fee be less than zero. Accordingly, if the annual total return amount exceeds the Hurdle Amount plus the amount of any loss carryforward, then the Advisor will earn a performance component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component of the advisory fee as well as ongoing distribution fees (i.e., our ongoing class-specific fees).The “loss carryforward” referred to above will track any negative annual total return amounts from prior years and offset the positive annual total return amount for purposes of the calculation of the performance component of the advisory fee. The loss carryforward is zero as of December 31, 2018 . Additionally, the Advisor will provide us with a waiver of a portion of its fees generally equal to the amount of the performance component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18 , all of the Class E OP Units issued and outstanding to third-party investors are Series 1 Class E OP Units. Refer to “Note 9” for detail regarding the Class E OP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Fees from Other Services. We retain certain of the Advisor’s affiliates, from time to time, for services relating to our investments or our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Per the terms of the agreement, any such arrangements will be at market rates or a reimbursement of costs incurred by the affiliate in providing the services. DST Program DST Program Dealer Manager Fees. In connection with the DST Program, as described in “Note 5,” Black Creek Exchange LLC (“BCX”), a wholly-owned subsidiary of our taxable REIT subsidiary that is wholly-owned by the Operating Partnership, entered into a dealer manager agreement with the Dealer Manager, pursuant to which the Dealer Manager agreed to conduct the private placements for interests reflecting an indirect ownership of up to $500.0 million of interests. The Advisor, Dealer Manager and certain of their affiliates receive fees and reimbursements in connection with their roles in the DST Program, which costs are substantially funded by the private investors in that program, through one or more purchase price “mark-ups” of the initial estimated fair value of the DST Properties to be sold to investors, fees paid by the investors at the time of investment, or deductions from distributions paid to such investors. BCX will pay certain up-front fees and reimburse certain related expenses to the Dealer Manager with respect to capital raised through the DST Program. BC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BCX will pay the Dealer Manager ongoing fees in amounts up to 0.85% of the equity investment or net asset value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BCX; (c) customary promotional items; and (d) legal fees of the Dealer Manager. Pursuant to the Advisory Agreement, DST Properties are included when calculating the fixed and performance components of the advisory fee due to the Advisor. Furthermore, because the Advisor funds certain Dealer Manager personnel costs that are not reimbursed under the DST Program dealer manager agreement, we have also agreed to pay the Advisor a fee equal to the mark-up paid by DST Program investors for these costs, which is up to 1.5% of the total equity amount paid for the interests. DST Manager Fees. BC Exchange Manager LLC (the “DST Manager”), a wholly owned subsidiary of the Operating Partnership, acts, directly or through a wholly-owned subsidiary, as the manager of each Delaware statutory trust holding a DST Property, but has assigned all of its rights and obligations as manager (including fees and reimbursements received) to BC Exchange Advisor LLC (“DST Advisor”), an affiliate of the Advisor. While the intention is to sell 100% of the interests to third parties, BCX may hold an interest for a period of time and therefore could be subject to the following description of fees and reimbursements paid to the DST Manager. The DST Manager will have primary responsibility for performing administrative actions in connection with the trust and any DST Property and has the sole power to determine when it is appropriate for a trust to sell a DST Property. For its services, DST Advisor will receive, through the DST Manager, (i) a management fee equal to a stated percentage (e.g., 1.0%) of the gross rents payable to the trust, with such amount to be set on a deal-by-deal basis, (ii) a disposition fee of up to 1.0% of the gross sales price of any DST Property sold to a third party, (iii) a loan fee of up to 1.0% for any financing provided by us in connection with the DST Program (in which case a subsidiary of ours would provide the debt financing and earn interest thereon), (iv) reimbursement of certain expenses associated with the establishment, maintenance and operation of the trust and DST Properties and the sale of any DST Property to a third party, and (v) up to 1.0% of the gross equity proceeds as compensation for developing and maintaining the DST Program technology and intellectual property. Furthermore, to the extent that the Operating Partnership exercises its fair market value purchase option to acquire the interests from the investors at a later time in exchange for OP Units, and such investors subsequently submit such OP Units for redemption pursuant to the terms of the Operating Partnership, a redemption fee of up to 1.0% of the amount otherwise payable to a limited partner upon redemption will be paid to DST Manager (or such other amount as may be set forth in the applicable DST Program offering documents). Product Specialist Pursuant to a product specialist agreement with BCG TRT Advisors LLC (“BCG TRT Advisors”), BCG TRT Advisors provides advisory services related to our investments in real estate securities. Pursuant to this agreement, a portion of the fixed component of the advisory fee that the Advisor receives from us (as described above) related to investments in real estate securities is reallowed to BCG TRT Advisors in exchange for the services provided. Summary of Fees and Expenses 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8 2017 2016 2018 2017 Upfront selling commissions $ 1,199 $ 34 $ 100 $ — $ — Dealer manager fees (1)(2) — 306 381 — — Ongoing distribution fees (2) 501 108 70 76 15 Primary dealer fees — — 3,465 — — Advisory fees (3) 13,836 13,191 14,857 3,225 954 Advisory fees related to the disposition of real properties (4) — 1,763 2,140 — — Other expense reimbursements—Advisor (5)(6) 8,801 8,393 8,368 1,411 1,988 Other expense reimbursements—Dealer Manager 878 401 377 — — Development management fees (7) — — 31 — — DST Program advisory fees (8) 313 94 — — — DST Program selling commissions 1,097 466 117 — — DST Program dealer manager fees 293 143 38 — — DST Program other reimbursements—Dealer Manager 212 137 19 — — DST Program facilitation and loan origination fees 356 — — — — Total $ 27,486 $ 25,036 $ 29,963 $ 4,712 $ 2,957 (1) Includes upfront dealer manager fees, as well as ongoing dealer manager fees that were paid under the Dealer Manager Agreement in effect prior to September 1, 2017. (2) The distribution fees accrue daily and are payable monthly in arrears. Additionally, we accrue for future estimated amounts payable related to ongoing distribution fees. The future estimated amounts payable of approximately $7.9 million and $1.9 million as of December 31, 2018 and 2017 , respectively, are included in other liabilities on the consolidated balance sheets. Prior to September 1, 2017, the future estimated amounts payable included ongoing dealer manager fees. (3) Amount for the years December 31, 2018 , 2017 and 2016 included in advisory fees, related party on the consolidated statements of operations. Of these total amounts, included are approximately $0.5 million , $0.7 million and $1.1 million , respectively, that we were not obligated to pay in consideration of the issuance of Company RSUs to the Advisor. See “Advisor RSU Agreements” below for more detail. (4) Amounts for the years December 31, 2017 and 2016 include approximately $1.7 million and $1.9 million , respectively, and are included in gain on sale of real property on the consolidated statements of operations. For the year ended December 31, 2017 , we paid the Advisor approximately $1.4 million in consideration for disposition services rendered prior to September 1, 2017 for which the Advisor had not otherwise been paid a fee, of which $1.2 million is included in gain on sale of real property on the consolidated statements of operations and $0.2 million was deferred in other assets on the consolidated balance sheets until the occurrence of future dispositions. Additionally, for the years December 31, 2017 and 2016 , amounts include approximately $45,000 and $265,000 , respectively, paid to the Advisor for advisory fees associated with the disposition of real properties, which are included in impairment of real estate property on the consolidated statements of operations. Pursuant to the Advisory Agreement, effective September 1, 2017, the Advisor no longer receives disposition fees. (5) Amounts include approximately $6.6 million , $6.6 million and $6.8 million for the years ended December 31, 2018 , 2017 and 2016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operations.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September 1, 2017, we no longer reimburse salary, bonus and benefits of our named executive officers. However, we will reimburse the Advisor for bonuses of our named executive offers for services provided to us prior to September 1, 2017 upon the final determination and payment of such bonuses to our named executive officers during the first quarter of 2018. (6) Includes costs reimbursed to the Advisor related to the DST Program. (7) Pursuant to the Advisory Agreement, effective September 1, 2017, the Advisor no longer receives a development management fee. (8) Amount for the years December 31, 2018 , 2017 and 2016 included in advisory fees, related party on the consolidated statements of operations. Equity Incentive Plans Our equity incentive plans provide for the potential granting of cash-based awards and stock-based awards, including stock options, stock appreciation rights, restricted stock, and stock units to our employees (if we have any in the future), our independent directors, employees of the Advisor or its affiliates, other advisors and consultants of ours and of the Advisor selected by the plan administrator for participation in the equity incentive plans, and any prospective director, officer, employee, consultant, or advisor of the Company and the Advisor. Any such stock-based awards, including stock options, stock appreciation rights, restricted stock, and stock units, if granted, will provide for exercise prices, where applicable, that are not less than the fair market value of shares of our common stock on the date of the grant. At each annual meeting of stockholders the independent directors automatically, upon election, receive an award, pursuant to our equity incentive plans, of $10,000 in RSUs with respect to Class I shares of our common stock, with the number of RSUs based on the NAV per Class I share as of the end of the day of the annual meeting. Advisor RSU Agreements Pursuant to the terms of Restricted Stock Unit Agreements with the Advisor (the “Advisor RSU Agreements”), we have granted restricted stock units (“Company RSUs”) to the Advisor in exchange for certain advisory fee and expense reimbursement offsets. No additional grants are scheduled at this time. Each Company RSU will, upon vesting, be settled in one share of our Class I common stock. The Company RSUs are subject to specified vesting and settlement provisions and, upon settlement in Class I shares of our common stock, require offsets of advisory fees and expenses otherwise payable by us to the Advisor based on a value of the NAV per Class I share on the grant date of the applicable Company RSU. As of December 31, 2018 , approximately 0.6 million of the Class I shares that were issued upon settlement of Company RSUs have been used for fee offset over the past five years . These Company RSUs are expected to be reallowed by the Advisor to its senior management. The purposes of the Advisor RSU Agreements are to promote an alignment of interests among our stockholders, the Advisor and the personnel of the Advisor and its affiliates, and to promote retention of the personnel of the Advisor and its affiliates. The Advisor has entered into agreements to redistribute substantially all of the Class I shares acquired through Company RSUs to senior level employees of the Advisor and its affiliates that provide services to us, although the terms of such redistributions (including the timing, amount and recipients) remain solely in the discretion of the Advisor. The table below summarizes the unvested Company RSUs as of December 31, 2018 : (in thousands, except per share data) Grant Date Vesting Date Number of Unvested Shares Grant Date NAV per Class I Share Company RSUs 2/4/2016 4/15/2019 57 $ 7.41 On each vesting date, an offset amount will be calculated and deducted on a pro rata basis over the next 12 months from the cash payments otherwise due and payable to the Advisor under our then-current Advisory Agreement for any fees or expense reimbursements. Each offset amount will equal the number of Company RSUs vesting on such date multiplied by the grant-date NAV per Class I share. For each Company RSU, the offset amount will always be calculated based on the grant-date NAV per Class I share, even beyond the initial grant and vesting dates. At the end of each 12-month period following each vesting date, if the offset amount has not been fully realized by offsets from the cash payments otherwise due and payable to the Advisor under the Advisory Agreement, the Advisor will promptly pay any shortfall to us. The Advisor RSU Agreements will automatically terminate upon termination or non-renewal of the Advisory Agreement, by any party for any reason. In addition, upon a change in control of us, then either the Advisor or we may immediately terminate the Advisor RSU Agreements. Further, the Advisor may immediately terminate the Advisor RSU Agreements if we exercise certain rights under the Advisor RSU Agreements to replace the Company RSUs with another form of compensation. Upon termination of the Advisor RSU Agreements, the Advisor will promptly pay any unused offset amounts to us or, at the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Company RSUs, the Advisor will have the right to acquire from us the number of Class I shares equal to the number of Company RSUs forfeited, in return for a purchase price equal to such number of Class I shares multiplied by the grant-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If our board of directors declares and we pay a cash dividend on Class I shares for any period in which the Company RSUs are outstanding (regardless of whether such Company RSUs are then vested), the Advisor will be entitled to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the Advisor’s election. Transactions with Affiliates We initially contributed $2,000 into the Operating Partnership in exchange for 200 OP Units, representing the sole general partner interest in the Operating Partnership. Subsequently, we contributed 100% of the gross proceeds received from our public offerings of common stock to the Operating Partnership in exchange for OP Units representing our interest as a limited partner of the Operating Partnership. As of December 31, 2018 and 2017 , we held a 92.6% and 92.1% , respectively, limited partnership interest in the Operating Partnership. The remaining limited partnership interests in the Operating Partnership are held by third-party investors, which are classified as noncontrolling interests on the consolidated balance sheets. See “Note 9” for detail regarding our noncontrolling interests.</t>
  </si>
  <si>
    <t>NET (LOSS) INCOME PER SHARE</t>
  </si>
  <si>
    <t>Earnings Per Share [Abstract]</t>
  </si>
  <si>
    <t>NET (LOSS) INCOME PER COMMON SHARE The computation of our basic and diluted net (loss) income per share attributable to common stockholders is as follows: For the Year Ended December 31, (in thousands, except per share data) 2018 2017 2016 Net (loss) income attributable to common stockholders—basic $ (1,237 ) $ 72,216 $ 49,976 Net (loss) income attributable to OP Units (105 ) 6,117 3,883 Net (loss) income attributable to common stockholders—diluted $ (1,342 ) $ 78,333 $ 53,859 Weighted-average shares outstanding—basic 128,740 142,349 159,648 Incremental weighted-average shares effect of conversion of OP Units 10,934 11,807 12,398 Weighted-average shares outstanding—diluted 139,674 154,156 172,046 Net (loss) income per share attributable to common stockholders: Basic $ (0.01 ) $ 0.51 $ 0.31 Diluted $ (0.01 ) $ 0.51 $ 0.31</t>
  </si>
  <si>
    <t>SUPPLEMENTAL CASH FLOW INFORMATION</t>
  </si>
  <si>
    <t>Cash and Cash Equivalents [Abstract]</t>
  </si>
  <si>
    <t>SUPPLEMENTAL CASH FLOW INFORMATION Supplemental cash flow information and disclosure of non-cash investing and financing activities is as follows: For the Year Ended December 31, (in thousands) 2018 2017 2016 Cash paid for interest $ 42,048 $ 37,473 $ 38,161 Distributions reinvested in common stock 18,988 23,282 20,576 Non-cash disposition of real property — — 7,830 Change in accrued future ongoing distribution fees 6,052 (2,058 ) 3,934 Restricted Cash Restricted cash consists of lender and property-related escrow accounts. The following table presents the components of the beginning of period and end of period cash, cash equivalents and restricted cash reported within the consolidated statements of cash flows: For the Year Ended December 31, (in thousands) 2018 2017 2016 Beginning of period: Cash and cash equivalents $ 10,475 $ 13,864 $ 15,769 Restricted cash 8,541 7,282 18,394 Cash, cash equivalents and restricted cash $ 19,016 $ 21,146 $ 34,163 End of period: Cash and cash equivalents $ 10,008 $ 10,475 $ 13,864 Restricted cash 7,030 8,541 7,282 Cash, cash equivalents and restricted cash $ 17,038 $ 19,016 $ 21,146</t>
  </si>
  <si>
    <t>Commitments and Contingencies</t>
  </si>
  <si>
    <t>Commitments and Contingencies Disclosure [Abstract]</t>
  </si>
  <si>
    <t>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18 .</t>
  </si>
  <si>
    <t>Segment Financial Information</t>
  </si>
  <si>
    <t>Segment Reporting [Abstract]</t>
  </si>
  <si>
    <t>SEGMENT FINANCIAL INFORMATION Our three reportable segments are office, retail and industrial. Factors used to determine our reportable segments include the physical and economic characteristics of our properties and the related operating activities. Our chief operating decision makers rely primarily on net operating income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sets forth the financial results by segment for the years ended December 31, 2018 , 2017 and 2016 : (in thousands) Office Retail Industrial Corporate Consolidated 2018 Rental revenues $ 108,421 $ 73,416 $ 7,794 $ — $ 189,631 Rental expenses (42,544 ) (17,618 ) (1,505 ) — (61,667 ) Net operating income $ 65,877 $ 55,798 $ 6,289 $ — $ 127,964 Real estate-related depreciation and amortization $ 33,335 $ 20,616 $ 3,915 $ — $ 57,866 Total assets $ 724,875 $ 671,007 $ 111,230 $ 73,990 $ 1,581,102 2017 Rental revenues $ 108,305 $ 81,871 $ 6,342 $ — $ 196,518 Rental expenses (44,520 ) (20,388 ) (1,624 ) — (66,532 ) Net operating income $ 63,785 $ 61,483 $ 4,718 $ — $ 129,986 Real estate-related depreciation and amortization $ 41,283 $ 24,216 $ 2,571 $ — $ 68,070 Total assets $ 775,917 $ 705,696 $ 58,657 $ 67,836 $ 1,608,106 2016 Rental revenues $ 126,782 $ 82,372 $ 6,073 $ — $ 215,227 Rental expenses (42,482 ) (21,355 ) (1,750 ) — (65,587 ) Net operating income $ 84,300 $ 61,017 $ 4,323 $ — $ 149,640 Real estate-related depreciation and amortization $ 50,996 $ 26,142 $ 2,967 $ — $ 80,105 Total assets $ 825,961 $ 827,799 $ 57,651 $ 72,317 $ 1,783,728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acquisition expens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attributable to common stockholders to our net operating income for the years ended December 31, 2018 , 2017 and 2016 . For the Year Ended December 31, (in thousands) 2018 2017 2016 Net (loss) income attributable to common stockholders $ (1,237 ) $ 72,216 $ 49,976 Debt-related income (694 ) (828 ) (943 ) Real estate-related depreciation and amortization 57,866 68,070 80,105 General and administrative expenses 8,817 9,235 9,450 Advisory fees, related party 14,149 13,285 14,857 Acquisition expenses — — 667 Impairment of real estate property 14,648 1,116 2,677 Other expense (income) 251 462 (2,207 ) Interest expense 48,358 42,305 40,782 Gain on extinguishment of debt — — (5,136 ) Gain on sale of real property (14,093 ) (83,057 ) (45,660 ) Net (loss) income attributable to noncontrolling interests (101 ) 7,182 5,072 Net operating income $ 127,964 $ 129,986 $ 149,640</t>
  </si>
  <si>
    <t>Quarterly Financial Data (Unaudited)</t>
  </si>
  <si>
    <t>Quarterly Financial Information Disclosure [Abstract]</t>
  </si>
  <si>
    <t>QUARTERLY FINANCIAL DATA (UNAUDITED) Selected quarterly financial data is as follows: For the Quarter Ended (in thousands, except per share data) March 31 June 30 September 30 December 31 2018 Total revenues $ 44,627 $ 46,633 $ 49,675 $ 49,390 Total operating expenses $ (42,656 ) $ (35,575 ) $ (42,706 ) $ (36,210 ) Other expenses $ (11,362 ) $ (56 ) $ (10,726 ) $ (12,372 ) Net (loss) income $ (9,391 ) $ 11,002 $ (3,757 ) $ 808 Net (loss) income attributable to common stockholders $ (8,635 ) $ 10,115 $ (3,465 ) $ 748 Net (loss) income attributable to common stockholders per common share—basic and diluted $ (0.07 ) $ 0.08 $ (0.03 ) $ 0.01 2017 Total revenues $ 52,739 $ 50,265 $ 49,672 $ 44,670 Total operating expenses $ (41,119 ) $ (41,950 ) $ (40,477 ) $ (34,692 ) Other (expenses) income $ (9,793 ) $ 100 $ (11,340 ) $ 61,323 Net income (loss) $ 1,827 $ 8,415 $ (2,145 ) $ 71,301 Net income (loss) attributable to common stockholders $ 1,661 $ 6,805 $ (1,960 ) $ 65,710 Net income (loss) attributable to common stockholders per common share—basic and diluted (1) $ 0.01 $ 0.05 $ (0.01 ) $ 0.49 (1) Quarterly net income per common share amounts do not total the annual net income per common share amount due to changes in the number of weighted-average shares outstanding calculated on a quarterly and annual basis and included in the net income per share calculation.</t>
  </si>
  <si>
    <t>Subsequent Events</t>
  </si>
  <si>
    <t>Subsequent Events [Abstract]</t>
  </si>
  <si>
    <t>SUBSEQUENT EVENTS Debt On January 11, 2019, we amended and restated our existing senior unsecured revolving and term credit facility agreement by entering into a $450.0 million line of credit and a $325.0 million term loan, for an aggregate amount of $775.0 million . The maturity date of the line of credit was extended to January 31, 2023 and contains two six -month extension options, subject to certain conditions. The effective interest rate for the line of credit is calculated based on the LIBOR, plus a margin ranging from 1.30% to 2.10% , depending on our consolidated leverage ratio. The maturity date of the term loan was extended to January 31, 2024 and the effective interest rate for the term loan is based on LIBOR, plus a margin ranging from 1.25% to 2.05% , depending on our consolidated leverage ratio. As of January 11, 2019, we had $250.0 million and $150.0 million outstanding under this line of credit and term loan, respectively. We also amended and restated our existing senior unsecured term loan agreement on January 11, 2019, by entering into a $200.0 million term loan. The maturity date for this term loan is February 27, 2022, and contains two one -year extension options, subject to certain conditions. The primary interest rate for this term loan is based on LIBOR, plus a margin ranging from 1.25% to 2.05% , depending on our consolidated leverage ratio. As of January 11, 2019, we had $200.0 million outstanding under this term loan. Agreement to Sell Property On February 8, 2019, we entered into an agreement to sell an office property located in San Francisco, California (“655 Montgomery”) to an unrelated third party for a gross sales price of approximately $191.5 million . 655 Montgomery is encumbered by a mortgage note and a mezzanine loan secured by a pledge of ownership interests in this property, which we expect to prepay at par upon the closing of this transaction. As of December 31, 2018, the mortgage note and mezzanine loan had an aggregate outstanding principal balance of approximately $98.6 million with a weighted-average variable interest rate of 5.25% and both mature in September 2020. The closing of this transaction is subject to various contingencies, and we cannot provide assurance whether or when this transaction will occur. The current outside closing date is May 6, 2019, although such closing may occur earlier upon satisfaction of certain conditions.</t>
  </si>
  <si>
    <t>Schedule III - Real Estate and Accumulated Depreciation</t>
  </si>
  <si>
    <t>SEC Schedule III, Real Estate and Accumulated Depreciation Disclosure [Abstract]</t>
  </si>
  <si>
    <t>SCHEDULE III—REAL ESTATE AND ACCUMULATED DEPRECIATION As of December 31, 2018 Initial Cost to Company Gross Amount Carried at December 31, 2018 ($ in thousands) Location No. of Buildings Debt (1) Land Buildings and Improvements (2) Total Costs Cost Capitalized or Adjustments Subsequent to Acquisition (4) Land Buildings and Improvements (2) Total Costs (3, 4) Accumulated Depreciation (4, 5) Acquisition Date Depreciable Life (Years) Office properties: Bala Pointe Bala Cynwyd, PA 1 $ — $ 10,115 $ 27,516 $ 37,631 $ 10,090 $ 10,116 $ 37,605 $ 47,721 $ 17,575 8/28/2006 1-40 1300 Connecticut Washington, DC 1 52,133 25,177 41,250 66,427 5,225 25,177 46,475 71,652 25,359 3/10/2009 2-40 655 Montgomery San Francisco, CA 1 98,600 32,632 83,678 116,310 10,893 32,633 94,570 127,203 21,789 11/7/2013 1-40 1st Avenue Plaza Denver, CO 2 — 15,713 65,252 80,965 4,404 15,713 69,656 85,369 15,325 8/22/2014 1-40 Rialto Austin, TX 2 — 5,094 32,652 37,746 3,288 5,094 35,940 41,034 7,657 1/15/2015 1-40 CityView Austin, TX 2 — 4,606 65,250 69,856 4,069 4,606 69,319 73,925 13,311 4/24/2015 1-40 Eden Prairie Eden Prairie, MN 1 — 3,538 25,865 29,403 125 3,538 25,990 29,528 9,618 10/3/2008 5-40 Austin-Mueller Health Center Austin, TX 1 — 2,663 42,315 44,978 67 2,663 42,382 45,045 16,221 12/23/2008 11-40 Campus Road Office Center Princeton, NJ 1 — 5,302 45,773 51,075 2,004 5,302 47,777 53,079 19,682 11/3/2009 5-40 Preston Sherry Plaza Dallas, TX 1 32,432 7,500 22,303 29,803 10,228 7,500 32,531 40,031 14,137 12/16/2009 1-40 3 Second Street Jersey City, NJ 1 127,000 16,800 193,742 210,542 26,994 16,800 220,736 237,536 94,683 6/25/2010 3-40 Park Place Dublin, CA 1 — 4,501 68,211 72,712 20,896 4,501 89,107 93,608 34,899 6/25/2010 7-40 Venture Corporate Center Hollywood, FL 3 — 10,961 34,151 45,112 1,545 10,961 35,696 46,657 9,232 8/6/2015 1-40 Bank of America Tower Boca Raton, FL 1 — 5,030 30,917 35,947 1,071 5,030 31,988 37,018 5,043 12/11/2015 1-40 Total office properties 19 $ 310,165 $ 149,632 $ 778,875 $ 928,507 $ 100,899 $ 149,634 $ 879,772 $ 1,029,406 $ 304,531 Retail properties: Bandera Road San Antonio, TX 1 $ — $ 8,221 $ 23,472 $ 31,693 $ 2,893 $ 8,221 $ 26,365 $ 34,586 $ 9,466 2/1/2007 1-40 Beaver Creek Apex, NC 1 — 12,426 31,375 43,801 1,243 12,426 32,618 45,044 11,979 5/11/2007 1-40 Braintree Braintree, MA 1 — 9,270 31,266 40,536 1,448 9,270 32,714 41,984 12,043 8/1/2007 1-40 Holbrook Holbrook, MA 1 — 3,828 10,073 13,901 (6,108 ) 1,708 6,085 7,793 4,695 8/1/2007 1-40 Kingston Kingston, MA 1 — 8,580 12,494 21,074 3,833 8,580 16,327 24,907 6,002 8/1/2007 1-40 Manomet Manoment, MA 1 — 1,890 6,480 8,370 1,982 1,890 8,462 10,352 2,778 8/1/2007 2-40 Orleans Orleans, MA 1 — 8,780 23,683 32,463 509 8,780 24,192 32,972 9,001 8/1/2007 1-40 Initial Cost to Company Gross Amount Carried at December 31, 2018 ($ in thousands) Location No. of Buildings Debt (1) Land Buildings and Improvements (2) Total Costs Cost Capitalized or Adjustments Subsequent to Acquisition (4) Land Buildings and Improvements (2) Total Costs (3, 4) Accumulated Depreciation (4, 5) Acquisition Date Depreciable Life (Years) Sandwich Sandwich, MA 1 — 7,380 25,778 33,158 762 7,380 26,540 33,920 9,602 8/1/2007 1-40 Wareham Wareham, MA 1 — 12,972 27,030 40,002 3,415 12,972 30,445 43,417 11,442 8/1/2007 1-40 Abington Abington, MA 1 — 14,396 594 14,990 — 14,396 594 14,990 594 8/1/2007 — Hyannis Hyannis, MA 1 — 10,405 917 11,322 — 10,405 917 11,322 568 8/1/2007 18-68 Mansfield Mansfield, MA 1 — 5,340 16,490 21,830 — 5,340 16,490 21,830 5,777 8/1/2007 16-86 Meriden Meriden, CT 1 — 6,560 22,014 28,574 — 6,560 22,014 28,574 8,131 8/1/2007 13-43 Weymouth Weymouth, MA 2 — 5,170 19,396 24,566 (251 ) 4,913 19,402 24,315 7,109 8/1/2007 4-40 Whitman 475 Bedford Street Whitman, MA 1 — 3,610 11,682 15,292 — 3,610 11,682 15,292 4,230 8/1/2007 16-56 Brockton Westgate Plaza Brockton, MA 1 — 3,650 6,507 10,157 1,766 3,650 8,273 11,923 2,832 8/1/2007 2-40 New Bedford New Bedford, MA 1 6,437 3,790 11,152 14,942 — 3,790 11,152 14,942 3,720 10/18/2007 22-40 Norwell Norwell, MA 1 3,076 5,850 14,547 20,397 — 5,850 14,547 20,397 5,193 10/18/2007 15-65 270 Center Washington, DC 1 70,000 19,779 42,515 62,294 720 19,781 43,233 63,014 17,403 4/6/2009 1-40 Springdale Springfield, MA 1 — 11,866 723 12,589 8 11,866 731 12,597 500 2/18/2011 6-62 Saugus Saugus, MA 1 — 3,783 9,713 13,496 120 3,783 9,833 13,616 4,942 3/17/2011 3-40 Durgin Square Portsmouth, NH 2 — 7,209 21,055 28,264 1,819 7,209 22,874 30,083 6,445 5/28/2014 1-40 Salt Pond Narragansett, RI 2 — 8,759 40,233 48,992 1,023 8,759 41,256 50,015 8,167 11/4/2014 1-40 South Cape Mashpee, MA 6 — 9,936 27,552 37,488 4,114 10,307 31,295 41,602 5,290 3/18/2015 1-40 Shenandoah Davie, FL 3 9,854 10,501 27,397 37,898 195 10,501 27,592 38,093 4,612 8/6/2015 1-40 Chester Springs Chester, NJ 4 — 7,376 51,155 58,531 1,512 7,376 52,667 60,043 8,758 10/8/2015 1-40 Yale Village Tulsa, OK 4 — 3,492 30,655 34,147 (12 ) 3,492 30,643 34,135 3,750 12/9/2015 3-40 Suniland Shopping Center Pinecrest, FL 4 — 34,804 33,902 68,706 402 34,804 34,304 69,108 4,830 5/27/2016 1-40 Total retail properties 47 $ 89,367 $ 249,623 $ 579,850 $ 829,473 $ 21,393 $ 247,619 $ 603,247 $ 850,866 $ 179,859 Industrial properties: South Columbia Campbellsville, KY 1 $ — $ 730 $ 25,092 $ 25,822 $ 5,156 $ 730 $ 30,248 $ 30,978 $ 14,152 6/25/2010 4-40 Vasco Road Livermore, CA 1 — 4,880 12,019 16,899 (698 ) 4,880 11,321 16,201 963 7/21/2017 3-40 Initial Cost to Company Gross Amount Carried at December 31, 2018 ($ in thousands) Location No. of Buildings Debt (1) Land Buildings and Improvements (2) Total Costs Cost Capitalized or Adjustments Subsequent to Acquisition (4) Land Buildings and Improvements (2) Total Costs (3, 4) Accumulated Depreciation (4, 5) Acquisition Date Depreciable Life (Years) Northgate North Las Vegas, NV 1 — 3,940 20,715 24,655 16 3,942 20,729 24,671 1,126 7/26/2017 10-40 Stafford Grove Houston, TX 3 — 8,540 28,879 37,419 322 8,586 29,155 37,741 912 4/9/2018 4-40 Kaiser Business Center Philadelphia, PA 2 — 6,140 12,730 18,870 — 6,140 12,730 18,870 78 12/10/2018 2-40 Total industrial properties 8 $ — $ 24,230 $ 99,435 $ 123,665 $ 4,796 $ 24,278 $ 104,183 $ 128,461 $ 17,231 Grand total 74 $ 399,532 $ 423,485 $ 1,458,160 $ 1,881,645 $ 127,088 $ 421,531 $ 1,587,202 $ 2,008,733 $ 501,621 (1) These properties are encumbered by mortgage notes. Amounts reflects principal amount outstanding as of December 31, 2018 . See “Note 4 to the Consolidated Financial Statements” in Item 8, “Financial Statements and Supplementary Data” for more detail regarding our borrowings. (2) Includes gross intangible lease assets. (3) As of December 31, 2018 , the aggregate cost for federal income tax purposes of investments in property was approximately $1.7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The following table summarizes investment in real estate properties and accumulated depreciation and amortization activity for the periods presented below: For the Year Ended December 31, (in thousands) 2018 2017 2016 Investments in real estate properties: Balance at the beginning of period $ 2,028,906 $ 2,204,322 $ 2,380,174 Acquisitions of properties 56,289 41,554 68,706 Improvements 46,973 33,332 32,885 Disposition of properties (107,292 ) (242,424 ) (271,944 ) Impairment (14,648 ) (1,116 ) (2,677 ) Write-offs of intangibles and tenant leasing costs (1,495 ) (6,762 ) (2,822 ) Balance at the end of period $ 2,008,733 $ 2,028,906 $ 2,204,322 Accumulated depreciation and amortization: Balance at the beginning of period $ 488,636 $ 492,911 $ 505,957 Real estate depreciation and amortization expense 57,866 68,070 80,105 Above-market lease assets amortization expenses 1,096 2,392 5,515 Disposition of properties (44,482 ) (67,975 ) (96,113 ) Write-offs of intangibles and tenant leasing costs (1,495 ) (6,762 ) (2,553 ) Balance at the end of period $ 501,621 $ 488,636 $ 492,911</t>
  </si>
  <si>
    <t>Summary of Significant Accounting Policies (Policy)</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Principles of Consolidation</t>
  </si>
  <si>
    <t>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our consolidated balance sheets for 2017 have been reclassified to conform to the 2018 presentation. Net financing obligations have been reclassified from other liabilities and are presented as a separate line item on the consolidated balance sheets. Certain items in our consolidated statements of cash flows for 2017 and 2016 have been reclassified to conform to the 2018 presentation. Due to a new accounting standard adopted as of January 1, 2018, restricted cash and restricted cash equivalents have been reclassified to be included with cash and cash equivalents when reconciling the beginning-of-period and end-of-period total amounts shown on the consolidated statements of cash flows. Additionally, financing obligations have been reclassified from other financing activities and are presented as a separate line item on the consolidated statements of cash flows.</t>
  </si>
  <si>
    <t>Investment In Real Estate Properties</t>
  </si>
  <si>
    <t>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8 and 2017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8 , 2017 and 2016 , we recorded $0.5 million , $2.1 million and $1.7 million ,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18 , 2017 and 2016 .</t>
  </si>
  <si>
    <t>Debt-Related Investments</t>
  </si>
  <si>
    <t>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t>
  </si>
  <si>
    <t>Cash and Cash Equivalents</t>
  </si>
  <si>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si>
  <si>
    <t>Restricted Cash</t>
  </si>
  <si>
    <t xml:space="preserve">Restricted Cash Restricted cash consists primarily of lender and property-related escrow accounts. </t>
  </si>
  <si>
    <t>Straight-Line Rent and Tenant Receivables</t>
  </si>
  <si>
    <t>Straight-Line Rent and Tenant Receivables Straight-line rent and tenant receivables include all straight-line rent and accounts receivable, net of allowances. We record an allowance for estimated losses that may result from the inability of certain of our tenants to make required payments. If a tenant fails to make contractual payments beyond any allowance, we may recognize additional bad debt expense in future periods equal to the net outstanding balances.</t>
  </si>
  <si>
    <t>Derivative Instruments</t>
  </si>
  <si>
    <t>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t>
  </si>
  <si>
    <t>Deferred Financing Costs</t>
  </si>
  <si>
    <t>Deferred Financing Costs Deferred financing costs include fees and costs incurred to obtain long-term financing. These fees and costs are amortized to interest expense over the expected terms of the related credit facilities. Unamortized deferred financing costs are written off if debt is retired before its expected maturity date.</t>
  </si>
  <si>
    <t>Distribution Fees</t>
  </si>
  <si>
    <t>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Note 10” for additional information regarding when distribution fees become payable.</t>
  </si>
  <si>
    <t>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t>
  </si>
  <si>
    <t>Revenue Recognition</t>
  </si>
  <si>
    <t>Revenue Recognition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hen we acquire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8 , 2017 and 2016 , tenant reimbursement revenue recognized in rental revenues was approximately $38.8 million , $42.6 million and $43.6 million , respectively.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t>
  </si>
  <si>
    <t xml:space="preserve">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t>
  </si>
  <si>
    <t>Net Income (Loss) Per Share</t>
  </si>
  <si>
    <t>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partnership interest in the Operating Partnership (“OP Units”).</t>
  </si>
  <si>
    <t>Fair Value Measurements</t>
  </si>
  <si>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Concentration of Credit Risk</t>
  </si>
  <si>
    <t>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8 , no tenants represented more than 10.0% of our total annualized base rent.</t>
  </si>
  <si>
    <t>Recently Adopted Accounting Standards and Recently Issued Accounting Standards</t>
  </si>
  <si>
    <t>Recently Adopted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when it became effective for us, as of the reporting period beginning January 1, 2018. We elected the package of practical expedients, and accordingly did not reallocate contract consideration to lease components within the scope of the existing lease guidance when we adopted ASU 2014-09. We previously recognized revenue from asset sales upon transfer of title at the time of closing. After adoption of ASU 2014-09, we will evaluate the transaction to determine if control of the asset, as well as other specified criteria, has been transferred to the buyer to determine proper timing of revenue recognition, as well as transaction price allocation. The adoption of ASU 2014-09 did not have a significant impact on our consolidated financial statements. In January 2016, the FASB issued ASU No. 2016-01, “Financial Instruments—Overall (Subtopic 825-10): Recognition and Measurement of Financial Assets and Financial Liabilities” (“ASU 2016-01”), which requires: (i) all equity investments to be measured at fair value with changes in fair value recognized in net income; (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ii) eliminates the requirement for public entities to disclose the methods and significant assumptions used to estimate the fair value that is required to be disclosed for financial instruments measured at amortized cost on the balance sheet. Early adoption was permitted for the accounting guidance on financial liabilities under the fair value option. We adopted this guidance effective January 1, 2018. The adoption of this guidance did not have a significant impact on our consolidated financial statements. In August 2016, the FASB issued ASU No. 2016-15 “Statement of Cash Flows (Topic 230)” (“ASU 2016-15”), which provided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We adopted these standards when they became effective for us, as of the beginning of the reporting period beginning January 1, 2018, and as required, retrospectively applied the guidance in ASU 2016-18 to the prior periods presented. For the years ended December 31, 2017 and December 31, 2016 , the adoption resulted in a decrease of $5.3 million and $2.9 million in net cash provided by operating activities, respectively, an increase of $1.3 million and a decrease of $9.3 million in net cash provided by investing activities, respectively, and a decrease of $5.3 million and $1.1 million in net cash used in financing activities, respectively, on the consolidated statements of cash flow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ASU 2017-12 as of the reporting period beginning on January 1, 2018, which resulted in the recognition of a $0.2 million adjustment to accumulated other comprehensive income with a corresponding adjustment to the January 1, 2018 retained earnings balance related to the cumulative fair value of the financial instruments deemed ineffective. In August 2018, the FASB issued ASU No. 2018-13, “Fair Value Measurement (Topic 820): Disclosure Framework—Changes to the Disclosure Requirements for Fair Value Measurement” (“ASU 2018-13”), which modifies the disclosure requirements on fair value measurements by removing, modifying, or adding certain disclosures. Certain disclosures in ASU 2018-13 are required to be applied on a retrospective basis and others on a prospective basis. We early adopted this standard effective September 30, 2018, as permitted. The adoption of ASU 2018-13 did not have a significant impact on our consolidated financial statements. Recently Issued Accounting Standard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We adopted the standard when it became effective for us, as of the reporting period beginning January 1, 2019, and we elected the practical expedients available for implementation under the standard. Under the practical expedients election, we are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requires new disclosures within the notes accompanying the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We also adopted ASU 2018-01 when it became effective for us, as of the reporting period beginning January 1, 2019, and we elected the practical expedients available for implementation under the standard. In addition, in December 2018, the FASB issued ASU No. 2018-20, “Narrow—Scope Improvements for Lessors” (“ASU 2018-20”), which updates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We adopted ASU 2018-20 when it became effective for us, as of the reporting period beginning January 1, 2019, and we elected the practical expedients available for implementation under the standard. The adoption of these standards does not have a material effect on our consolidated financial statement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In November 2018, the FASB issued ASU No. 2018-19, “Codification Improvements to Topic 326, Financial Instruments—Credit Losses” (“ASU 2018-19”), which clarifies the scope of the guidance in the amendments in ASU 2016-13. Both ASU 2016-13 and ASU 2018-19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nd ASU 2018-19 as of the reporting period beginning on January 1, 2020. We do not expect the adoption to have a significant impact on our consolidated financial statements.</t>
  </si>
  <si>
    <t xml:space="preserve">Under the master lease, we are responsible for subleasing the property to occupying tenants and all underlying costs associated with operating the property, and are responsible for paying rent to the Delaware statutory trust that owns such property. As such, for financial reporting purposes (and not for income tax purposes), the DST Properties are included in our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we receive from the underlying properties subject to the master lease may be more or less than the amount we pay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we have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Black Creek Diversified Property Advisors LLC (the “Advisor”) and its affiliates related to the DST Program are accounted for as deferred loan costs and are netted against the financing obligation. </t>
  </si>
  <si>
    <t>Investments in Real Estate Properties (Tables)</t>
  </si>
  <si>
    <t>Schedule of Consolidated Investments in Real Property</t>
  </si>
  <si>
    <t>The following table summarizes our consolidated investments in real estate properties: As of December 31, (in thousands) 2018 2017 Land $ 421,531 $ 422,564 Buildings and improvements 1,271,773 1,266,069 Intangible lease assets 315,429 340,273 Investment in real estate properties 2,008,733 2,028,906 Accumulated depreciation and amortization (501,621 ) (488,636 ) Net investment in real estate properties $ 1,507,112 $ 1,540,270</t>
  </si>
  <si>
    <t>Intangible Lease Assets and Liabilities</t>
  </si>
  <si>
    <t>Intangible lease assets and liabilities as of December 31, 2018 and 2017 include the following: As of December 31, 2018 As of December 31, 2017 (in thousands) Gross Accumulated Amortization Net Gross Accumulated Amortization Net Intangible lease assets $ 282,961 $ (238,768 ) $ 44,193 $ 299,406 $ (240,844 ) $ 58,562 Above-market lease assets 32,468 (31,382 ) 1,086 40,867 (38,740 ) 2,127 Below-market lease liabilities (82,060 ) 34,864 (47,196 ) (86,085 ) 33,456 (52,629 )</t>
  </si>
  <si>
    <t>Expected Amortization During Next Five Years and Thereafter Related to Acquired Above-Market Lease Assets, Below-Market Lease Liabilities and Acquired In-Place Lease Intangibles</t>
  </si>
  <si>
    <t>The following table details the estimated net amortization of such intangible lease assets and liabilities, as of December 31, 2018 , for the next five years and thereafter: Estimated Net Amortization (in thousands) 2019 2020 2021 2022 2023 Thereafter Total Intangible lease assets $ 14,111 $ 7,523 $ 5,719 $ 4,752 $ 3,288 $ 8,800 $ 44,193 Above-market lease assets 777 80 45 37 25 122 1,086 Below-market lease liabilities (3,811 ) (3,087 ) (2,668 ) (2,564 ) (2,394 ) (32,672 ) (47,196 )</t>
  </si>
  <si>
    <t>Schedule of Adjustments to Rental Revenue Related to Amortization of Above-Market Lease Assets, Below-Market Lease Liabilities, and for Straight-Line Rental Adjustments</t>
  </si>
  <si>
    <t>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8 2017 2016 Increase (Decrease) to Rental Revenue: Straight-line rent adjustments (1) $ 14,508 $ 1,855 $ (1,263 ) Above-market lease amortization (1,096 ) (2,392 ) (5,515 ) Below-market lease amortization 4,808 5,395 6,050 Real Estate-Related Depreciation and Amortization: Depreciation expense $ 38,091 $ 39,212 $ 39,308 Intangible lease asset amortization 19,775 28,858 40,797 (1) The straight-line rent adjustment amount for 2018 includes $10.1 million related to early lease termination payments that are being recognized to rental revenues on a straight-line basis over the remaining term of the respective lease.</t>
  </si>
  <si>
    <t>Future Minimum Rental Receivable Under Non Cancelable Operating and Ground Leases</t>
  </si>
  <si>
    <t>Future minimum base rental payments, which equal the cash basis of monthly contractual rent, owed to us from our tenants under the terms of non-cancelable operating and ground leases in effect as of December 31, 2018 , excluding rental revenues from the potential renewal or replacement of existing leases and from future tenant reimbursement revenue, were as follows for the next five years and thereafter: (in thousands) Future Minimum Rentals 2019 $ 133,999 2020 116,145 2021 104,997 2022 88,136 2023 74,661 Thereafter 323,040 Total $ 840,978</t>
  </si>
  <si>
    <t>Summary of Significant Accounting Policies (Tables)</t>
  </si>
  <si>
    <t>Depreciation and Amortization Computed on Straight-Line Basis over Estimated Useful Lives</t>
  </si>
  <si>
    <t>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si>
  <si>
    <t>Debt (Tables)</t>
  </si>
  <si>
    <t>Schedule of Borrowings</t>
  </si>
  <si>
    <t>A summary of our debt is as follows: Weighted-Average Effective Interest Rate as of Balance as of ($ in thousands) December 31, 2018 December 31, 2017 Maturity Date December 31, 2018 December 31, 2017 Line of credit (1) 4.05% 3.27% January 2019 $ 131,000 $ 142,000 Term loan (2) 3.52% 3.25% January 2019 275,000 275,000 Term loan (3) 3.79% 3.94% February 2022 200,000 200,000 Fixed-rate mortgage notes (4) 3.57% 3.89% September 2021 - December 2029 173,932 123,794 Floating-rate mortgage notes (5) 4.97% 3.88% January 2020 - September 2020 225,600 278,100 Total principal amount / weighted-average (6) 3.98% 3.64% $ 1,005,532 $ 1,018,894 Less unamortized debt issuance costs $ (4,627 ) $ (7,322 ) Add mark-to-market adjustment on assumed debt 393 536 Total debt, net $ 1,001,298 $ 1,012,108 Gross book value of properties encumbered by debt $ 598,978 $ 590,542 (1) The effective interest rate is calculated based on the London Interbank Offered Rate (“LIBOR”), plus a margin ranging from 1.40% to 2.30% , depending on our consolidated leverage ratio. As of December 31, 2018 , the unused and available portions under the line of credit were approximately $269.0 million and $207.2 million , respectively. The line of credit is available for general business purposes including, but not limited to, refinancing of existing indebtedness and financing the acquisition of permitted investments, including commercial properties. In January 2019, we amended and restated our existing credit facility agreement. Refer to “Note 16” for details. (2) The effective interest rate is calculated based on LIBOR, plus a margin ranging from 1.35% to 2.20% , depending on our consolidated leverage ratio. The weighted-average interest rate is the all-in interest rate, including the effects of interest swap agreements relating to approximately $150.0 million in borrowings under this term loan. In January 2019, we amended and restated our existing credit facility agreement. Refer to “Note 16” for details. (3) The effective interest rate is calculated based on LIBOR, plus a margin ranging from 1.65% to 2.55% , depending on our consolidated leverage ratio. The weighted-average interest rate is the all-in interest rate and is fixed through interest swap agreements. In January 2019, we amended and restated our existing term loan credit agreement. Refer to “Note 16” for details. (4) The amount outstanding as of December 31, 2018 includes a $32.4 million floating-rate mortgage note that was subject to an interest rate spread of 1.60% over one-month LIBOR, which we have effectively fixed using an interest rate swap at 3.05% until the designated cash flow hedge expires in December 2022, and a $52.1 million floating-rate mortgage note that was subject to an interest rate spread of 1.65% over one-month LIBOR, which we have effectively fixed using an interest rate swap at 2.85% until the designated cash flow hedge expires in July 2021. These mortgage notes expire in March 2023 and August 2023, respectively. (5) The effective interest rate is calculated based on LIBOR plus a margin. As of December 31, 2018 and 2017 , our floating-rate mortgage notes were subject to a weighted-average interest rate spread of 2.47% and 2.31% , respectively. (6) The weighted-average remaining term of our borrowings was approximately 1.9 years as of December 31, 2018 , excluding the impact of certain extension options.</t>
  </si>
  <si>
    <t>Schedule of Borrowings Reflects Contractual Debt Maturities</t>
  </si>
  <si>
    <t>As of December 31, 2018 , the principal payments due on our debt during each of the next five years and thereafter were as follows: (in thousands) Line of Credit Term Loans Mortgage Notes Total 2019 (1) $ 131,000 $ 275,000 $ 3,344 $ 409,344 2020 — — 229,088 229,088 2021 — — 12,372 12,372 2022 (2) — 200,000 3,246 203,246 2023 — — 77,463 77,463 Thereafter — — 74,019 74,019 Total principal payments $ 131,000 $ 475,000 $ 399,532 $ 1,005,532 (1) In January 2019, we amended and restated our existing credit facility agreement, which included extending the maturity date of the line of credit to January 2023 with two six -month extension options, subject to certain conditions, and the term loan to January 2024. Refer to “Note 16” for details. (2) In January 2019, we amended and restated this term loan, which resulted in the addition of two one -year extension options, subject to certain conditions. The original maturity date of February 2022 remains unchanged. Refer to “Note 16” for details.</t>
  </si>
  <si>
    <t>Schedule of Derivative Instruments in Statement of Financial Position, Fair Value</t>
  </si>
  <si>
    <t>The following table summarizes the location and fair value of our derivative instruments on our consolidated balance sheets: Fair Value ($ in thousands) Number of Contracts Notional Other Other December 31, 2018 Interest rate swaps (1) 15 $ 634,565 $ 6,692 $ 3,220 Interest rate caps 4 338,450 25 — Total derivative instruments 19 $ 973,015 $ 6,717 $ 3,220 December 31, 2017 Interest rate swaps (2) 11 $ 435,500 $ 4,043 $ 60 Interest rate caps 4 338,450 13 — Total derivative instruments 15 $ 773,950 $ 4,056 $ 60 (1) Includes four interest rate swaps with a combined notional amount of $200.0 million that will become effective in January 2020. (2) Includes one interest rate swap with a notional amount of $52.5 million that became effective in July 2018.</t>
  </si>
  <si>
    <t>Effect of Derivative Financial Instruments on Financial Statements</t>
  </si>
  <si>
    <t>The following table presents the effect of our derivative instruments on our consolidated financial statements: For the Year Ended December 31, (in thousands) 2018 2017 2016 Derivative instruments designated as cash flow hedges: Gain (loss) recognized in AOCI $ 317 $ 1,509 $ (204 ) Loss reclassified from AOCI into interest expense 986 4,828 4,620 Total interest expense presented in the consolidated statements of operations in which the effects of cash flow hedges are recorded $ 48,358 $ 42,305 $ 40,782 Derivative instruments not designated as cash flow hedges: Gain (loss) recognized in income $ 49 $ (119 ) $ —</t>
  </si>
  <si>
    <t>Fair Value (Tables)</t>
  </si>
  <si>
    <t>Assets and Liabilities Measured at Fair Value on Recurring Basis</t>
  </si>
  <si>
    <t>The following table presents our financial instruments measured at fair value on a recurring basis: (in thousands) Level 1 Level 2 Level 3 Total December 31, 2018 Assets: Derivative instruments $ — $ 6,717 $ — $ 6,717 Total assets measured at fair value $ — $ 6,717 $ — $ 6,717 Liabilities: Derivative instruments $ — $ 3,220 $ — $ 3,220 Total liabilities measured at fair value $ — $ 3,220 $ — $ 3,220 December 31, 2017 Assets: Derivative instruments $ — $ 4,056 $ — $ 4,056 Total assets measured at fair value $ — $ 4,056 $ — $ 4,056 Liabilities: Derivative instruments $ — $ 60 $ — $ 60 Total liabilities measured at fair value $ — $ 60 $ — $ 60</t>
  </si>
  <si>
    <t>Nonrecurring Fair Value Measurements</t>
  </si>
  <si>
    <t>The carrying values and fair values of these financial instruments were as follows: As of December 31, 2018 As of December 31, 2017 (in thousands) Carrying Value (1) Fair Value Carrying Fair Assets: Debt-related investments $ 10,682 $ 10,709 $ 11,120 $ 11,250 Liabilities: Line of credit $ 131,000 $ 131,000 $ 142,000 $ 142,000 Term loans 475,000 475,000 475,000 475,000 Mortgage notes 399,532 398,117 401,894 401,574 (1) The carrying amount reflects the principal amount outstanding.</t>
  </si>
  <si>
    <t>Income Taxes (Tables)</t>
  </si>
  <si>
    <t>Preliminary Taxability of Distributions on Common Shares</t>
  </si>
  <si>
    <t>The following unaudited table summarizes the annual information reported to investors regarding the taxability of distributions on common stock, as a percentage of total distributions, for the years ended December 31, 2018 , 2017 and 2016 . This information assumes that an investor owned shares of our common stock for the full 2018 calendar year. For the Year Ended December 31, 2018 (1) 2017 2016 Ordinary income 42.22 % 50.01 % 53.66 % Non-taxable return of capital 57.78 — 46.34 Capital gain — 49.99 — Total distributions 100.00 % 100.00 % 100.00 % (1) Our overall taxability decreased in 2018 as compared to 2017 primarily due to lower disposition activity in 2018, which resulted in a decrease in capital gains generated by the sale of real estate assets.</t>
  </si>
  <si>
    <t>Stockholders' Equity (Tables)</t>
  </si>
  <si>
    <t>Summary of Public Offering</t>
  </si>
  <si>
    <t>A summary of our public offerings (including shares sold through the primary offering and distribution reinvestment plan (“DRIP”)), for the year ended December 31, 2018 , is as follows: (in thousands) Class T Class S Class D Class I Class E Total Amount of gross proceeds raised: Primary offering $ 6,732 $ 78,995 $ 3,983 $ 51,382 $ — $ 141,092 DRIP 480 615 511 7,028 10,355 18,989 Total offering $ 7,212 $ 79,610 $ 4,494 $ 58,410 $ 10,355 $ 160,081 Number of shares sold: Primary offering 878 10,414 531 6,865 — 18,688 DRIP 64 81 68 941 1,385 2,539 Total offering 942 10,495 599 7,806 1,385 21,227</t>
  </si>
  <si>
    <t>Information of Share Transactions</t>
  </si>
  <si>
    <t>The following table describes the changes in each class of common shares during each of the years ended December 31, 2018 , 2017 and 2016 : (in thousands) Class T Shares (1) Class S Shares (1) Class D Shares (1) Class I Shares (1) Class E Shares (1) Total Shares (1) Balances as of December 31, 2015 1,703 N/A 1,812 23,334 137,275 164,124 Issuance of common stock: Primary shares 436 — 782 10,960 — 12,178 Distribution reinvestment plan 42 — 44 684 2,004 2,774 Share-based compensation — — — 32 — 32 Redemptions of common stock (180 ) — (367 ) (971 ) (26,954 ) (28,472 ) Balances as of December 31, 2016 2,001 N/A 2,271 34,039 112,325 150,636 Issuance of common stock: Primary shares 134 64 267 2,181 — 2,646 Distribution reinvestment plan 63 — 73 1,036 1,934 3,106 Share-based compensation — — — (99 ) — (99 ) Redemptions of common stock (136 ) — (101 ) (3,022 ) (20,564 ) (23,823 ) Balances as of December 31, 2017 2,062 64 2,510 34,135 93,695 132,466 Issuance of common stock: Primary shares 878 10,414 531 6,865 — 18,688 Distribution reinvestment plan 64 81 68 941 1,385 2,539 Share-based compensation — — — 42 — 42 Redemptions of common stock (221 ) (43 ) (331 ) (4,598 ) (17,690 ) (22,883 ) Balances as of December 31, 2018 2,783 10,516 2,778 37,385 77,390 130,852 (1) On September 1, 2017, we amended our charter and restructured our outstanding share classes as part of a broader restructuring. As part of the restructuring, we, among other things, changed our outstanding unclassified shares of common stock (which, since 2012, we referred to as “Class E” shares ) to a new formally designated class of Class E shares; changed our outstanding Class A, Class W and Class I shares of common stock to Class T, Class D and a new version of Class I shares of common stock, respectively; and created a new class of common stock called Class S shares. When we refer to our share classes in this table with respect to dates prior to September 1, 2017, we are referring to our shares under our prior share structure, and when we refer to our share classes in this table with respect to dates on or after September 1, 2017, we are referring to our shares under our new share structure.</t>
  </si>
  <si>
    <t>Total Distributions Declared and Portion of Each Contribution Paid in Cash and Reinvested</t>
  </si>
  <si>
    <t>The following table summarizes our distribution activity (including distributions to noncontrolling interests and distributions reinvested in shares of our common stock) for the quarters ended below: Amount (in thousands, except per share data) Declared per Common Share (1) Common Stock Distributions Paid in Cash Other Cash Distributions (2) Reinvested in Shares Total Distributions 2018 March 31 $ 0.09375 $ 7,240 $ 1,127 $ 4,789 $ 13,156 June 30 0.09375 7,137 1,221 4,710 13,068 September 30 0.09375 7,157 1,174 4,738 13,069 December 31 0.09375 7,180 1,202 4,814 13,196 Total $ 0.37500 $ 28,714 $ 4,724 $ 19,051 $ 52,489 2017 March 31 $ 0.09000 $ 8,289 $ 1,250 $ 5,076 $ 14,615 June 30 0.09000 8,027 1,300 4,920 14,247 September 30 0.09000 7,549 1,195 4,937 13,681 December 31 0.09000 7,285 1,088 4,775 13,148 Total $ 0.36000 $ 31,150 $ 4,833 $ 19,708 $ 55,691 (1) Amount reflects the total quarterly distribution rate, subject to adjustment for class-specific fees. (2) Includes other cash distributions consisting of: (i) distributions paid to OP Unit holders; (ii) regular distributions made to our former joint venture partners; and (iii) ongoing distribution fees paid to the Black Creek Capital Markets, LLC (the “Dealer Manager”) with respect to certain class of our shares. See “Note 10” for further detail regarding the current and historical ongoing distribution fees.</t>
  </si>
  <si>
    <t>Redemption Activity</t>
  </si>
  <si>
    <t>Our board of directors may modify, suspend or terminate our current share redemption programs if it deems such action to be in the best interest of our stockholders. For the Year Ended December 31, (in thousands, except per share data) 2018 2017 2016 Number of shares requested for redemption or repurchase 22,883 23,823 49,491 Number of shares redeemed or repurchased 22,883 23,823 28,472 % of shares requested that were redeemed or repurchased 100.0 % 100.0 % 57.5 % Average redemption or repurchase price per share $ 7.47 $ 7.48 $ 7.37</t>
  </si>
  <si>
    <t>Noncontrolling Interests (Tables)</t>
  </si>
  <si>
    <t>Schedule of Noncontrolling Interest Balances</t>
  </si>
  <si>
    <t xml:space="preserve"> The following table summarizes the number of OP Units redeemed during the years presented below: For the Year Ended December 31, (in thousands) 2018 2017 2016 Number of OP Units redeemed 810 756 760 Amount of OP Units redeemed $ 6,059 $ 5,643 $ 5,641 The following table summarizes the number of OP Units issued and outstanding to third-party investors: As of December 31, (in thousands) 2018 2017 Number of OP Units issued and outstanding to third-party investors 10,482 11,292 Estimated maximum redemption value (unaudited) $ 77,962 $ 83,647</t>
  </si>
  <si>
    <t>Related Party Transactions (Tables)</t>
  </si>
  <si>
    <t>Schedule of Related Party Dealer Manager Fees</t>
  </si>
  <si>
    <t>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t>
  </si>
  <si>
    <t>Schedule of Fixed Component for Advisory Fee</t>
  </si>
  <si>
    <t xml:space="preserve">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as defined in “Note 5”) to third-party investors, net of up-front fees and expense reimbursements payable out of gross sale proceeds from the sale of such interests 1.10%</t>
  </si>
  <si>
    <t>Schedule of Fees and Other Amounts Earned by Advisor</t>
  </si>
  <si>
    <t>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8 2017 2016 2018 2017 Upfront selling commissions $ 1,199 $ 34 $ 100 $ — $ — Dealer manager fees (1)(2) — 306 381 — — Ongoing distribution fees (2) 501 108 70 76 15 Primary dealer fees — — 3,465 — — Advisory fees (3) 13,836 13,191 14,857 3,225 954 Advisory fees related to the disposition of real properties (4) — 1,763 2,140 — — Other expense reimbursements—Advisor (5)(6) 8,801 8,393 8,368 1,411 1,988 Other expense reimbursements—Dealer Manager 878 401 377 — — Development management fees (7) — — 31 — — DST Program advisory fees (8) 313 94 — — — DST Program selling commissions 1,097 466 117 — — DST Program dealer manager fees 293 143 38 — — DST Program other reimbursements—Dealer Manager 212 137 19 — — DST Program facilitation and loan origination fees 356 — — — — Total $ 27,486 $ 25,036 $ 29,963 $ 4,712 $ 2,957 (1) Includes upfront dealer manager fees, as well as ongoing dealer manager fees that were paid under the Dealer Manager Agreement in effect prior to September 1, 2017. (2) The distribution fees accrue daily and are payable monthly in arrears. Additionally, we accrue for future estimated amounts payable related to ongoing distribution fees. The future estimated amounts payable of approximately $7.9 million and $1.9 million as of December 31, 2018 and 2017 , respectively, are included in other liabilities on the consolidated balance sheets. Prior to September 1, 2017, the future estimated amounts payable included ongoing dealer manager fees. (3) Amount for the years December 31, 2018 , 2017 and 2016 included in advisory fees, related party on the consolidated statements of operations. Of these total amounts, included are approximately $0.5 million , $0.7 million and $1.1 million , respectively, that we were not obligated to pay in consideration of the issuance of Company RSUs to the Advisor. See “Advisor RSU Agreements” below for more detail. (4) Amounts for the years December 31, 2017 and 2016 include approximately $1.7 million and $1.9 million , respectively, and are included in gain on sale of real property on the consolidated statements of operations. For the year ended December 31, 2017 , we paid the Advisor approximately $1.4 million in consideration for disposition services rendered prior to September 1, 2017 for which the Advisor had not otherwise been paid a fee, of which $1.2 million is included in gain on sale of real property on the consolidated statements of operations and $0.2 million was deferred in other assets on the consolidated balance sheets until the occurrence of future dispositions. Additionally, for the years December 31, 2017 and 2016 , amounts include approximately $45,000 and $265,000 , respectively, paid to the Advisor for advisory fees associated with the disposition of real properties, which are included in impairment of real estate property on the consolidated statements of operations. Pursuant to the Advisory Agreement, effective September 1, 2017, the Advisor no longer receives disposition fees. (5) Amounts include approximately $6.6 million , $6.6 million and $6.8 million for the years ended December 31, 2018 , 2017 and 2016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operations.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September 1, 2017, we no longer reimburse salary, bonus and benefits of our named executive officers. However, we will reimburse the Advisor for bonuses of our named executive offers for services provided to us prior to September 1, 2017 upon the final determination and payment of such bonuses to our named executive officers during the first quarter of 2018. (6) Includes costs reimbursed to the Advisor related to the DST Program. (7) Pursuant to the Advisory Agreement, effective September 1, 2017, the Advisor no longer receives a development management fee. (8) Amount for the years December 31, 2018 , 2017 and 2016 included in advisory fees, related party on the consolidated statements of operations.</t>
  </si>
  <si>
    <t>Schedule of RSU Grants</t>
  </si>
  <si>
    <t>The table below summarizes the unvested Company RSUs as of December 31, 2018 : (in thousands, except per share data) Grant Date Vesting Date Number of Unvested Shares Grant Date NAV per Class I Share Company RSUs 2/4/2016 4/15/2019 57 $ 7.41</t>
  </si>
  <si>
    <t>NET (LOSS) INCOME PER SHARE (Tables)</t>
  </si>
  <si>
    <t>Details of Numerator and Denominator Used to Calculate Diluted Net Income Per Common Share</t>
  </si>
  <si>
    <t>The computation of our basic and diluted net (loss) income per share attributable to common stockholders is as follows: For the Year Ended December 31, (in thousands, except per share data) 2018 2017 2016 Net (loss) income attributable to common stockholders—basic $ (1,237 ) $ 72,216 $ 49,976 Net (loss) income attributable to OP Units (105 ) 6,117 3,883 Net (loss) income attributable to common stockholders—diluted $ (1,342 ) $ 78,333 $ 53,859 Weighted-average shares outstanding—basic 128,740 142,349 159,648 Incremental weighted-average shares effect of conversion of OP Units 10,934 11,807 12,398 Weighted-average shares outstanding—diluted 139,674 154,156 172,046 Net (loss) income per share attributable to common stockholders: Basic $ (0.01 ) $ 0.51 $ 0.31 Diluted $ (0.01 ) $ 0.51 $ 0.31</t>
  </si>
  <si>
    <t>SUPPLEMENTAL CASH FLOW INFORMATION (Tables)</t>
  </si>
  <si>
    <t>Supplemental cash flow information</t>
  </si>
  <si>
    <t>Supplemental cash flow information and disclosure of non-cash investing and financing activities is as follows: For the Year Ended December 31, (in thousands) 2018 2017 2016 Cash paid for interest $ 42,048 $ 37,473 $ 38,161 Distributions reinvested in common stock 18,988 23,282 20,576 Non-cash disposition of real property — — 7,830 Change in accrued future ongoing distribution fees 6,052 (2,058 ) 3,934</t>
  </si>
  <si>
    <t>Schedule of restricted cash and cash equivalents</t>
  </si>
  <si>
    <t>The following table presents the components of the beginning of period and end of period cash, cash equivalents and restricted cash reported within the consolidated statements of cash flows: For the Year Ended December 31, (in thousands) 2018 2017 2016 Beginning of period: Cash and cash equivalents $ 10,475 $ 13,864 $ 15,769 Restricted cash 8,541 7,282 18,394 Cash, cash equivalents and restricted cash $ 19,016 $ 21,146 $ 34,163 End of period: Cash and cash equivalents $ 10,008 $ 10,475 $ 13,864 Restricted cash 7,030 8,541 7,282 Cash, cash equivalents and restricted cash $ 17,038 $ 19,016 $ 21,146</t>
  </si>
  <si>
    <t>Segment Financial Information (Tables)</t>
  </si>
  <si>
    <t>Revenue and Components of Net Operating Income</t>
  </si>
  <si>
    <t>The following table sets forth the financial results by segment for the years ended December 31, 2018 , 2017 and 2016 : (in thousands) Office Retail Industrial Corporate Consolidated 2018 Rental revenues $ 108,421 $ 73,416 $ 7,794 $ — $ 189,631 Rental expenses (42,544 ) (17,618 ) (1,505 ) — (61,667 ) Net operating income $ 65,877 $ 55,798 $ 6,289 $ — $ 127,964 Real estate-related depreciation and amortization $ 33,335 $ 20,616 $ 3,915 $ — $ 57,866 Total assets $ 724,875 $ 671,007 $ 111,230 $ 73,990 $ 1,581,102 2017 Rental revenues $ 108,305 $ 81,871 $ 6,342 $ — $ 196,518 Rental expenses (44,520 ) (20,388 ) (1,624 ) — (66,532 ) Net operating income $ 63,785 $ 61,483 $ 4,718 $ — $ 129,986 Real estate-related depreciation and amortization $ 41,283 $ 24,216 $ 2,571 $ — $ 68,070 Total assets $ 775,917 $ 705,696 $ 58,657 $ 67,836 $ 1,608,106 2016 Rental revenues $ 126,782 $ 82,372 $ 6,073 $ — $ 215,227 Rental expenses (42,482 ) (21,355 ) (1,750 ) — (65,587 ) Net operating income $ 84,300 $ 61,017 $ 4,323 $ — $ 149,640 Real estate-related depreciation and amortization $ 50,996 $ 26,142 $ 2,967 $ — $ 80,105 Total assets $ 825,961 $ 827,799 $ 57,651 $ 72,317 $ 1,783,728</t>
  </si>
  <si>
    <t>Reconciliation of Net Operating Income to Reported Net Income</t>
  </si>
  <si>
    <t>The following table is a reconciliation of our reported net income attributable to common stockholders to our net operating income for the years ended December 31, 2018 , 2017 and 2016 . For the Year Ended December 31, (in thousands) 2018 2017 2016 Net (loss) income attributable to common stockholders $ (1,237 ) $ 72,216 $ 49,976 Debt-related income (694 ) (828 ) (943 ) Real estate-related depreciation and amortization 57,866 68,070 80,105 General and administrative expenses 8,817 9,235 9,450 Advisory fees, related party 14,149 13,285 14,857 Acquisition expenses — — 667 Impairment of real estate property 14,648 1,116 2,677 Other expense (income) 251 462 (2,207 ) Interest expense 48,358 42,305 40,782 Gain on extinguishment of debt — — (5,136 ) Gain on sale of real property (14,093 ) (83,057 ) (45,660 ) Net (loss) income attributable to noncontrolling interests (101 ) 7,182 5,072 Net operating income $ 127,964 $ 129,986 $ 149,640</t>
  </si>
  <si>
    <t>Quarterly Financial Data (Unaudited) (Tables)</t>
  </si>
  <si>
    <t>Schedule of Quarterly Financial Data (Unaudited)</t>
  </si>
  <si>
    <t>Selected quarterly financial data is as follows: For the Quarter Ended (in thousands, except per share data) March 31 June 30 September 30 December 31 2018 Total revenues $ 44,627 $ 46,633 $ 49,675 $ 49,390 Total operating expenses $ (42,656 ) $ (35,575 ) $ (42,706 ) $ (36,210 ) Other expenses $ (11,362 ) $ (56 ) $ (10,726 ) $ (12,372 ) Net (loss) income $ (9,391 ) $ 11,002 $ (3,757 ) $ 808 Net (loss) income attributable to common stockholders $ (8,635 ) $ 10,115 $ (3,465 ) $ 748 Net (loss) income attributable to common stockholders per common share—basic and diluted $ (0.07 ) $ 0.08 $ (0.03 ) $ 0.01 2017 Total revenues $ 52,739 $ 50,265 $ 49,672 $ 44,670 Total operating expenses $ (41,119 ) $ (41,950 ) $ (40,477 ) $ (34,692 ) Other (expenses) income $ (9,793 ) $ 100 $ (11,340 ) $ 61,323 Net income (loss) $ 1,827 $ 8,415 $ (2,145 ) $ 71,301 Net income (loss) attributable to common stockholders $ 1,661 $ 6,805 $ (1,960 ) $ 65,710 Net income (loss) attributable to common stockholders per common share—basic and diluted (1) $ 0.01 $ 0.05 $ (0.01 ) $ 0.49 (1) Quarterly net income per common share amounts do not total the annual net income per common share amount due to changes in the number of weighted-average shares outstanding calculated on a quarterly and annual basis and included in the net income per share calculation.</t>
  </si>
  <si>
    <t>Description of Business (Details)</t>
  </si>
  <si>
    <t>Dec. 31, 2018propertysegment</t>
  </si>
  <si>
    <t>Variable Interest Entity [Line Items]</t>
  </si>
  <si>
    <t>Number of properties</t>
  </si>
  <si>
    <t>Number of reportable segments | segment</t>
  </si>
  <si>
    <t>Investments in Real Estate Properties (Narrative) (Details) $ in Thousands</t>
  </si>
  <si>
    <t>Dec. 31, 2018USD ($)property</t>
  </si>
  <si>
    <t>Dec. 31, 2017USD ($)property</t>
  </si>
  <si>
    <t>Dec. 31, 2016USD ($)property</t>
  </si>
  <si>
    <t>Real Estate Properties [Line Items]</t>
  </si>
  <si>
    <t>Aggregate purchase price | $</t>
  </si>
  <si>
    <t>Proceeds from disposition of real estate property | $</t>
  </si>
  <si>
    <t>Gain on disposition of real estate property | $</t>
  </si>
  <si>
    <t>Impairment charges | $</t>
  </si>
  <si>
    <t>Industrial Property</t>
  </si>
  <si>
    <t>Fair Value, Measurements, Nonrecurring | Fair Value, Inputs, Level 3 | Retail Segment</t>
  </si>
  <si>
    <t>Fair Value, Measurements, Nonrecurring | Fair Value, Inputs, Level 3 | Retail Segment | Retail Property, Greater Boston Market</t>
  </si>
  <si>
    <t>Fair Value, Measurements, Nonrecurring | Fair Value, Inputs, Level 3 | Retail Segment | Retail Property, Jacksonville, Florida Market</t>
  </si>
  <si>
    <t>Fair Value, Measurements, Nonrecurring | Fair Value, Inputs, Level 3 | Retail Segment | Retail Property, Holbrook, Massachusetts</t>
  </si>
  <si>
    <t>Fair Value, Measurements, Nonrecurring | Fair Value, Inputs, Level 3 | Office | Washington DC and Chicago</t>
  </si>
  <si>
    <t>Number of real estate properties sold</t>
  </si>
  <si>
    <t>2018 Dispositions</t>
  </si>
  <si>
    <t>2018 Dispositions | Retail Segment</t>
  </si>
  <si>
    <t>2018 Dispositions | Office Property</t>
  </si>
  <si>
    <t>2018 Dispositions | Land</t>
  </si>
  <si>
    <t>2017 Dispositions</t>
  </si>
  <si>
    <t>2017 Dispositions | Industrial Property</t>
  </si>
  <si>
    <t>2017 Dispositions | Retail Segment</t>
  </si>
  <si>
    <t>2017 Dispositions | Office Property</t>
  </si>
  <si>
    <t>Investments in Real Estate Properties (Consolidated Investments in Real Property) (Details) - USD ($) $ in Thousands</t>
  </si>
  <si>
    <t>Investment in real estate properties</t>
  </si>
  <si>
    <t>Accumulated depreciation and amortization</t>
  </si>
  <si>
    <t>Land</t>
  </si>
  <si>
    <t>Building and Building Improvements</t>
  </si>
  <si>
    <t>Intangible In-Place Lease Assets</t>
  </si>
  <si>
    <t>Investments in Real Estate Properties (Intangible Leased Assets and Liabilities) (Details) - USD ($) $ in Thousands</t>
  </si>
  <si>
    <t>Intangible lease assets</t>
  </si>
  <si>
    <t>Gross</t>
  </si>
  <si>
    <t>Accumulated Amortization</t>
  </si>
  <si>
    <t>Net</t>
  </si>
  <si>
    <t>Above-market lease assets</t>
  </si>
  <si>
    <t>Below-market lease liabilities</t>
  </si>
  <si>
    <t>Investments in Real Estate Properties (Estimated Net Amortization of Intangible Lease Assets and Liabilities) (Details) - USD ($) $ in Thousands</t>
  </si>
  <si>
    <t>Thereafter</t>
  </si>
  <si>
    <t>Investments in Real Estate Properties (Amortization Expense for Intangible Lease Assets and Adjustments to Rental Revenue for Above-Market Lease Assets and Below-Market Lease Liabilities) (Details) - USD ($) $ in Thousands</t>
  </si>
  <si>
    <t>Finite-Lived Intangible Assets [Line Items]</t>
  </si>
  <si>
    <t>Straight-line rent adjustments</t>
  </si>
  <si>
    <t>Depreciation expense</t>
  </si>
  <si>
    <t>Intangible lease asset amortization</t>
  </si>
  <si>
    <t>Early lease termination revenue</t>
  </si>
  <si>
    <t>Lease amortization</t>
  </si>
  <si>
    <t>Below-Market Lease Liabilities</t>
  </si>
  <si>
    <t>Investments in Real Estate Properties (Future Minimum Rental Receivable Under Non Cancelable Operating and Ground Leases) (Details) $ in Thousands</t>
  </si>
  <si>
    <t>Dec. 31, 2018USD ($)</t>
  </si>
  <si>
    <t>Summary of Significant Accounting Policies (Narrative) (Details) - USD ($) $ in Thousands</t>
  </si>
  <si>
    <t>Jan. 01, 2018</t>
  </si>
  <si>
    <t>Significant Accounting Policies [Line Items]</t>
  </si>
  <si>
    <t>Straight-line rent and tenant receivables</t>
  </si>
  <si>
    <t>Allowances on receivables</t>
  </si>
  <si>
    <t>Accumulated amortization of deferred financing costs</t>
  </si>
  <si>
    <t>Amortization of financing costs</t>
  </si>
  <si>
    <t>Reimbursement revenue</t>
  </si>
  <si>
    <t>Net cash provided by investing activities</t>
  </si>
  <si>
    <t>Leases, Acquired-in-Place</t>
  </si>
  <si>
    <t>Impairment of intangible assets</t>
  </si>
  <si>
    <t>Accounting Standards Update 2016-18</t>
  </si>
  <si>
    <t>Distributions in Excess of Earnings | Accounting Standards Updated 2017-12</t>
  </si>
  <si>
    <t>Cumulative effect of new accounting principle</t>
  </si>
  <si>
    <t>Summary of Significant Accounting Policies (Depreciation and Amortization Computed on Straight-Line Basis over Estimated Useful Lives) (Details)</t>
  </si>
  <si>
    <t>Building</t>
  </si>
  <si>
    <t>Property, Plant and Equipment [Line Items]</t>
  </si>
  <si>
    <t>Depreciable Life (in years)</t>
  </si>
  <si>
    <t>40 years</t>
  </si>
  <si>
    <t>Building and Land Improvements | Minimum</t>
  </si>
  <si>
    <t>10 years</t>
  </si>
  <si>
    <t>Building and Land Improvements | Maximum</t>
  </si>
  <si>
    <t>Debt (Narrative) (Details) $ in Millions</t>
  </si>
  <si>
    <t>Dec. 31, 2018USD ($)loan</t>
  </si>
  <si>
    <t>Debt Instrument [Line Items]</t>
  </si>
  <si>
    <t>Number of partial recourse mortgage notes | loan</t>
  </si>
  <si>
    <t>Estimated decrease to interest expense related to active effective hedges of floating rate debt</t>
  </si>
  <si>
    <t>Property Lease Guarantee | Partial Recourse Mortgage Note One [Member]</t>
  </si>
  <si>
    <t>Current guarantor obligations</t>
  </si>
  <si>
    <t>Performance Guarantee | Partial Recourse Mortgage Note Two [Member]</t>
  </si>
  <si>
    <t>Performance Guarantee | Partial Recourse Mortgage Note Three [Member]</t>
  </si>
  <si>
    <t>Interest Rate Swaps</t>
  </si>
  <si>
    <t>Estimated increase to interest expense related to termination of hedging instrument</t>
  </si>
  <si>
    <t>Debt (Schedule of Borrowings) (Details) $ in Thousands</t>
  </si>
  <si>
    <t>Dec. 31, 2018USD ($)contract</t>
  </si>
  <si>
    <t>Dec. 31, 2017USD ($)contract</t>
  </si>
  <si>
    <t>Jul. 31, 2018USD ($)contract</t>
  </si>
  <si>
    <t>Weighted-Average Effective Interest Rate</t>
  </si>
  <si>
    <t>3.98%</t>
  </si>
  <si>
    <t>3.64%</t>
  </si>
  <si>
    <t>Principal Balance</t>
  </si>
  <si>
    <t>Less unamortized debt issuance costs</t>
  </si>
  <si>
    <t>Add mark-to-market adjustment on assumed debt</t>
  </si>
  <si>
    <t>Total debt, net</t>
  </si>
  <si>
    <t>Gross book value of properties encumbered by debt</t>
  </si>
  <si>
    <t>Number of Contracts | contract</t>
  </si>
  <si>
    <t>Total notional amount</t>
  </si>
  <si>
    <t>Weighted average maturity of our debt investments</t>
  </si>
  <si>
    <t>1 year 11 months 1 day</t>
  </si>
  <si>
    <t>Line of Credit</t>
  </si>
  <si>
    <t>4.05%</t>
  </si>
  <si>
    <t>3.27%</t>
  </si>
  <si>
    <t>Unused portion of the Facility</t>
  </si>
  <si>
    <t>Available portions of the Facility</t>
  </si>
  <si>
    <t>Term Loan</t>
  </si>
  <si>
    <t>Term Loan | Term Loan Due January 2019</t>
  </si>
  <si>
    <t>3.52%</t>
  </si>
  <si>
    <t>3.25%</t>
  </si>
  <si>
    <t>Term Loan | Term Loan Due February 2022</t>
  </si>
  <si>
    <t>3.79%</t>
  </si>
  <si>
    <t>3.94%</t>
  </si>
  <si>
    <t>Term Loan | Interest Rate Swaps | Term Loan Due January 2019</t>
  </si>
  <si>
    <t>Fixed-Rate Mortgages</t>
  </si>
  <si>
    <t>3.57%</t>
  </si>
  <si>
    <t>3.89%</t>
  </si>
  <si>
    <t>Fixed-Rate Mortgages | Mortgage Note, Preston Sherry Plaza</t>
  </si>
  <si>
    <t>Outstanding borrowings interest rate spread over LIBOR</t>
  </si>
  <si>
    <t>1.60%</t>
  </si>
  <si>
    <t>Effective interest rate</t>
  </si>
  <si>
    <t>3.05%</t>
  </si>
  <si>
    <t>Fixed-Rate Mortgages | Mortgage Note, 1300 Connecticut</t>
  </si>
  <si>
    <t>1.65%</t>
  </si>
  <si>
    <t>2.85%</t>
  </si>
  <si>
    <t>Floating-Rate Mortgages</t>
  </si>
  <si>
    <t>4.97%</t>
  </si>
  <si>
    <t>3.88%</t>
  </si>
  <si>
    <t>Minimum | Line of Credit | LIBOR</t>
  </si>
  <si>
    <t>1.40%</t>
  </si>
  <si>
    <t>Minimum | Term Loan | Term Loan Due January 2019 | LIBOR</t>
  </si>
  <si>
    <t>1.35%</t>
  </si>
  <si>
    <t>Minimum | Fixed-Rate Mortgages | LIBOR</t>
  </si>
  <si>
    <t>Maximum | Line of Credit | LIBOR</t>
  </si>
  <si>
    <t>2.30%</t>
  </si>
  <si>
    <t>Maximum | Term Loan | Term Loan Due January 2019 | LIBOR</t>
  </si>
  <si>
    <t>2.20%</t>
  </si>
  <si>
    <t>Maximum | Fixed-Rate Mortgages | LIBOR</t>
  </si>
  <si>
    <t>2.55%</t>
  </si>
  <si>
    <t>Maximum | Floating-Rate Mortgages | LIBOR</t>
  </si>
  <si>
    <t>2.47%</t>
  </si>
  <si>
    <t>2.31%</t>
  </si>
  <si>
    <t>Debt (Summary of Borrowings Reflects Contractual Debt Maturities Footnote) (Details) $ in Thousands</t>
  </si>
  <si>
    <t>Dec. 31, 2018USD ($)extension</t>
  </si>
  <si>
    <t>Dec. 31, 2017USD ($)</t>
  </si>
  <si>
    <t>Total principal payments</t>
  </si>
  <si>
    <t>Term Loan | $275 Million Term Loan</t>
  </si>
  <si>
    <t>Extension term</t>
  </si>
  <si>
    <t>1 year</t>
  </si>
  <si>
    <t>Number of one year extensions | extension</t>
  </si>
  <si>
    <t>Term Loan | Term Loan Due January 2024</t>
  </si>
  <si>
    <t>6 months</t>
  </si>
  <si>
    <t>Mortgage Notes</t>
  </si>
  <si>
    <t>Debt (Gross Fair Value of Derivative Financial Instruments as Well as Their Classification) (Details) $ in Thousands</t>
  </si>
  <si>
    <t>Jan. 31, 2020USD ($)contract</t>
  </si>
  <si>
    <t>Derivatives, Fair Value [Line Items]</t>
  </si>
  <si>
    <t>Notional Amount</t>
  </si>
  <si>
    <t>Other Assets</t>
  </si>
  <si>
    <t>Fair value of derivative asset</t>
  </si>
  <si>
    <t>Other Liabilities</t>
  </si>
  <si>
    <t>Fair value of derivative liability</t>
  </si>
  <si>
    <t>Interest Rate Swaps | Forecast</t>
  </si>
  <si>
    <t>Interest Rate Swaps | Other Assets</t>
  </si>
  <si>
    <t>Interest Rate Swaps | Other Liabilities</t>
  </si>
  <si>
    <t>Interest Rate Caps</t>
  </si>
  <si>
    <t>Interest Rate Caps | Other Assets</t>
  </si>
  <si>
    <t>Interest Rate Caps | Other Liabilities</t>
  </si>
  <si>
    <t>Debt (Effect of Derivative Financial Instruments on Financial Statements) (Details) - USD ($) $ in Thousands</t>
  </si>
  <si>
    <t>Derivative Instruments, Gain (Loss) [Line Items]</t>
  </si>
  <si>
    <t>Total interest expense presented in the consolidated statements of operations in which the effects of cash flow hedges are recorded</t>
  </si>
  <si>
    <t>Designated Hedges | Cash Flow Hedging</t>
  </si>
  <si>
    <t>Gain (loss) recognized in AOCI</t>
  </si>
  <si>
    <t>Loss reclassified from AOCI into interest expense</t>
  </si>
  <si>
    <t>Not Designated as Hedging Instrument</t>
  </si>
  <si>
    <t>Gain (loss) recognized in income</t>
  </si>
  <si>
    <t>DST Program (Details) - USD ($)</t>
  </si>
  <si>
    <t>Rent obligations</t>
  </si>
  <si>
    <t>Proceeds from private placement</t>
  </si>
  <si>
    <t>Fair Value (Assets and Liabilities Measured at Fair Value on Recurring Basis) (Details) - Fair Value, Measurements, Recurring - USD ($) $ in Thousands</t>
  </si>
  <si>
    <t>Assets</t>
  </si>
  <si>
    <t>Derivative instruments</t>
  </si>
  <si>
    <t>Total assets measured at fair value</t>
  </si>
  <si>
    <t>Total liabilities measured at fair value</t>
  </si>
  <si>
    <t>Fair Value (Nonrecurring Fair Value Measurements) (Details) - Fair Value, Measurements, Nonrecurring - Fair Value, Inputs, Level 3 - USD ($) $ in Thousands</t>
  </si>
  <si>
    <t>Carrying Value</t>
  </si>
  <si>
    <t>Assets:</t>
  </si>
  <si>
    <t>Debt-related investments</t>
  </si>
  <si>
    <t>Liabilities:</t>
  </si>
  <si>
    <t>Line of credit</t>
  </si>
  <si>
    <t>Term loans</t>
  </si>
  <si>
    <t>Mortgage notes</t>
  </si>
  <si>
    <t>Income Taxes (Narrative) (Details) - USD ($) $ in Millions</t>
  </si>
  <si>
    <t>Gross deferred tax assets</t>
  </si>
  <si>
    <t>Income Taxes (Preliminary Taxability of Distributions on Common Shares) (Details)</t>
  </si>
  <si>
    <t>Ordinary income</t>
  </si>
  <si>
    <t>42.22%</t>
  </si>
  <si>
    <t>50.01%</t>
  </si>
  <si>
    <t>53.66%</t>
  </si>
  <si>
    <t>Non-taxable return of capital</t>
  </si>
  <si>
    <t>57.78%</t>
  </si>
  <si>
    <t>0.00%</t>
  </si>
  <si>
    <t>46.34%</t>
  </si>
  <si>
    <t>Capital gain</t>
  </si>
  <si>
    <t>49.99%</t>
  </si>
  <si>
    <t>Total distributions</t>
  </si>
  <si>
    <t>100.00%</t>
  </si>
  <si>
    <t>Stockholders' Equity (Narrative) (Details)</t>
  </si>
  <si>
    <t>Stockholders Equity Note Disclosure [Line Items]</t>
  </si>
  <si>
    <t>Registration offering amount</t>
  </si>
  <si>
    <t>Common Class T, Common Class S, Common Class D and Common Class I</t>
  </si>
  <si>
    <t>Amount of registration statement remaining unsold</t>
  </si>
  <si>
    <t>Primary offering</t>
  </si>
  <si>
    <t>Amount of registration statement offering</t>
  </si>
  <si>
    <t>DRIP</t>
  </si>
  <si>
    <t>Amount of DRIP offering</t>
  </si>
  <si>
    <t>DRIP | Class E</t>
  </si>
  <si>
    <t>Stockholders' Equity (Summary of Public Offering) (Details) shares in Thousands, $ in Thousands</t>
  </si>
  <si>
    <t>Dec. 31, 2018USD ($)shares</t>
  </si>
  <si>
    <t>Subsidiary, Sale of Stock [Line Items]</t>
  </si>
  <si>
    <t>Amount of gross proceeds raised | $</t>
  </si>
  <si>
    <t>Number of shares sold (in shares) | shares</t>
  </si>
  <si>
    <t>Class T | Primary offering</t>
  </si>
  <si>
    <t>Class T | DRIP</t>
  </si>
  <si>
    <t>Class S | Primary offering</t>
  </si>
  <si>
    <t>Class S | DRIP</t>
  </si>
  <si>
    <t>Class D | Primary offering</t>
  </si>
  <si>
    <t>Class D | DRIP</t>
  </si>
  <si>
    <t>Class I | Primary offering</t>
  </si>
  <si>
    <t>Class I | DRIP</t>
  </si>
  <si>
    <t>Class E | Primary offering</t>
  </si>
  <si>
    <t>Class E | DRIP</t>
  </si>
  <si>
    <t>Stockholders' Equity (Information of Share Transactions) (Details) - shares</t>
  </si>
  <si>
    <t>Issuance of common stock, Primary shares, shares</t>
  </si>
  <si>
    <t>Beginning balance, shares</t>
  </si>
  <si>
    <t>Issuance of common stock distribution reinvestment plan, shares</t>
  </si>
  <si>
    <t>Redemptions of common stock, shares</t>
  </si>
  <si>
    <t>Ending balance, shares</t>
  </si>
  <si>
    <t>Issuance of common stock share-based compensation, shares</t>
  </si>
  <si>
    <t>Stockholders' Equity (Total Distributions Declared and Portion of Each Contribution Paid in Cash and Reinvested) (Details) - USD ($) $ / shares in Units, $ in Thousands</t>
  </si>
  <si>
    <t>Declared per Common Share (in usd per share)</t>
  </si>
  <si>
    <t>Paid in cash</t>
  </si>
  <si>
    <t>Other Cash Distributions</t>
  </si>
  <si>
    <t>Reinvested in shares</t>
  </si>
  <si>
    <t>Stockholders' Equity (Redemption Table) (Details) - $ / shares shares in Thousands</t>
  </si>
  <si>
    <t>Number of shares requested for redemption or repurchase</t>
  </si>
  <si>
    <t>Number of shares redeemed or repurchased</t>
  </si>
  <si>
    <t>% of shares requested that were redeemed or repurchased</t>
  </si>
  <si>
    <t>57.50%</t>
  </si>
  <si>
    <t>Average redemption or repurchase price per share (in dollars per share)</t>
  </si>
  <si>
    <t>Noncontrolling Interests (Narrative) (Details)</t>
  </si>
  <si>
    <t>Operating Partnership Units</t>
  </si>
  <si>
    <t>Noncontrolling Interest [Line Items]</t>
  </si>
  <si>
    <t>Ownership percentage owned by third-party investors</t>
  </si>
  <si>
    <t>7.40%</t>
  </si>
  <si>
    <t>7.90%</t>
  </si>
  <si>
    <t>Noncontrolling Interests (Summary of Noncontrolling Interest Balances) (Details) - USD ($) shares in Thousands, $ in Thousands</t>
  </si>
  <si>
    <t>Number of OP Units redeemed</t>
  </si>
  <si>
    <t>Number of OP Units issued to third-party investors</t>
  </si>
  <si>
    <t>Number of OP Units outstanding to third-party investors</t>
  </si>
  <si>
    <t>Estimated maximum redemption value (unaudited)</t>
  </si>
  <si>
    <t>Amount of OP Units redeemed</t>
  </si>
  <si>
    <t>Related Party Transactions (Narrative) (Details) - USD ($)</t>
  </si>
  <si>
    <t>6 Months Ended</t>
  </si>
  <si>
    <t>Dec. 31, 2015</t>
  </si>
  <si>
    <t>Related Party Transaction [Line Items]</t>
  </si>
  <si>
    <t>Advisory agreement contract renewal term</t>
  </si>
  <si>
    <t>Maximum primary dealer fee as percentage of gross proceeds from sale of class I shares</t>
  </si>
  <si>
    <t>5.00%</t>
  </si>
  <si>
    <t>Proceeds raised from common stock</t>
  </si>
  <si>
    <t>Advisor agreement termination, notification period</t>
  </si>
  <si>
    <t>30 days</t>
  </si>
  <si>
    <t>Advisor agreement termination, transaction close period</t>
  </si>
  <si>
    <t>60 days</t>
  </si>
  <si>
    <t>Restricted Stock Units (RSUs)</t>
  </si>
  <si>
    <t>Offset period</t>
  </si>
  <si>
    <t>12 months</t>
  </si>
  <si>
    <t>DST Properties</t>
  </si>
  <si>
    <t>Percent of interests intended to be sold to third parties</t>
  </si>
  <si>
    <t>Management fee upon disposition, percent of gross sale price</t>
  </si>
  <si>
    <t>1.00%</t>
  </si>
  <si>
    <t>Management loan fee, percent of financing arranged</t>
  </si>
  <si>
    <t>Management fee, percent of equity proceeds</t>
  </si>
  <si>
    <t>DST Properties | Private Placement</t>
  </si>
  <si>
    <t>Private placement, dealer fee, percent of gross equity proceeds</t>
  </si>
  <si>
    <t>1.50%</t>
  </si>
  <si>
    <t>Amended And Restated Operating Partnership Agreement</t>
  </si>
  <si>
    <t>Redemption fee, payable to manager</t>
  </si>
  <si>
    <t>Director | Class I | Restricted Stock Units (RSUs)</t>
  </si>
  <si>
    <t>Board approved amount of annual grant</t>
  </si>
  <si>
    <t>Company Advisor | Class I | Restricted Stock Units (RSUs)</t>
  </si>
  <si>
    <t>Number of years the offset period used</t>
  </si>
  <si>
    <t>5 years</t>
  </si>
  <si>
    <t>Affiliated Entity | Distribution fees</t>
  </si>
  <si>
    <t>Distribution fees threshold to cease payment</t>
  </si>
  <si>
    <t>8.75%</t>
  </si>
  <si>
    <t>Black Creek Exchange LLC | Dealer Manager Agreement | Private Placement</t>
  </si>
  <si>
    <t>Amount of interests placed with dealer</t>
  </si>
  <si>
    <t>Percent of gross equity proceeds</t>
  </si>
  <si>
    <t>Ongoing dealer manager fees associated with private placement offering</t>
  </si>
  <si>
    <t>0.85%</t>
  </si>
  <si>
    <t>Contributed capital</t>
  </si>
  <si>
    <t>OP Units held by general partner</t>
  </si>
  <si>
    <t>Contributed of gross proceeds of common stock to the operating partnership</t>
  </si>
  <si>
    <t>Limited partner ownership interest</t>
  </si>
  <si>
    <t>92.60%</t>
  </si>
  <si>
    <t>92.10%</t>
  </si>
  <si>
    <t>Advisor | Affiliated Entity | Advisory Fees</t>
  </si>
  <si>
    <t>Maximum Advisor reimbursement of cumulative organization and offering costs as a percentage of gross proceeds from the Offering</t>
  </si>
  <si>
    <t>15.00%</t>
  </si>
  <si>
    <t>Threshold for performance component of advisory fee</t>
  </si>
  <si>
    <t>12.50%</t>
  </si>
  <si>
    <t>Threshold of annual total return as % of NAV</t>
  </si>
  <si>
    <t>Performance component equal</t>
  </si>
  <si>
    <t>Loss carryforward</t>
  </si>
  <si>
    <t>Class E Dealer Manager fee portion waived under NAV per share threshold</t>
  </si>
  <si>
    <t>Related Party Transactions (Selling Commissions, Dealer Manager Fees and Distribution Fees) (Details) - Dealer Manager - Affiliated Entity</t>
  </si>
  <si>
    <t>Selling commissions (as % of transaction price)</t>
  </si>
  <si>
    <t>3.00%</t>
  </si>
  <si>
    <t>Dealer manager fees (as % of transaction price)</t>
  </si>
  <si>
    <t>0.50%</t>
  </si>
  <si>
    <t>Distribution fees (as % of NAV per annum)</t>
  </si>
  <si>
    <t>3.50%</t>
  </si>
  <si>
    <t>0.25%</t>
  </si>
  <si>
    <t>Related Party Transactions (Advisory Fee) (Details) - Advisor - Affiliated Entity - Advisory Fees</t>
  </si>
  <si>
    <t>% of applicable monthly NAV per Fund Interest (as defined below) x the weighted-average number of Fund Interests for such month (per annum)</t>
  </si>
  <si>
    <t>1.10%</t>
  </si>
  <si>
    <t>% of consideration received by us or our affiliates for selling interests in DST Properties (as defined in “Note 5”) to third-party investors, net of up-front fees and expense reimbursements payable out of gross sale proceeds from the sale of such interests</t>
  </si>
  <si>
    <t>Related Party Transactions (Summary of Fees and Other Amounts Earned by Advisor and Its Related Parties) (Details) - USD ($) $ in Thousands</t>
  </si>
  <si>
    <t>Related party transaction expense</t>
  </si>
  <si>
    <t>Related party payables</t>
  </si>
  <si>
    <t>Upfront selling commissions</t>
  </si>
  <si>
    <t>Dealer manager fees</t>
  </si>
  <si>
    <t>Ongoing distribution fees</t>
  </si>
  <si>
    <t>Ongoing distribution fees | Other Liabilities</t>
  </si>
  <si>
    <t>Primary dealer fee</t>
  </si>
  <si>
    <t>Advisory fees</t>
  </si>
  <si>
    <t>Advisory fees | Company Advisor | Restricted Stock Units (RSUs) | Class I</t>
  </si>
  <si>
    <t>Advisory fees related to disposition of real properties</t>
  </si>
  <si>
    <t>Advisory fees related to disposition of real properties | Company Advisor</t>
  </si>
  <si>
    <t>Deferred payables</t>
  </si>
  <si>
    <t>Advisory fees related to disposition of real properties | Gains on sale of real property</t>
  </si>
  <si>
    <t>Other expense reimbursements - Advisor</t>
  </si>
  <si>
    <t>Other expense reimbursements - Dealer Manager</t>
  </si>
  <si>
    <t>Development management fee</t>
  </si>
  <si>
    <t>DST Program advisory fees (8)</t>
  </si>
  <si>
    <t>DST Program selling commissions</t>
  </si>
  <si>
    <t>DST Program dealer manager fees</t>
  </si>
  <si>
    <t>DST Program other reimbursements—Dealer Manager</t>
  </si>
  <si>
    <t>DST Program facilitation and loan origination fees</t>
  </si>
  <si>
    <t>Advisor Fees, Reimbursements For Portion Of Compensation Costs</t>
  </si>
  <si>
    <t>Advisor Fees, Reimbursements For Portion Of Compensation Costs | Company Advisor</t>
  </si>
  <si>
    <t>Advisor | Affiliated Entity | Consideration Paid For Disposition Services Rendered | Company Advisor</t>
  </si>
  <si>
    <t>Advisor | Affiliated Entity | Consideration Paid For Disposition Services Rendered | Gains on sale of real property | Company Advisor</t>
  </si>
  <si>
    <t>Related Party Transactions (Schedule Of RSU Grants) (Details) - Class I - Restricted Stock Units (RSUs) - Company Advisor - February 4, 2016 Grant shares in Thousands</t>
  </si>
  <si>
    <t>Dec. 31, 2018$ / sharesshares</t>
  </si>
  <si>
    <t>Share-based Compensation Arrangement by Share-based Payment Award [Line Items]</t>
  </si>
  <si>
    <t>Number of Unvested Shares | shares</t>
  </si>
  <si>
    <t>Grant date NAV per share (in usd per share) | $ / shares</t>
  </si>
  <si>
    <t>NET (LOSS) INCOME PER SHARE (Details) - USD ($) $ / shares in Units, shares in Thousands, $ in Thousands</t>
  </si>
  <si>
    <t>Net (loss) income attributable to common stockholders—basic</t>
  </si>
  <si>
    <t>Net (loss) income attributable to OP Units</t>
  </si>
  <si>
    <t>Net (loss) income attributable to common stockholders—diluted</t>
  </si>
  <si>
    <t>Incremental weighted average shares effect of conversion of OP Units (in shares)</t>
  </si>
  <si>
    <t>Net (loss) income per share attributable to common stockholders:</t>
  </si>
  <si>
    <t>Basic (usd per share)</t>
  </si>
  <si>
    <t>Diluted (usd per share)</t>
  </si>
  <si>
    <t>SUPPLEMENTAL CASH FLOW INFORMATION (Details) - USD ($) $ in Thousands</t>
  </si>
  <si>
    <t>Noncash Investing and Financing Items [Abstract]</t>
  </si>
  <si>
    <t>Cash paid for interest</t>
  </si>
  <si>
    <t>Distributions reinvested in common stock</t>
  </si>
  <si>
    <t>Non-cash disposition of real property</t>
  </si>
  <si>
    <t>Change in accrued future ongoing distribution fees</t>
  </si>
  <si>
    <t>Supplemental disclosure of non-cash investing and financing activities:</t>
  </si>
  <si>
    <t>Cash, cash equivalents and restricted cash</t>
  </si>
  <si>
    <t>Segment Financial Information (Revenue and Components of Net Operating Income) (Details) $ in Thousands</t>
  </si>
  <si>
    <t>Dec. 31, 2018USD ($)segment</t>
  </si>
  <si>
    <t>Dec. 31, 2016USD ($)</t>
  </si>
  <si>
    <t>Segment Reporting Information [Line Items]</t>
  </si>
  <si>
    <t>Number of operating segments | segment</t>
  </si>
  <si>
    <t>Net operating income</t>
  </si>
  <si>
    <t>Office Segment</t>
  </si>
  <si>
    <t>Retail Segment</t>
  </si>
  <si>
    <t>Industrial Segment</t>
  </si>
  <si>
    <t>Corporate</t>
  </si>
  <si>
    <t>Segment Financial Information (Reconciliation of Net Operating Income to Reported Net Income) (Details) - USD ($) $ in Thousands</t>
  </si>
  <si>
    <t>Reconciliation of net operating income attributable to common shareholders</t>
  </si>
  <si>
    <t>Other expense (income)</t>
  </si>
  <si>
    <t>Net (loss) income attributable to noncontrolling interests</t>
  </si>
  <si>
    <t>Quarterly Financial Data (Unaudited) (Details) - USD ($) $ / shares in Units, $ in Thousands</t>
  </si>
  <si>
    <t>Other expenses</t>
  </si>
  <si>
    <t>Subsequent Events (Details)</t>
  </si>
  <si>
    <t>Jan. 11, 2019USD ($)extension</t>
  </si>
  <si>
    <t>Feb. 08, 2019USD ($)</t>
  </si>
  <si>
    <t>Subsequent Event [Line Items]</t>
  </si>
  <si>
    <t>Outstanding principal balance</t>
  </si>
  <si>
    <t>Line of Credit | LIBOR | Minimum</t>
  </si>
  <si>
    <t>Line of Credit | LIBOR | Maximum</t>
  </si>
  <si>
    <t>Subsequent Event</t>
  </si>
  <si>
    <t>Maximum borrowing capacity</t>
  </si>
  <si>
    <t>Subsequent Event | Line of Credit</t>
  </si>
  <si>
    <t>Number of options to extend | extension</t>
  </si>
  <si>
    <t>Amount outstanding</t>
  </si>
  <si>
    <t>Subsequent Event | Line of Credit | LIBOR | Minimum</t>
  </si>
  <si>
    <t>1.30%</t>
  </si>
  <si>
    <t>Subsequent Event | Line of Credit | LIBOR | Maximum</t>
  </si>
  <si>
    <t>2.10%</t>
  </si>
  <si>
    <t>Subsequent Event | $325 Million Term Loan Due January 2024</t>
  </si>
  <si>
    <t>Subsequent Event | $325 Million Term Loan Due January 2024 | LIBOR | Minimum</t>
  </si>
  <si>
    <t>1.25%</t>
  </si>
  <si>
    <t>Subsequent Event | $325 Million Term Loan Due January 2024 | LIBOR | Maximum</t>
  </si>
  <si>
    <t>2.05%</t>
  </si>
  <si>
    <t>Subsequent Event | Line of Credit | $325 Million Term Loan Due January 2024</t>
  </si>
  <si>
    <t>Subsequent Event | Line of Credit | $200 Million Term Loan Due Feb 2022</t>
  </si>
  <si>
    <t>Subsequent Event | Line of Credit | $200 Million Term Loan Due Feb 2022 | LIBOR | Minimum</t>
  </si>
  <si>
    <t>Subsequent Event | Line of Credit | $200 Million Term Loan Due Feb 2022 | LIBOR | Maximum</t>
  </si>
  <si>
    <t>655 Montgomery</t>
  </si>
  <si>
    <t>Weighted-average variable interest rate</t>
  </si>
  <si>
    <t>5.25%</t>
  </si>
  <si>
    <t>655 Montgomery | Mortgage Loan and Mezzanine Loan</t>
  </si>
  <si>
    <t>655 Montgomery | Subsequent Event</t>
  </si>
  <si>
    <t>Gross sales price</t>
  </si>
  <si>
    <t>Schedule III - Real Estate and Accumulated Depreciation (Details) $ in Thousands</t>
  </si>
  <si>
    <t>Dec. 31, 2015USD ($)</t>
  </si>
  <si>
    <t>Real Estate and Accumulated Depreciation [Line Items]</t>
  </si>
  <si>
    <t>Number of Buildings | property</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Real Estate, Gross, Total Cost</t>
  </si>
  <si>
    <t>Accumulated Depreciation</t>
  </si>
  <si>
    <t>Aggregate cost of investments in real property for federal income tax purposes</t>
  </si>
  <si>
    <t>Office</t>
  </si>
  <si>
    <t>Office | Bala Pointe</t>
  </si>
  <si>
    <t>Office | 1300 Connecticut</t>
  </si>
  <si>
    <t>Office | 655 Montgomery</t>
  </si>
  <si>
    <t>Office | 1st Avenue Plaza</t>
  </si>
  <si>
    <t>Office | Rialto</t>
  </si>
  <si>
    <t>Office | CityView</t>
  </si>
  <si>
    <t>Office | Eden Prairie</t>
  </si>
  <si>
    <t>Office | Austin-Mueller Health Center</t>
  </si>
  <si>
    <t>Office | Campus Road Office Center</t>
  </si>
  <si>
    <t>Office | Preston Sherry Plaza</t>
  </si>
  <si>
    <t>Office | 3 Second Street</t>
  </si>
  <si>
    <t>Office | Park Place</t>
  </si>
  <si>
    <t>Office | Venture Corporate Center</t>
  </si>
  <si>
    <t>Office | Bank of America Tower</t>
  </si>
  <si>
    <t>Office | Minimum | Bala Pointe</t>
  </si>
  <si>
    <t>Depreciable Life (years)</t>
  </si>
  <si>
    <t>Office | Minimum | 1300 Connecticut</t>
  </si>
  <si>
    <t>2 years</t>
  </si>
  <si>
    <t>Office | Minimum | 655 Montgomery</t>
  </si>
  <si>
    <t>Office | Minimum | 1st Avenue Plaza</t>
  </si>
  <si>
    <t>Office | Minimum | Rialto</t>
  </si>
  <si>
    <t>Office | Minimum | CityView</t>
  </si>
  <si>
    <t>Office | Minimum | Eden Prairie</t>
  </si>
  <si>
    <t>Office | Minimum | Austin-Mueller Health Center</t>
  </si>
  <si>
    <t>11 years</t>
  </si>
  <si>
    <t>Office | Minimum | Campus Road Office Center</t>
  </si>
  <si>
    <t>Office | Minimum | Preston Sherry Plaza</t>
  </si>
  <si>
    <t>Office | Minimum | 3 Second Street</t>
  </si>
  <si>
    <t>3 years</t>
  </si>
  <si>
    <t>Office | Minimum | Park Place</t>
  </si>
  <si>
    <t>7 years</t>
  </si>
  <si>
    <t>Office | Minimum | Venture Corporate Center</t>
  </si>
  <si>
    <t>Office | Minimum | Bank of America Tower</t>
  </si>
  <si>
    <t>Office | Maximum | Bala Pointe</t>
  </si>
  <si>
    <t>Office | Maximum | 1300 Connecticut</t>
  </si>
  <si>
    <t>Office | Maximum | 655 Montgomery</t>
  </si>
  <si>
    <t>Office | Maximum | 1st Avenue Plaza</t>
  </si>
  <si>
    <t>Office | Maximum | Rialto</t>
  </si>
  <si>
    <t>Office | Maximum | CityView</t>
  </si>
  <si>
    <t>Office | Maximum | Eden Prairie</t>
  </si>
  <si>
    <t>Office | Maximum | Austin-Mueller Health Center</t>
  </si>
  <si>
    <t>Office | Maximum | Campus Road Office Center</t>
  </si>
  <si>
    <t>Office | Maximum | Preston Sherry Plaza</t>
  </si>
  <si>
    <t>Office | Maximum | 3 Second Street</t>
  </si>
  <si>
    <t>Office | Maximum | Park Place</t>
  </si>
  <si>
    <t>Office | Maximum | Venture Corporate Center</t>
  </si>
  <si>
    <t>Office | Maximum | Bank of America Tower</t>
  </si>
  <si>
    <t>Retail</t>
  </si>
  <si>
    <t>Retail | Bandera Road</t>
  </si>
  <si>
    <t>Retail | Beaver Creek</t>
  </si>
  <si>
    <t>Retail | Braintree</t>
  </si>
  <si>
    <t>Retail | Holbrook</t>
  </si>
  <si>
    <t>Retail | Kingston</t>
  </si>
  <si>
    <t>Retail | Manomet</t>
  </si>
  <si>
    <t>Retail | Orleans</t>
  </si>
  <si>
    <t>Retail | Sandwich</t>
  </si>
  <si>
    <t>Retail | Wareham</t>
  </si>
  <si>
    <t>Retail | Abington</t>
  </si>
  <si>
    <t>Retail | Hyannis</t>
  </si>
  <si>
    <t>Retail | Mansfield</t>
  </si>
  <si>
    <t>Retail | Meriden</t>
  </si>
  <si>
    <t>Retail | Weymouth</t>
  </si>
  <si>
    <t>Retail | Whitman 475 Bedford Street</t>
  </si>
  <si>
    <t>Retail | Brockton Westgate Plaza</t>
  </si>
  <si>
    <t>Retail | New Bedford</t>
  </si>
  <si>
    <t>Retail | Norwell</t>
  </si>
  <si>
    <t>Retail | 270 Center</t>
  </si>
  <si>
    <t>Retail | Springdale</t>
  </si>
  <si>
    <t>Retail | Saugus</t>
  </si>
  <si>
    <t>Retail | Durgin Square</t>
  </si>
  <si>
    <t>Retail | South Cape</t>
  </si>
  <si>
    <t>Retail | Shenandoah</t>
  </si>
  <si>
    <t>Retail | Chester Springs</t>
  </si>
  <si>
    <t>Retail | Yale Village</t>
  </si>
  <si>
    <t>Retail | Suniland Shopping Center</t>
  </si>
  <si>
    <t>Retail | Minimum | Bandera Road</t>
  </si>
  <si>
    <t>Retail | Minimum | Beaver Creek</t>
  </si>
  <si>
    <t>Retail | Minimum | Braintree</t>
  </si>
  <si>
    <t>Retail | Minimum | Holbrook</t>
  </si>
  <si>
    <t>Retail | Minimum | Kingston</t>
  </si>
  <si>
    <t>Retail | Minimum | Manomet</t>
  </si>
  <si>
    <t>Retail | Minimum | Orleans</t>
  </si>
  <si>
    <t>Retail | Minimum | Sandwich</t>
  </si>
  <si>
    <t>Retail | Minimum | Wareham</t>
  </si>
  <si>
    <t>Retail | Minimum | Hyannis</t>
  </si>
  <si>
    <t>18 years</t>
  </si>
  <si>
    <t>Retail | Minimum | Mansfield</t>
  </si>
  <si>
    <t>16 years</t>
  </si>
  <si>
    <t>Retail | Minimum | Meriden</t>
  </si>
  <si>
    <t>13 years</t>
  </si>
  <si>
    <t>Retail | Minimum | Weymouth</t>
  </si>
  <si>
    <t>4 years</t>
  </si>
  <si>
    <t>Retail | Minimum | Whitman 475 Bedford Street</t>
  </si>
  <si>
    <t>Retail | Minimum | Brockton Westgate Plaza</t>
  </si>
  <si>
    <t>Retail | Minimum | New Bedford</t>
  </si>
  <si>
    <t>22 years</t>
  </si>
  <si>
    <t>Retail | Minimum | Norwell</t>
  </si>
  <si>
    <t>15 years</t>
  </si>
  <si>
    <t>Retail | Minimum | 270 Center</t>
  </si>
  <si>
    <t>Retail | Minimum | Springdale</t>
  </si>
  <si>
    <t>6 years</t>
  </si>
  <si>
    <t>Retail | Minimum | Saugus</t>
  </si>
  <si>
    <t>Retail | Minimum | Durgin Square</t>
  </si>
  <si>
    <t>Retail | Minimum | South Cape</t>
  </si>
  <si>
    <t>Retail | Minimum | Shenandoah</t>
  </si>
  <si>
    <t>Retail | Minimum | Chester Springs</t>
  </si>
  <si>
    <t>Retail | Minimum | Yale Village</t>
  </si>
  <si>
    <t>Retail | Minimum | Suniland Shopping Center</t>
  </si>
  <si>
    <t>Retail | Maximum | Bandera Road</t>
  </si>
  <si>
    <t>Retail | Maximum | Beaver Creek</t>
  </si>
  <si>
    <t>Retail | Maximum | Braintree</t>
  </si>
  <si>
    <t>Retail | Maximum | Holbrook</t>
  </si>
  <si>
    <t>Retail | Maximum | Kingston</t>
  </si>
  <si>
    <t>Retail | Maximum | Manomet</t>
  </si>
  <si>
    <t>Retail | Maximum | Orleans</t>
  </si>
  <si>
    <t>Retail | Maximum | Sandwich</t>
  </si>
  <si>
    <t>Retail | Maximum | Wareham</t>
  </si>
  <si>
    <t>Retail | Maximum | Hyannis</t>
  </si>
  <si>
    <t>68 years</t>
  </si>
  <si>
    <t>Retail | Maximum | Mansfield</t>
  </si>
  <si>
    <t>86 years</t>
  </si>
  <si>
    <t>Retail | Maximum | Meriden</t>
  </si>
  <si>
    <t>43 years</t>
  </si>
  <si>
    <t>Retail | Maximum | Weymouth</t>
  </si>
  <si>
    <t>Retail | Maximum | Whitman 475 Bedford Street</t>
  </si>
  <si>
    <t>56 years</t>
  </si>
  <si>
    <t>Retail | Maximum | Brockton Westgate Plaza</t>
  </si>
  <si>
    <t>Retail | Maximum | New Bedford</t>
  </si>
  <si>
    <t>Retail | Maximum | Norwell</t>
  </si>
  <si>
    <t>65 years</t>
  </si>
  <si>
    <t>Retail | Maximum | 270 Center</t>
  </si>
  <si>
    <t>Retail | Maximum | Springdale</t>
  </si>
  <si>
    <t>62 years</t>
  </si>
  <si>
    <t>Retail | Maximum | Saugus</t>
  </si>
  <si>
    <t>Retail | Maximum | Durgin Square</t>
  </si>
  <si>
    <t>Retail | Maximum | South Cape</t>
  </si>
  <si>
    <t>Retail | Maximum | Shenandoah</t>
  </si>
  <si>
    <t>Retail | Maximum | Chester Springs</t>
  </si>
  <si>
    <t>Retail | Maximum | Yale Village</t>
  </si>
  <si>
    <t>Retail | Maximum | Suniland Shopping Center</t>
  </si>
  <si>
    <t>Industrial Property | South Columbia</t>
  </si>
  <si>
    <t>Industrial Property | Vasco Road</t>
  </si>
  <si>
    <t>Industrial Property | Northgate</t>
  </si>
  <si>
    <t>Industrial Property | Stafford Grove</t>
  </si>
  <si>
    <t>Industrial Property | Kaiser Business Center</t>
  </si>
  <si>
    <t>Industrial Property | Minimum | South Columbia</t>
  </si>
  <si>
    <t>Industrial Property | Minimum | Vasco Road</t>
  </si>
  <si>
    <t>Industrial Property | Minimum | Northgate</t>
  </si>
  <si>
    <t>Industrial Property | Minimum | Stafford Grove</t>
  </si>
  <si>
    <t>Industrial Property | Minimum | Kaiser Business Center</t>
  </si>
  <si>
    <t>Industrial Property | Maximum | South Columbia</t>
  </si>
  <si>
    <t>Industrial Property | Maximum | Vasco Road</t>
  </si>
  <si>
    <t>Industrial Property | Maximum | Northgate</t>
  </si>
  <si>
    <t>Industrial Property | Maximum | Stafford Grove</t>
  </si>
  <si>
    <t>Industrial Property | Maximum | Kaiser Business Center</t>
  </si>
  <si>
    <t>Schedule III - Real Estate and Accumulated Depreciation (Activity of Real Estate and Accumulated Depreciation) (Details) - USD ($) $ in Thousands</t>
  </si>
  <si>
    <t>Investments in real estate properties:</t>
  </si>
  <si>
    <t>Balance at the beginning of period</t>
  </si>
  <si>
    <t>Acquisitions of properties</t>
  </si>
  <si>
    <t>Improvements</t>
  </si>
  <si>
    <t>Disposition of properties</t>
  </si>
  <si>
    <t>Impairment</t>
  </si>
  <si>
    <t>Write-offs of intangibles and tenant leasing costs</t>
  </si>
  <si>
    <t>Balance at the end of period</t>
  </si>
  <si>
    <t>Accumulated depreciation and amortization:</t>
  </si>
  <si>
    <t>Real estate depreciation and amortization expense</t>
  </si>
  <si>
    <t>Above-market lease assets amortization expenses</t>
  </si>
  <si>
    <t>Label</t>
  </si>
  <si>
    <t>Element</t>
  </si>
  <si>
    <t>Value</t>
  </si>
  <si>
    <t>Stockholders' Equity, Including Portion Attributable to Noncontrolling Interest, Adjusted Balance</t>
  </si>
  <si>
    <t>us-gaap_StockholdersEquityIncludingPortionAttributableToNoncontrollingInterestAdjustedBalance1</t>
  </si>
  <si>
    <t>Noncontrolling Interest [Member]</t>
  </si>
  <si>
    <t>Additional Paid-in Capital [Member]</t>
  </si>
  <si>
    <t>Retained Earnings [Member]</t>
  </si>
  <si>
    <t>Common Stock [Member]</t>
  </si>
  <si>
    <t>Common Stock, Shares, Outstanding</t>
  </si>
  <si>
    <t>us-gaap_CommonStockSharesOutstanding</t>
  </si>
  <si>
    <t>AOCI Attributable to Parent [Member]</t>
  </si>
  <si>
    <t>Accounting Standards Updated 2017-12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2797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75726063</v>
      </c>
    </row>
    <row r="20" spans="1:4">
      <c r="A20" s="4" t="s">
        <v>30</v>
      </c>
    </row>
    <row r="21" spans="1:4">
      <c r="A21" s="3" t="s">
        <v>5</v>
      </c>
    </row>
    <row r="22" spans="1:4">
      <c r="A22" s="4" t="s">
        <v>29</v>
      </c>
      <c r="C22" s="5" t="n">
        <v>3011894</v>
      </c>
    </row>
    <row r="23" spans="1:4">
      <c r="A23" s="4" t="s">
        <v>31</v>
      </c>
    </row>
    <row r="24" spans="1:4">
      <c r="A24" s="3" t="s">
        <v>5</v>
      </c>
    </row>
    <row r="25" spans="1:4">
      <c r="A25" s="4" t="s">
        <v>29</v>
      </c>
      <c r="C25" s="5" t="n">
        <v>12913347</v>
      </c>
    </row>
    <row r="26" spans="1:4">
      <c r="A26" s="4" t="s">
        <v>32</v>
      </c>
    </row>
    <row r="27" spans="1:4">
      <c r="A27" s="3" t="s">
        <v>5</v>
      </c>
    </row>
    <row r="28" spans="1:4">
      <c r="A28" s="4" t="s">
        <v>29</v>
      </c>
      <c r="C28" s="5" t="n">
        <v>2905353</v>
      </c>
    </row>
    <row r="29" spans="1:4">
      <c r="A29" s="4" t="s">
        <v>33</v>
      </c>
    </row>
    <row r="30" spans="1:4">
      <c r="A30" s="3" t="s">
        <v>5</v>
      </c>
    </row>
    <row r="31" spans="1:4">
      <c r="A31" s="4" t="s">
        <v>29</v>
      </c>
      <c r="C31" s="5" t="n">
        <v>38192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92</v>
      </c>
    </row>
    <row r="4" spans="1:2">
      <c r="A4" s="4" t="s">
        <v>116</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07112</v>
      </c>
      <c r="C3" s="6" t="n">
        <v>1540270</v>
      </c>
    </row>
    <row r="4" spans="1:3">
      <c r="A4" s="4" t="s">
        <v>38</v>
      </c>
      <c r="B4" s="5" t="n">
        <v>10680</v>
      </c>
      <c r="C4" s="5" t="n">
        <v>11147</v>
      </c>
    </row>
    <row r="5" spans="1:3">
      <c r="A5" s="4" t="s">
        <v>39</v>
      </c>
      <c r="B5" s="5" t="n">
        <v>10008</v>
      </c>
      <c r="C5" s="5" t="n">
        <v>10475</v>
      </c>
    </row>
    <row r="6" spans="1:3">
      <c r="A6" s="4" t="s">
        <v>40</v>
      </c>
      <c r="B6" s="5" t="n">
        <v>7030</v>
      </c>
      <c r="C6" s="5" t="n">
        <v>8541</v>
      </c>
    </row>
    <row r="7" spans="1:3">
      <c r="A7" s="4" t="s">
        <v>41</v>
      </c>
      <c r="B7" s="5" t="n">
        <v>46272</v>
      </c>
      <c r="C7" s="5" t="n">
        <v>37673</v>
      </c>
    </row>
    <row r="8" spans="1:3">
      <c r="A8" s="4" t="s">
        <v>42</v>
      </c>
      <c r="B8" s="5" t="n">
        <v>1581102</v>
      </c>
      <c r="C8" s="5" t="n">
        <v>1608106</v>
      </c>
    </row>
    <row r="9" spans="1:3">
      <c r="A9" s="3" t="s">
        <v>43</v>
      </c>
    </row>
    <row r="10" spans="1:3">
      <c r="A10" s="4" t="s">
        <v>44</v>
      </c>
      <c r="B10" s="5" t="n">
        <v>31580</v>
      </c>
      <c r="C10" s="5" t="n">
        <v>22334</v>
      </c>
    </row>
    <row r="11" spans="1:3">
      <c r="A11" s="4" t="s">
        <v>45</v>
      </c>
      <c r="B11" s="5" t="n">
        <v>1001298</v>
      </c>
      <c r="C11" s="5" t="n">
        <v>1012108</v>
      </c>
    </row>
    <row r="12" spans="1:3">
      <c r="A12" s="4" t="s">
        <v>46</v>
      </c>
      <c r="B12" s="5" t="n">
        <v>47196</v>
      </c>
      <c r="C12" s="5" t="n">
        <v>52629</v>
      </c>
    </row>
    <row r="13" spans="1:3">
      <c r="A13" s="4" t="s">
        <v>47</v>
      </c>
      <c r="B13" s="5" t="n">
        <v>52336</v>
      </c>
      <c r="C13" s="5" t="n">
        <v>10487</v>
      </c>
    </row>
    <row r="14" spans="1:3">
      <c r="A14" s="4" t="s">
        <v>48</v>
      </c>
      <c r="B14" s="5" t="n">
        <v>37679</v>
      </c>
      <c r="C14" s="5" t="n">
        <v>17822</v>
      </c>
    </row>
    <row r="15" spans="1:3">
      <c r="A15" s="4" t="s">
        <v>49</v>
      </c>
      <c r="B15" s="5" t="n">
        <v>1170089</v>
      </c>
      <c r="C15" s="5" t="n">
        <v>1115380</v>
      </c>
    </row>
    <row r="16" spans="1:3">
      <c r="A16" s="4" t="s">
        <v>50</v>
      </c>
      <c r="B16" s="4" t="s">
        <v>51</v>
      </c>
      <c r="C16" s="4" t="s">
        <v>51</v>
      </c>
    </row>
    <row r="17" spans="1:3">
      <c r="A17" s="3" t="s">
        <v>52</v>
      </c>
    </row>
    <row r="18" spans="1:3">
      <c r="A18" s="4" t="s">
        <v>53</v>
      </c>
      <c r="B18" s="5" t="n">
        <v>0</v>
      </c>
      <c r="C18" s="5" t="n">
        <v>0</v>
      </c>
    </row>
    <row r="19" spans="1:3">
      <c r="A19" s="4" t="s">
        <v>54</v>
      </c>
      <c r="B19" s="5" t="n">
        <v>1199736</v>
      </c>
      <c r="C19" s="5" t="n">
        <v>1224061</v>
      </c>
    </row>
    <row r="20" spans="1:3">
      <c r="A20" s="4" t="s">
        <v>55</v>
      </c>
      <c r="B20" s="5" t="n">
        <v>-867849</v>
      </c>
      <c r="C20" s="5" t="n">
        <v>-818608</v>
      </c>
    </row>
    <row r="21" spans="1:3">
      <c r="A21" s="4" t="s">
        <v>56</v>
      </c>
      <c r="B21" s="5" t="n">
        <v>522</v>
      </c>
      <c r="C21" s="5" t="n">
        <v>-909</v>
      </c>
    </row>
    <row r="22" spans="1:3">
      <c r="A22" s="4" t="s">
        <v>57</v>
      </c>
      <c r="B22" s="5" t="n">
        <v>333718</v>
      </c>
      <c r="C22" s="5" t="n">
        <v>405869</v>
      </c>
    </row>
    <row r="23" spans="1:3">
      <c r="A23" s="4" t="s">
        <v>58</v>
      </c>
      <c r="B23" s="5" t="n">
        <v>77295</v>
      </c>
      <c r="C23" s="5" t="n">
        <v>86857</v>
      </c>
    </row>
    <row r="24" spans="1:3">
      <c r="A24" s="4" t="s">
        <v>59</v>
      </c>
      <c r="B24" s="5" t="n">
        <v>411013</v>
      </c>
      <c r="C24" s="5" t="n">
        <v>492726</v>
      </c>
    </row>
    <row r="25" spans="1:3">
      <c r="A25" s="4" t="s">
        <v>60</v>
      </c>
      <c r="B25" s="5" t="n">
        <v>1581102</v>
      </c>
      <c r="C25" s="5" t="n">
        <v>1608106</v>
      </c>
    </row>
    <row r="26" spans="1:3">
      <c r="A26" s="4" t="s">
        <v>28</v>
      </c>
    </row>
    <row r="27" spans="1:3">
      <c r="A27" s="3" t="s">
        <v>52</v>
      </c>
    </row>
    <row r="28" spans="1:3">
      <c r="A28" s="4" t="s">
        <v>61</v>
      </c>
      <c r="B28" s="5" t="n">
        <v>774</v>
      </c>
      <c r="C28" s="5" t="n">
        <v>937</v>
      </c>
    </row>
    <row r="29" spans="1:3">
      <c r="A29" s="4" t="s">
        <v>30</v>
      </c>
    </row>
    <row r="30" spans="1:3">
      <c r="A30" s="3" t="s">
        <v>52</v>
      </c>
    </row>
    <row r="31" spans="1:3">
      <c r="A31" s="4" t="s">
        <v>61</v>
      </c>
      <c r="B31" s="5" t="n">
        <v>28</v>
      </c>
      <c r="C31" s="5" t="n">
        <v>21</v>
      </c>
    </row>
    <row r="32" spans="1:3">
      <c r="A32" s="4" t="s">
        <v>31</v>
      </c>
    </row>
    <row r="33" spans="1:3">
      <c r="A33" s="3" t="s">
        <v>52</v>
      </c>
    </row>
    <row r="34" spans="1:3">
      <c r="A34" s="4" t="s">
        <v>61</v>
      </c>
      <c r="B34" s="5" t="n">
        <v>105</v>
      </c>
      <c r="C34" s="5" t="n">
        <v>1</v>
      </c>
    </row>
    <row r="35" spans="1:3">
      <c r="A35" s="4" t="s">
        <v>32</v>
      </c>
    </row>
    <row r="36" spans="1:3">
      <c r="A36" s="3" t="s">
        <v>52</v>
      </c>
    </row>
    <row r="37" spans="1:3">
      <c r="A37" s="4" t="s">
        <v>61</v>
      </c>
      <c r="B37" s="5" t="n">
        <v>28</v>
      </c>
      <c r="C37" s="5" t="n">
        <v>25</v>
      </c>
    </row>
    <row r="38" spans="1:3">
      <c r="A38" s="4" t="s">
        <v>33</v>
      </c>
    </row>
    <row r="39" spans="1:3">
      <c r="A39" s="3" t="s">
        <v>52</v>
      </c>
    </row>
    <row r="40" spans="1:3">
      <c r="A40" s="4" t="s">
        <v>61</v>
      </c>
      <c r="B40" s="6" t="n">
        <v>374</v>
      </c>
      <c r="C40" s="6" t="n">
        <v>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116</v>
      </c>
      <c r="B16" s="4" t="s">
        <v>243</v>
      </c>
    </row>
    <row r="17" spans="1:2">
      <c r="A17" s="4" t="s">
        <v>244</v>
      </c>
      <c r="B17" s="4" t="s">
        <v>245</v>
      </c>
    </row>
    <row r="18" spans="1:2">
      <c r="A18" s="4" t="s">
        <v>186</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181</v>
      </c>
      <c r="B2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5</v>
      </c>
    </row>
    <row r="2" spans="1:3">
      <c r="A2" s="4" t="s">
        <v>63</v>
      </c>
      <c r="B2" s="7" t="n">
        <v>0.01</v>
      </c>
      <c r="C2" s="7" t="n">
        <v>0.01</v>
      </c>
    </row>
    <row r="3" spans="1:3">
      <c r="A3" s="4" t="s">
        <v>64</v>
      </c>
      <c r="B3" s="5" t="n">
        <v>200000000</v>
      </c>
      <c r="C3" s="5" t="n">
        <v>200000000</v>
      </c>
    </row>
    <row r="4" spans="1:3">
      <c r="A4" s="4" t="s">
        <v>65</v>
      </c>
      <c r="B4" s="5" t="n">
        <v>0</v>
      </c>
      <c r="C4" s="5" t="n">
        <v>0</v>
      </c>
    </row>
    <row r="5" spans="1:3">
      <c r="A5" s="4" t="s">
        <v>66</v>
      </c>
      <c r="B5" s="5" t="n">
        <v>0</v>
      </c>
      <c r="C5" s="5" t="n">
        <v>0</v>
      </c>
    </row>
    <row r="6" spans="1:3">
      <c r="A6" s="4" t="s">
        <v>28</v>
      </c>
    </row>
    <row r="7" spans="1:3">
      <c r="A7" s="4" t="s">
        <v>67</v>
      </c>
      <c r="B7" s="7" t="n">
        <v>0.01</v>
      </c>
      <c r="C7" s="7" t="n">
        <v>0.01</v>
      </c>
    </row>
    <row r="8" spans="1:3">
      <c r="A8" s="4" t="s">
        <v>68</v>
      </c>
      <c r="B8" s="5" t="n">
        <v>500000000</v>
      </c>
      <c r="C8" s="5" t="n">
        <v>500000000</v>
      </c>
    </row>
    <row r="9" spans="1:3">
      <c r="A9" s="4" t="s">
        <v>69</v>
      </c>
      <c r="B9" s="5" t="n">
        <v>77390000</v>
      </c>
      <c r="C9" s="5" t="n">
        <v>93695000</v>
      </c>
    </row>
    <row r="10" spans="1:3">
      <c r="A10" s="4" t="s">
        <v>70</v>
      </c>
      <c r="B10" s="5" t="n">
        <v>77390000</v>
      </c>
      <c r="C10" s="5" t="n">
        <v>93695000</v>
      </c>
    </row>
    <row r="11" spans="1:3">
      <c r="A11" s="4" t="s">
        <v>30</v>
      </c>
    </row>
    <row r="12" spans="1:3">
      <c r="A12" s="4" t="s">
        <v>67</v>
      </c>
      <c r="B12" s="7" t="n">
        <v>0.01</v>
      </c>
      <c r="C12" s="7" t="n">
        <v>0.01</v>
      </c>
    </row>
    <row r="13" spans="1:3">
      <c r="A13" s="4" t="s">
        <v>68</v>
      </c>
      <c r="B13" s="5" t="n">
        <v>500000000</v>
      </c>
      <c r="C13" s="5" t="n">
        <v>500000000</v>
      </c>
    </row>
    <row r="14" spans="1:3">
      <c r="A14" s="4" t="s">
        <v>69</v>
      </c>
      <c r="B14" s="5" t="n">
        <v>2783000</v>
      </c>
      <c r="C14" s="5" t="n">
        <v>2062000</v>
      </c>
    </row>
    <row r="15" spans="1:3">
      <c r="A15" s="4" t="s">
        <v>70</v>
      </c>
      <c r="B15" s="5" t="n">
        <v>2783000</v>
      </c>
      <c r="C15" s="5" t="n">
        <v>2062000</v>
      </c>
    </row>
    <row r="16" spans="1:3">
      <c r="A16" s="4" t="s">
        <v>31</v>
      </c>
    </row>
    <row r="17" spans="1:3">
      <c r="A17" s="4" t="s">
        <v>67</v>
      </c>
      <c r="B17" s="7" t="n">
        <v>0.01</v>
      </c>
      <c r="C17" s="7" t="n">
        <v>0.01</v>
      </c>
    </row>
    <row r="18" spans="1:3">
      <c r="A18" s="4" t="s">
        <v>68</v>
      </c>
      <c r="B18" s="5" t="n">
        <v>500000000</v>
      </c>
      <c r="C18" s="5" t="n">
        <v>500000000</v>
      </c>
    </row>
    <row r="19" spans="1:3">
      <c r="A19" s="4" t="s">
        <v>69</v>
      </c>
      <c r="B19" s="5" t="n">
        <v>10516000</v>
      </c>
      <c r="C19" s="5" t="n">
        <v>64000</v>
      </c>
    </row>
    <row r="20" spans="1:3">
      <c r="A20" s="4" t="s">
        <v>70</v>
      </c>
      <c r="B20" s="5" t="n">
        <v>10516000</v>
      </c>
      <c r="C20" s="5" t="n">
        <v>64000</v>
      </c>
    </row>
    <row r="21" spans="1:3">
      <c r="A21" s="4" t="s">
        <v>32</v>
      </c>
    </row>
    <row r="22" spans="1:3">
      <c r="A22" s="4" t="s">
        <v>67</v>
      </c>
      <c r="B22" s="7" t="n">
        <v>0.01</v>
      </c>
      <c r="C22" s="7" t="n">
        <v>0.01</v>
      </c>
    </row>
    <row r="23" spans="1:3">
      <c r="A23" s="4" t="s">
        <v>68</v>
      </c>
      <c r="B23" s="5" t="n">
        <v>500000000</v>
      </c>
      <c r="C23" s="5" t="n">
        <v>500000000</v>
      </c>
    </row>
    <row r="24" spans="1:3">
      <c r="A24" s="4" t="s">
        <v>69</v>
      </c>
      <c r="B24" s="5" t="n">
        <v>2778000</v>
      </c>
      <c r="C24" s="5" t="n">
        <v>2510000</v>
      </c>
    </row>
    <row r="25" spans="1:3">
      <c r="A25" s="4" t="s">
        <v>70</v>
      </c>
      <c r="B25" s="5" t="n">
        <v>2778000</v>
      </c>
      <c r="C25" s="5" t="n">
        <v>2510000</v>
      </c>
    </row>
    <row r="26" spans="1:3">
      <c r="A26" s="4" t="s">
        <v>33</v>
      </c>
    </row>
    <row r="27" spans="1:3">
      <c r="A27" s="4" t="s">
        <v>67</v>
      </c>
      <c r="B27" s="7" t="n">
        <v>0.01</v>
      </c>
      <c r="C27" s="7" t="n">
        <v>0.01</v>
      </c>
    </row>
    <row r="28" spans="1:3">
      <c r="A28" s="4" t="s">
        <v>68</v>
      </c>
      <c r="B28" s="5" t="n">
        <v>500000000</v>
      </c>
      <c r="C28" s="5" t="n">
        <v>500000000</v>
      </c>
    </row>
    <row r="29" spans="1:3">
      <c r="A29" s="4" t="s">
        <v>69</v>
      </c>
      <c r="B29" s="5" t="n">
        <v>37385000</v>
      </c>
      <c r="C29" s="5" t="n">
        <v>34135000</v>
      </c>
    </row>
    <row r="30" spans="1:3">
      <c r="A30" s="4" t="s">
        <v>70</v>
      </c>
      <c r="B30" s="5" t="n">
        <v>37385000</v>
      </c>
      <c r="C30" s="5" t="n">
        <v>34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9"/>
  </cols>
  <sheetData>
    <row r="1" spans="1:2">
      <c r="A1" s="1" t="s">
        <v>324</v>
      </c>
      <c r="B1" s="2" t="s">
        <v>1</v>
      </c>
    </row>
    <row r="2" spans="1:2">
      <c r="B2" s="2" t="s">
        <v>325</v>
      </c>
    </row>
    <row r="3" spans="1:2">
      <c r="A3" s="3" t="s">
        <v>326</v>
      </c>
    </row>
    <row r="4" spans="1:2">
      <c r="A4" s="4" t="s">
        <v>327</v>
      </c>
      <c r="B4" s="5" t="n">
        <v>47</v>
      </c>
    </row>
    <row r="5" spans="1:2">
      <c r="A5" s="4" t="s">
        <v>328</v>
      </c>
      <c r="B5" s="5" t="n">
        <v>3</v>
      </c>
    </row>
    <row r="6" spans="1:2">
      <c r="A6" s="4" t="s">
        <v>181</v>
      </c>
    </row>
    <row r="7" spans="1:2">
      <c r="A7" s="3" t="s">
        <v>326</v>
      </c>
    </row>
    <row r="8" spans="1:2">
      <c r="A8" s="4" t="s">
        <v>327</v>
      </c>
      <c r="B8"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29</v>
      </c>
      <c r="B1" s="2" t="s">
        <v>1</v>
      </c>
    </row>
    <row r="2" spans="1:4">
      <c r="B2" s="2" t="s">
        <v>330</v>
      </c>
      <c r="C2" s="2" t="s">
        <v>331</v>
      </c>
      <c r="D2" s="2" t="s">
        <v>332</v>
      </c>
    </row>
    <row r="3" spans="1:4">
      <c r="A3" s="3" t="s">
        <v>333</v>
      </c>
    </row>
    <row r="4" spans="1:4">
      <c r="A4" s="4" t="s">
        <v>327</v>
      </c>
      <c r="B4" s="5" t="n">
        <v>47</v>
      </c>
    </row>
    <row r="5" spans="1:4">
      <c r="A5" s="4" t="s">
        <v>334</v>
      </c>
      <c r="B5" s="6" t="n">
        <v>55800</v>
      </c>
      <c r="C5" s="6" t="n">
        <v>40700</v>
      </c>
    </row>
    <row r="6" spans="1:4">
      <c r="A6" s="4" t="s">
        <v>335</v>
      </c>
      <c r="B6" s="5" t="n">
        <v>77650</v>
      </c>
      <c r="C6" s="5" t="n">
        <v>178191</v>
      </c>
      <c r="D6" s="6" t="n">
        <v>208112</v>
      </c>
    </row>
    <row r="7" spans="1:4">
      <c r="A7" s="4" t="s">
        <v>336</v>
      </c>
      <c r="B7" s="5" t="n">
        <v>14093</v>
      </c>
      <c r="C7" s="5" t="n">
        <v>83057</v>
      </c>
      <c r="D7" s="5" t="n">
        <v>45660</v>
      </c>
    </row>
    <row r="8" spans="1:4">
      <c r="A8" s="4" t="s">
        <v>337</v>
      </c>
      <c r="B8" s="6" t="n">
        <v>14648</v>
      </c>
      <c r="C8" s="6" t="n">
        <v>1116</v>
      </c>
      <c r="D8" s="6" t="n">
        <v>2677</v>
      </c>
    </row>
    <row r="9" spans="1:4">
      <c r="A9" s="4" t="s">
        <v>338</v>
      </c>
    </row>
    <row r="10" spans="1:4">
      <c r="A10" s="3" t="s">
        <v>333</v>
      </c>
    </row>
    <row r="11" spans="1:4">
      <c r="A11" s="4" t="s">
        <v>327</v>
      </c>
      <c r="B11" s="5" t="n">
        <v>2</v>
      </c>
      <c r="C11" s="5" t="n">
        <v>2</v>
      </c>
    </row>
    <row r="12" spans="1:4">
      <c r="A12" s="4" t="s">
        <v>339</v>
      </c>
    </row>
    <row r="13" spans="1:4">
      <c r="A13" s="3" t="s">
        <v>333</v>
      </c>
    </row>
    <row r="14" spans="1:4">
      <c r="A14" s="4" t="s">
        <v>327</v>
      </c>
      <c r="B14" s="5" t="n">
        <v>2</v>
      </c>
    </row>
    <row r="15" spans="1:4">
      <c r="A15" s="4" t="s">
        <v>337</v>
      </c>
      <c r="B15" s="6" t="n">
        <v>13400</v>
      </c>
    </row>
    <row r="16" spans="1:4">
      <c r="A16" s="4" t="s">
        <v>340</v>
      </c>
    </row>
    <row r="17" spans="1:4">
      <c r="A17" s="3" t="s">
        <v>333</v>
      </c>
    </row>
    <row r="18" spans="1:4">
      <c r="A18" s="4" t="s">
        <v>337</v>
      </c>
      <c r="B18" s="6" t="n">
        <v>1200</v>
      </c>
      <c r="C18" s="6" t="n">
        <v>1100</v>
      </c>
    </row>
    <row r="19" spans="1:4">
      <c r="A19" s="4" t="s">
        <v>341</v>
      </c>
    </row>
    <row r="20" spans="1:4">
      <c r="A20" s="3" t="s">
        <v>333</v>
      </c>
    </row>
    <row r="21" spans="1:4">
      <c r="A21" s="4" t="s">
        <v>327</v>
      </c>
      <c r="B21" s="5" t="n">
        <v>1</v>
      </c>
    </row>
    <row r="22" spans="1:4">
      <c r="A22" s="4" t="s">
        <v>342</v>
      </c>
    </row>
    <row r="23" spans="1:4">
      <c r="A23" s="3" t="s">
        <v>333</v>
      </c>
    </row>
    <row r="24" spans="1:4">
      <c r="A24" s="4" t="s">
        <v>327</v>
      </c>
      <c r="B24" s="5" t="n">
        <v>1</v>
      </c>
    </row>
    <row r="25" spans="1:4">
      <c r="A25" s="4" t="s">
        <v>343</v>
      </c>
    </row>
    <row r="26" spans="1:4">
      <c r="A26" s="3" t="s">
        <v>333</v>
      </c>
    </row>
    <row r="27" spans="1:4">
      <c r="A27" s="4" t="s">
        <v>344</v>
      </c>
      <c r="D27" s="5" t="n">
        <v>2</v>
      </c>
    </row>
    <row r="28" spans="1:4">
      <c r="A28" s="4" t="s">
        <v>337</v>
      </c>
      <c r="D28" s="6" t="n">
        <v>2700</v>
      </c>
    </row>
    <row r="29" spans="1:4">
      <c r="A29" s="4" t="s">
        <v>345</v>
      </c>
    </row>
    <row r="30" spans="1:4">
      <c r="A30" s="3" t="s">
        <v>333</v>
      </c>
    </row>
    <row r="31" spans="1:4">
      <c r="A31" s="4" t="s">
        <v>344</v>
      </c>
      <c r="B31" s="5" t="n">
        <v>1</v>
      </c>
    </row>
    <row r="32" spans="1:4">
      <c r="A32" s="4" t="s">
        <v>335</v>
      </c>
      <c r="B32" s="6" t="n">
        <v>77700</v>
      </c>
    </row>
    <row r="33" spans="1:4">
      <c r="A33" s="4" t="s">
        <v>336</v>
      </c>
      <c r="B33" s="6" t="n">
        <v>14100</v>
      </c>
    </row>
    <row r="34" spans="1:4">
      <c r="A34" s="4" t="s">
        <v>346</v>
      </c>
    </row>
    <row r="35" spans="1:4">
      <c r="A35" s="3" t="s">
        <v>333</v>
      </c>
    </row>
    <row r="36" spans="1:4">
      <c r="A36" s="4" t="s">
        <v>344</v>
      </c>
      <c r="B36" s="5" t="n">
        <v>2</v>
      </c>
    </row>
    <row r="37" spans="1:4">
      <c r="A37" s="4" t="s">
        <v>347</v>
      </c>
    </row>
    <row r="38" spans="1:4">
      <c r="A38" s="3" t="s">
        <v>333</v>
      </c>
    </row>
    <row r="39" spans="1:4">
      <c r="A39" s="4" t="s">
        <v>344</v>
      </c>
      <c r="B39" s="5" t="n">
        <v>1</v>
      </c>
    </row>
    <row r="40" spans="1:4">
      <c r="A40" s="4" t="s">
        <v>348</v>
      </c>
    </row>
    <row r="41" spans="1:4">
      <c r="A41" s="3" t="s">
        <v>333</v>
      </c>
    </row>
    <row r="42" spans="1:4">
      <c r="A42" s="4" t="s">
        <v>344</v>
      </c>
      <c r="B42" s="5" t="n">
        <v>2</v>
      </c>
    </row>
    <row r="43" spans="1:4">
      <c r="A43" s="4" t="s">
        <v>349</v>
      </c>
    </row>
    <row r="44" spans="1:4">
      <c r="A44" s="3" t="s">
        <v>333</v>
      </c>
    </row>
    <row r="45" spans="1:4">
      <c r="A45" s="4" t="s">
        <v>335</v>
      </c>
      <c r="C45" s="5" t="n">
        <v>269100</v>
      </c>
    </row>
    <row r="46" spans="1:4">
      <c r="A46" s="4" t="s">
        <v>336</v>
      </c>
      <c r="C46" s="6" t="n">
        <v>83100</v>
      </c>
    </row>
    <row r="47" spans="1:4">
      <c r="A47" s="4" t="s">
        <v>350</v>
      </c>
    </row>
    <row r="48" spans="1:4">
      <c r="A48" s="3" t="s">
        <v>333</v>
      </c>
    </row>
    <row r="49" spans="1:4">
      <c r="A49" s="4" t="s">
        <v>344</v>
      </c>
      <c r="C49" s="5" t="n">
        <v>4</v>
      </c>
    </row>
    <row r="50" spans="1:4">
      <c r="A50" s="4" t="s">
        <v>351</v>
      </c>
    </row>
    <row r="51" spans="1:4">
      <c r="A51" s="3" t="s">
        <v>333</v>
      </c>
    </row>
    <row r="52" spans="1:4">
      <c r="A52" s="4" t="s">
        <v>344</v>
      </c>
      <c r="C52" s="5" t="n">
        <v>5</v>
      </c>
    </row>
    <row r="53" spans="1:4">
      <c r="A53" s="4" t="s">
        <v>352</v>
      </c>
    </row>
    <row r="54" spans="1:4">
      <c r="A54" s="3" t="s">
        <v>333</v>
      </c>
    </row>
    <row r="55" spans="1:4">
      <c r="A55" s="4" t="s">
        <v>344</v>
      </c>
      <c r="C55"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5</v>
      </c>
      <c r="G2" s="2" t="s">
        <v>75</v>
      </c>
      <c r="H2" s="2" t="s">
        <v>76</v>
      </c>
      <c r="I2" s="2" t="s">
        <v>77</v>
      </c>
      <c r="J2" s="2" t="s">
        <v>2</v>
      </c>
      <c r="K2" s="2" t="s">
        <v>35</v>
      </c>
      <c r="L2" s="2" t="s">
        <v>78</v>
      </c>
    </row>
    <row r="3" spans="1:12">
      <c r="A3" s="3" t="s">
        <v>79</v>
      </c>
    </row>
    <row r="4" spans="1:12">
      <c r="A4" s="4" t="s">
        <v>80</v>
      </c>
      <c r="J4" s="6" t="n">
        <v>189631</v>
      </c>
      <c r="K4" s="6" t="n">
        <v>196518</v>
      </c>
      <c r="L4" s="6" t="n">
        <v>215227</v>
      </c>
    </row>
    <row r="5" spans="1:12">
      <c r="A5" s="4" t="s">
        <v>81</v>
      </c>
      <c r="J5" s="5" t="n">
        <v>694</v>
      </c>
      <c r="K5" s="5" t="n">
        <v>828</v>
      </c>
      <c r="L5" s="5" t="n">
        <v>943</v>
      </c>
    </row>
    <row r="6" spans="1:12">
      <c r="A6" s="4" t="s">
        <v>82</v>
      </c>
      <c r="B6" s="6" t="n">
        <v>49390</v>
      </c>
      <c r="C6" s="6" t="n">
        <v>49675</v>
      </c>
      <c r="D6" s="6" t="n">
        <v>46633</v>
      </c>
      <c r="E6" s="6" t="n">
        <v>44627</v>
      </c>
      <c r="F6" s="6" t="n">
        <v>44670</v>
      </c>
      <c r="G6" s="6" t="n">
        <v>49672</v>
      </c>
      <c r="H6" s="6" t="n">
        <v>50265</v>
      </c>
      <c r="I6" s="6" t="n">
        <v>52739</v>
      </c>
      <c r="J6" s="5" t="n">
        <v>190325</v>
      </c>
      <c r="K6" s="5" t="n">
        <v>197346</v>
      </c>
      <c r="L6" s="5" t="n">
        <v>216170</v>
      </c>
    </row>
    <row r="7" spans="1:12">
      <c r="A7" s="3" t="s">
        <v>83</v>
      </c>
    </row>
    <row r="8" spans="1:12">
      <c r="A8" s="4" t="s">
        <v>84</v>
      </c>
      <c r="J8" s="5" t="n">
        <v>61667</v>
      </c>
      <c r="K8" s="5" t="n">
        <v>66532</v>
      </c>
      <c r="L8" s="5" t="n">
        <v>65587</v>
      </c>
    </row>
    <row r="9" spans="1:12">
      <c r="A9" s="4" t="s">
        <v>85</v>
      </c>
      <c r="J9" s="5" t="n">
        <v>57866</v>
      </c>
      <c r="K9" s="5" t="n">
        <v>68070</v>
      </c>
      <c r="L9" s="5" t="n">
        <v>80105</v>
      </c>
    </row>
    <row r="10" spans="1:12">
      <c r="A10" s="4" t="s">
        <v>86</v>
      </c>
      <c r="J10" s="5" t="n">
        <v>8817</v>
      </c>
      <c r="K10" s="5" t="n">
        <v>9235</v>
      </c>
      <c r="L10" s="5" t="n">
        <v>9450</v>
      </c>
    </row>
    <row r="11" spans="1:12">
      <c r="A11" s="4" t="s">
        <v>87</v>
      </c>
      <c r="J11" s="5" t="n">
        <v>14149</v>
      </c>
      <c r="K11" s="5" t="n">
        <v>13285</v>
      </c>
      <c r="L11" s="5" t="n">
        <v>14857</v>
      </c>
    </row>
    <row r="12" spans="1:12">
      <c r="A12" s="4" t="s">
        <v>88</v>
      </c>
      <c r="J12" s="5" t="n">
        <v>0</v>
      </c>
      <c r="K12" s="5" t="n">
        <v>0</v>
      </c>
      <c r="L12" s="5" t="n">
        <v>667</v>
      </c>
    </row>
    <row r="13" spans="1:12">
      <c r="A13" s="4" t="s">
        <v>89</v>
      </c>
      <c r="J13" s="5" t="n">
        <v>14648</v>
      </c>
      <c r="K13" s="5" t="n">
        <v>1116</v>
      </c>
      <c r="L13" s="5" t="n">
        <v>2677</v>
      </c>
    </row>
    <row r="14" spans="1:12">
      <c r="A14" s="4" t="s">
        <v>90</v>
      </c>
      <c r="B14" s="5" t="n">
        <v>36210</v>
      </c>
      <c r="C14" s="5" t="n">
        <v>42706</v>
      </c>
      <c r="D14" s="5" t="n">
        <v>35575</v>
      </c>
      <c r="E14" s="5" t="n">
        <v>42656</v>
      </c>
      <c r="F14" s="5" t="n">
        <v>34692</v>
      </c>
      <c r="G14" s="5" t="n">
        <v>40477</v>
      </c>
      <c r="H14" s="5" t="n">
        <v>41950</v>
      </c>
      <c r="I14" s="5" t="n">
        <v>41119</v>
      </c>
      <c r="J14" s="5" t="n">
        <v>157147</v>
      </c>
      <c r="K14" s="5" t="n">
        <v>158238</v>
      </c>
      <c r="L14" s="5" t="n">
        <v>173343</v>
      </c>
    </row>
    <row r="15" spans="1:12">
      <c r="A15" s="3" t="s">
        <v>91</v>
      </c>
    </row>
    <row r="16" spans="1:12">
      <c r="A16" s="4" t="s">
        <v>92</v>
      </c>
      <c r="J16" s="5" t="n">
        <v>-48358</v>
      </c>
      <c r="K16" s="5" t="n">
        <v>-42305</v>
      </c>
      <c r="L16" s="5" t="n">
        <v>-40782</v>
      </c>
    </row>
    <row r="17" spans="1:12">
      <c r="A17" s="4" t="s">
        <v>93</v>
      </c>
      <c r="J17" s="5" t="n">
        <v>14093</v>
      </c>
      <c r="K17" s="5" t="n">
        <v>83057</v>
      </c>
      <c r="L17" s="5" t="n">
        <v>45660</v>
      </c>
    </row>
    <row r="18" spans="1:12">
      <c r="A18" s="4" t="s">
        <v>94</v>
      </c>
      <c r="J18" s="5" t="n">
        <v>-251</v>
      </c>
      <c r="K18" s="5" t="n">
        <v>-462</v>
      </c>
      <c r="L18" s="5" t="n">
        <v>2207</v>
      </c>
    </row>
    <row r="19" spans="1:12">
      <c r="A19" s="4" t="s">
        <v>95</v>
      </c>
      <c r="J19" s="5" t="n">
        <v>0</v>
      </c>
      <c r="K19" s="5" t="n">
        <v>0</v>
      </c>
      <c r="L19" s="5" t="n">
        <v>5136</v>
      </c>
    </row>
    <row r="20" spans="1:12">
      <c r="A20" s="4" t="s">
        <v>96</v>
      </c>
      <c r="B20" s="5" t="n">
        <v>-12372</v>
      </c>
      <c r="C20" s="5" t="n">
        <v>-10726</v>
      </c>
      <c r="D20" s="5" t="n">
        <v>-56</v>
      </c>
      <c r="E20" s="5" t="n">
        <v>-11362</v>
      </c>
      <c r="F20" s="5" t="n">
        <v>61323</v>
      </c>
      <c r="G20" s="5" t="n">
        <v>-11340</v>
      </c>
      <c r="H20" s="5" t="n">
        <v>100</v>
      </c>
      <c r="I20" s="5" t="n">
        <v>-9793</v>
      </c>
      <c r="J20" s="5" t="n">
        <v>-34516</v>
      </c>
      <c r="K20" s="5" t="n">
        <v>40290</v>
      </c>
      <c r="L20" s="5" t="n">
        <v>12221</v>
      </c>
    </row>
    <row r="21" spans="1:12">
      <c r="A21" s="4" t="s">
        <v>97</v>
      </c>
      <c r="B21" s="5" t="n">
        <v>808</v>
      </c>
      <c r="C21" s="5" t="n">
        <v>-3757</v>
      </c>
      <c r="D21" s="5" t="n">
        <v>11002</v>
      </c>
      <c r="E21" s="5" t="n">
        <v>-9391</v>
      </c>
      <c r="F21" s="5" t="n">
        <v>71301</v>
      </c>
      <c r="G21" s="5" t="n">
        <v>-2145</v>
      </c>
      <c r="H21" s="5" t="n">
        <v>8415</v>
      </c>
      <c r="I21" s="5" t="n">
        <v>1827</v>
      </c>
      <c r="J21" s="5" t="n">
        <v>-1338</v>
      </c>
      <c r="K21" s="5" t="n">
        <v>79398</v>
      </c>
      <c r="L21" s="5" t="n">
        <v>55048</v>
      </c>
    </row>
    <row r="22" spans="1:12">
      <c r="A22" s="4" t="s">
        <v>98</v>
      </c>
      <c r="J22" s="5" t="n">
        <v>101</v>
      </c>
      <c r="K22" s="5" t="n">
        <v>-7182</v>
      </c>
      <c r="L22" s="5" t="n">
        <v>-5072</v>
      </c>
    </row>
    <row r="23" spans="1:12">
      <c r="A23" s="4" t="s">
        <v>99</v>
      </c>
      <c r="B23" s="6" t="n">
        <v>748</v>
      </c>
      <c r="C23" s="6" t="n">
        <v>-3465</v>
      </c>
      <c r="D23" s="6" t="n">
        <v>10115</v>
      </c>
      <c r="E23" s="6" t="n">
        <v>-8635</v>
      </c>
      <c r="F23" s="6" t="n">
        <v>65710</v>
      </c>
      <c r="G23" s="6" t="n">
        <v>-1960</v>
      </c>
      <c r="H23" s="6" t="n">
        <v>6805</v>
      </c>
      <c r="I23" s="6" t="n">
        <v>1661</v>
      </c>
      <c r="J23" s="6" t="n">
        <v>-1237</v>
      </c>
      <c r="K23" s="6" t="n">
        <v>72216</v>
      </c>
      <c r="L23" s="6" t="n">
        <v>49976</v>
      </c>
    </row>
    <row r="24" spans="1:12">
      <c r="A24" s="4" t="s">
        <v>100</v>
      </c>
      <c r="J24" s="5" t="n">
        <v>128740</v>
      </c>
      <c r="K24" s="5" t="n">
        <v>142349</v>
      </c>
      <c r="L24" s="5" t="n">
        <v>159648</v>
      </c>
    </row>
    <row r="25" spans="1:12">
      <c r="A25" s="4" t="s">
        <v>101</v>
      </c>
      <c r="J25" s="5" t="n">
        <v>139674</v>
      </c>
      <c r="K25" s="5" t="n">
        <v>154156</v>
      </c>
      <c r="L25" s="5" t="n">
        <v>172046</v>
      </c>
    </row>
    <row r="26" spans="1:12">
      <c r="A26" s="4" t="s">
        <v>102</v>
      </c>
      <c r="B26" s="7" t="n">
        <v>0.01</v>
      </c>
      <c r="C26" s="7" t="n">
        <v>-0.03</v>
      </c>
      <c r="D26" s="7" t="n">
        <v>0.08</v>
      </c>
      <c r="E26" s="7" t="n">
        <v>-0.07000000000000001</v>
      </c>
      <c r="F26" s="7" t="n">
        <v>0.49</v>
      </c>
      <c r="G26" s="7" t="n">
        <v>-0.01</v>
      </c>
      <c r="H26" s="7" t="n">
        <v>0.05</v>
      </c>
      <c r="I26" s="7" t="n">
        <v>0.01</v>
      </c>
      <c r="J26" s="7" t="n">
        <v>-0.01</v>
      </c>
      <c r="K26" s="7" t="n">
        <v>0.51</v>
      </c>
      <c r="L26" s="7" t="n">
        <v>0.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v>
      </c>
    </row>
    <row r="2" spans="1:3">
      <c r="A2" s="3" t="s">
        <v>333</v>
      </c>
    </row>
    <row r="3" spans="1:3">
      <c r="A3" s="4" t="s">
        <v>354</v>
      </c>
      <c r="B3" s="6" t="n">
        <v>2008733</v>
      </c>
      <c r="C3" s="6" t="n">
        <v>2028906</v>
      </c>
    </row>
    <row r="4" spans="1:3">
      <c r="A4" s="4" t="s">
        <v>355</v>
      </c>
      <c r="B4" s="5" t="n">
        <v>-501621</v>
      </c>
      <c r="C4" s="5" t="n">
        <v>-488636</v>
      </c>
    </row>
    <row r="5" spans="1:3">
      <c r="A5" s="4" t="s">
        <v>37</v>
      </c>
      <c r="B5" s="5" t="n">
        <v>1507112</v>
      </c>
      <c r="C5" s="5" t="n">
        <v>1540270</v>
      </c>
    </row>
    <row r="6" spans="1:3">
      <c r="A6" s="4" t="s">
        <v>356</v>
      </c>
    </row>
    <row r="7" spans="1:3">
      <c r="A7" s="3" t="s">
        <v>333</v>
      </c>
    </row>
    <row r="8" spans="1:3">
      <c r="A8" s="4" t="s">
        <v>354</v>
      </c>
      <c r="B8" s="5" t="n">
        <v>421531</v>
      </c>
      <c r="C8" s="5" t="n">
        <v>422564</v>
      </c>
    </row>
    <row r="9" spans="1:3">
      <c r="A9" s="4" t="s">
        <v>357</v>
      </c>
    </row>
    <row r="10" spans="1:3">
      <c r="A10" s="3" t="s">
        <v>333</v>
      </c>
    </row>
    <row r="11" spans="1:3">
      <c r="A11" s="4" t="s">
        <v>354</v>
      </c>
      <c r="B11" s="5" t="n">
        <v>1271773</v>
      </c>
      <c r="C11" s="5" t="n">
        <v>1266069</v>
      </c>
    </row>
    <row r="12" spans="1:3">
      <c r="A12" s="4" t="s">
        <v>358</v>
      </c>
    </row>
    <row r="13" spans="1:3">
      <c r="A13" s="3" t="s">
        <v>333</v>
      </c>
    </row>
    <row r="14" spans="1:3">
      <c r="A14" s="4" t="s">
        <v>354</v>
      </c>
      <c r="B14" s="6" t="n">
        <v>315429</v>
      </c>
      <c r="C14" s="6" t="n">
        <v>3402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4" t="s">
        <v>360</v>
      </c>
    </row>
    <row r="3" spans="1:3">
      <c r="A3" s="3" t="s">
        <v>333</v>
      </c>
    </row>
    <row r="4" spans="1:3">
      <c r="A4" s="4" t="s">
        <v>361</v>
      </c>
      <c r="B4" s="6" t="n">
        <v>282961</v>
      </c>
      <c r="C4" s="6" t="n">
        <v>299406</v>
      </c>
    </row>
    <row r="5" spans="1:3">
      <c r="A5" s="4" t="s">
        <v>362</v>
      </c>
      <c r="B5" s="5" t="n">
        <v>-238768</v>
      </c>
      <c r="C5" s="5" t="n">
        <v>-240844</v>
      </c>
    </row>
    <row r="6" spans="1:3">
      <c r="A6" s="4" t="s">
        <v>363</v>
      </c>
      <c r="B6" s="5" t="n">
        <v>44193</v>
      </c>
      <c r="C6" s="5" t="n">
        <v>58562</v>
      </c>
    </row>
    <row r="7" spans="1:3">
      <c r="A7" s="4" t="s">
        <v>364</v>
      </c>
    </row>
    <row r="8" spans="1:3">
      <c r="A8" s="3" t="s">
        <v>333</v>
      </c>
    </row>
    <row r="9" spans="1:3">
      <c r="A9" s="4" t="s">
        <v>361</v>
      </c>
      <c r="B9" s="5" t="n">
        <v>32468</v>
      </c>
      <c r="C9" s="5" t="n">
        <v>40867</v>
      </c>
    </row>
    <row r="10" spans="1:3">
      <c r="A10" s="4" t="s">
        <v>362</v>
      </c>
      <c r="B10" s="5" t="n">
        <v>-31382</v>
      </c>
      <c r="C10" s="5" t="n">
        <v>-38740</v>
      </c>
    </row>
    <row r="11" spans="1:3">
      <c r="A11" s="4" t="s">
        <v>363</v>
      </c>
      <c r="B11" s="5" t="n">
        <v>1086</v>
      </c>
      <c r="C11" s="5" t="n">
        <v>2127</v>
      </c>
    </row>
    <row r="12" spans="1:3">
      <c r="A12" s="4" t="s">
        <v>365</v>
      </c>
    </row>
    <row r="13" spans="1:3">
      <c r="A13" s="3" t="s">
        <v>333</v>
      </c>
    </row>
    <row r="14" spans="1:3">
      <c r="A14" s="4" t="s">
        <v>361</v>
      </c>
      <c r="B14" s="5" t="n">
        <v>-82060</v>
      </c>
      <c r="C14" s="5" t="n">
        <v>-86085</v>
      </c>
    </row>
    <row r="15" spans="1:3">
      <c r="A15" s="4" t="s">
        <v>362</v>
      </c>
      <c r="B15" s="5" t="n">
        <v>34864</v>
      </c>
      <c r="C15" s="5" t="n">
        <v>33456</v>
      </c>
    </row>
    <row r="16" spans="1:3">
      <c r="A16" s="4" t="s">
        <v>363</v>
      </c>
      <c r="B16" s="6" t="n">
        <v>-47196</v>
      </c>
      <c r="C16" s="6" t="n">
        <v>-52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4" t="s">
        <v>360</v>
      </c>
    </row>
    <row r="3" spans="1:3">
      <c r="A3" s="3" t="s">
        <v>333</v>
      </c>
    </row>
    <row r="4" spans="1:3">
      <c r="A4" s="5" t="n">
        <v>2019</v>
      </c>
      <c r="B4" s="6" t="n">
        <v>14111</v>
      </c>
    </row>
    <row r="5" spans="1:3">
      <c r="A5" s="5" t="n">
        <v>2020</v>
      </c>
      <c r="B5" s="5" t="n">
        <v>7523</v>
      </c>
    </row>
    <row r="6" spans="1:3">
      <c r="A6" s="5" t="n">
        <v>2021</v>
      </c>
      <c r="B6" s="5" t="n">
        <v>5719</v>
      </c>
    </row>
    <row r="7" spans="1:3">
      <c r="A7" s="5" t="n">
        <v>2022</v>
      </c>
      <c r="B7" s="5" t="n">
        <v>4752</v>
      </c>
    </row>
    <row r="8" spans="1:3">
      <c r="A8" s="5" t="n">
        <v>2023</v>
      </c>
      <c r="B8" s="5" t="n">
        <v>3288</v>
      </c>
    </row>
    <row r="9" spans="1:3">
      <c r="A9" s="4" t="s">
        <v>367</v>
      </c>
      <c r="B9" s="5" t="n">
        <v>8800</v>
      </c>
    </row>
    <row r="10" spans="1:3">
      <c r="A10" s="4" t="s">
        <v>363</v>
      </c>
      <c r="B10" s="5" t="n">
        <v>44193</v>
      </c>
      <c r="C10" s="6" t="n">
        <v>58562</v>
      </c>
    </row>
    <row r="11" spans="1:3">
      <c r="A11" s="4" t="s">
        <v>364</v>
      </c>
    </row>
    <row r="12" spans="1:3">
      <c r="A12" s="3" t="s">
        <v>333</v>
      </c>
    </row>
    <row r="13" spans="1:3">
      <c r="A13" s="5" t="n">
        <v>2019</v>
      </c>
      <c r="B13" s="5" t="n">
        <v>777</v>
      </c>
    </row>
    <row r="14" spans="1:3">
      <c r="A14" s="5" t="n">
        <v>2020</v>
      </c>
      <c r="B14" s="5" t="n">
        <v>80</v>
      </c>
    </row>
    <row r="15" spans="1:3">
      <c r="A15" s="5" t="n">
        <v>2021</v>
      </c>
      <c r="B15" s="5" t="n">
        <v>45</v>
      </c>
    </row>
    <row r="16" spans="1:3">
      <c r="A16" s="5" t="n">
        <v>2022</v>
      </c>
      <c r="B16" s="5" t="n">
        <v>37</v>
      </c>
    </row>
    <row r="17" spans="1:3">
      <c r="A17" s="5" t="n">
        <v>2023</v>
      </c>
      <c r="B17" s="5" t="n">
        <v>25</v>
      </c>
    </row>
    <row r="18" spans="1:3">
      <c r="A18" s="4" t="s">
        <v>367</v>
      </c>
      <c r="B18" s="5" t="n">
        <v>122</v>
      </c>
    </row>
    <row r="19" spans="1:3">
      <c r="A19" s="4" t="s">
        <v>363</v>
      </c>
      <c r="B19" s="5" t="n">
        <v>1086</v>
      </c>
      <c r="C19" s="5" t="n">
        <v>2127</v>
      </c>
    </row>
    <row r="20" spans="1:3">
      <c r="A20" s="4" t="s">
        <v>365</v>
      </c>
    </row>
    <row r="21" spans="1:3">
      <c r="A21" s="3" t="s">
        <v>333</v>
      </c>
    </row>
    <row r="22" spans="1:3">
      <c r="A22" s="5" t="n">
        <v>2019</v>
      </c>
      <c r="B22" s="5" t="n">
        <v>-3811</v>
      </c>
    </row>
    <row r="23" spans="1:3">
      <c r="A23" s="5" t="n">
        <v>2020</v>
      </c>
      <c r="B23" s="5" t="n">
        <v>-3087</v>
      </c>
    </row>
    <row r="24" spans="1:3">
      <c r="A24" s="5" t="n">
        <v>2021</v>
      </c>
      <c r="B24" s="5" t="n">
        <v>-2668</v>
      </c>
    </row>
    <row r="25" spans="1:3">
      <c r="A25" s="5" t="n">
        <v>2022</v>
      </c>
      <c r="B25" s="5" t="n">
        <v>-2564</v>
      </c>
    </row>
    <row r="26" spans="1:3">
      <c r="A26" s="5" t="n">
        <v>2023</v>
      </c>
      <c r="B26" s="5" t="n">
        <v>-2394</v>
      </c>
    </row>
    <row r="27" spans="1:3">
      <c r="A27" s="4" t="s">
        <v>367</v>
      </c>
      <c r="B27" s="5" t="n">
        <v>-32672</v>
      </c>
    </row>
    <row r="28" spans="1:3">
      <c r="A28" s="4" t="s">
        <v>363</v>
      </c>
      <c r="B28" s="6" t="n">
        <v>-47196</v>
      </c>
      <c r="C28" s="6" t="n">
        <v>-526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5</v>
      </c>
      <c r="D2" s="2" t="s">
        <v>78</v>
      </c>
    </row>
    <row r="3" spans="1:4">
      <c r="A3" s="3" t="s">
        <v>369</v>
      </c>
    </row>
    <row r="4" spans="1:4">
      <c r="A4" s="4" t="s">
        <v>370</v>
      </c>
      <c r="B4" s="6" t="n">
        <v>14508</v>
      </c>
      <c r="C4" s="6" t="n">
        <v>1855</v>
      </c>
      <c r="D4" s="6" t="n">
        <v>-1263</v>
      </c>
    </row>
    <row r="5" spans="1:4">
      <c r="A5" s="4" t="s">
        <v>371</v>
      </c>
      <c r="B5" s="5" t="n">
        <v>38091</v>
      </c>
      <c r="C5" s="5" t="n">
        <v>39212</v>
      </c>
      <c r="D5" s="5" t="n">
        <v>39308</v>
      </c>
    </row>
    <row r="6" spans="1:4">
      <c r="A6" s="4" t="s">
        <v>372</v>
      </c>
      <c r="B6" s="5" t="n">
        <v>19775</v>
      </c>
      <c r="C6" s="5" t="n">
        <v>28858</v>
      </c>
      <c r="D6" s="5" t="n">
        <v>40797</v>
      </c>
    </row>
    <row r="7" spans="1:4">
      <c r="A7" s="4" t="s">
        <v>373</v>
      </c>
      <c r="B7" s="5" t="n">
        <v>10100</v>
      </c>
    </row>
    <row r="8" spans="1:4">
      <c r="A8" s="4" t="s">
        <v>364</v>
      </c>
    </row>
    <row r="9" spans="1:4">
      <c r="A9" s="3" t="s">
        <v>369</v>
      </c>
    </row>
    <row r="10" spans="1:4">
      <c r="A10" s="4" t="s">
        <v>374</v>
      </c>
      <c r="B10" s="5" t="n">
        <v>-1096</v>
      </c>
      <c r="C10" s="5" t="n">
        <v>-2392</v>
      </c>
      <c r="D10" s="5" t="n">
        <v>-5515</v>
      </c>
    </row>
    <row r="11" spans="1:4">
      <c r="A11" s="4" t="s">
        <v>375</v>
      </c>
    </row>
    <row r="12" spans="1:4">
      <c r="A12" s="3" t="s">
        <v>369</v>
      </c>
    </row>
    <row r="13" spans="1:4">
      <c r="A13" s="4" t="s">
        <v>374</v>
      </c>
      <c r="B13" s="6" t="n">
        <v>4808</v>
      </c>
      <c r="C13" s="6" t="n">
        <v>5395</v>
      </c>
      <c r="D13" s="6" t="n">
        <v>60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73</v>
      </c>
    </row>
    <row r="3" spans="1:2">
      <c r="A3" s="5" t="n">
        <v>2019</v>
      </c>
      <c r="B3" s="6" t="n">
        <v>133999</v>
      </c>
    </row>
    <row r="4" spans="1:2">
      <c r="A4" s="5" t="n">
        <v>2020</v>
      </c>
      <c r="B4" s="5" t="n">
        <v>116145</v>
      </c>
    </row>
    <row r="5" spans="1:2">
      <c r="A5" s="5" t="n">
        <v>2021</v>
      </c>
      <c r="B5" s="5" t="n">
        <v>104997</v>
      </c>
    </row>
    <row r="6" spans="1:2">
      <c r="A6" s="5" t="n">
        <v>2022</v>
      </c>
      <c r="B6" s="5" t="n">
        <v>88136</v>
      </c>
    </row>
    <row r="7" spans="1:2">
      <c r="A7" s="5" t="n">
        <v>2023</v>
      </c>
      <c r="B7" s="5" t="n">
        <v>74661</v>
      </c>
    </row>
    <row r="8" spans="1:2">
      <c r="A8" s="4" t="s">
        <v>367</v>
      </c>
      <c r="B8" s="5" t="n">
        <v>323040</v>
      </c>
    </row>
    <row r="9" spans="1:2">
      <c r="A9" s="4" t="s">
        <v>111</v>
      </c>
      <c r="B9" s="6" t="n">
        <v>8409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8</v>
      </c>
      <c r="B1" s="2" t="s">
        <v>1</v>
      </c>
    </row>
    <row r="2" spans="1:5">
      <c r="B2" s="2" t="s">
        <v>2</v>
      </c>
      <c r="C2" s="2" t="s">
        <v>35</v>
      </c>
      <c r="D2" s="2" t="s">
        <v>78</v>
      </c>
      <c r="E2" s="2" t="s">
        <v>379</v>
      </c>
    </row>
    <row r="3" spans="1:5">
      <c r="A3" s="3" t="s">
        <v>380</v>
      </c>
    </row>
    <row r="4" spans="1:5">
      <c r="A4" s="4" t="s">
        <v>381</v>
      </c>
      <c r="B4" s="6" t="n">
        <v>31600</v>
      </c>
      <c r="C4" s="6" t="n">
        <v>28400</v>
      </c>
    </row>
    <row r="5" spans="1:5">
      <c r="A5" s="4" t="s">
        <v>382</v>
      </c>
      <c r="B5" s="5" t="n">
        <v>600</v>
      </c>
      <c r="C5" s="5" t="n">
        <v>1100</v>
      </c>
    </row>
    <row r="6" spans="1:5">
      <c r="A6" s="4" t="s">
        <v>383</v>
      </c>
      <c r="B6" s="5" t="n">
        <v>10600</v>
      </c>
      <c r="C6" s="5" t="n">
        <v>6500</v>
      </c>
    </row>
    <row r="7" spans="1:5">
      <c r="A7" s="4" t="s">
        <v>384</v>
      </c>
      <c r="B7" s="5" t="n">
        <v>4100</v>
      </c>
      <c r="C7" s="5" t="n">
        <v>2800</v>
      </c>
      <c r="D7" s="6" t="n">
        <v>1800</v>
      </c>
    </row>
    <row r="8" spans="1:5">
      <c r="A8" s="4" t="s">
        <v>385</v>
      </c>
      <c r="B8" s="5" t="n">
        <v>38800</v>
      </c>
      <c r="C8" s="5" t="n">
        <v>42600</v>
      </c>
      <c r="D8" s="5" t="n">
        <v>43600</v>
      </c>
    </row>
    <row r="9" spans="1:5">
      <c r="A9" s="4" t="s">
        <v>147</v>
      </c>
      <c r="B9" s="5" t="n">
        <v>67516</v>
      </c>
      <c r="C9" s="5" t="n">
        <v>58920</v>
      </c>
      <c r="D9" s="5" t="n">
        <v>87371</v>
      </c>
    </row>
    <row r="10" spans="1:5">
      <c r="A10" s="4" t="s">
        <v>386</v>
      </c>
      <c r="B10" s="5" t="n">
        <v>-17985</v>
      </c>
      <c r="C10" s="5" t="n">
        <v>106455</v>
      </c>
      <c r="D10" s="5" t="n">
        <v>113202</v>
      </c>
    </row>
    <row r="11" spans="1:5">
      <c r="A11" s="4" t="s">
        <v>165</v>
      </c>
      <c r="B11" s="5" t="n">
        <v>-51509</v>
      </c>
      <c r="C11" s="5" t="n">
        <v>-167505</v>
      </c>
      <c r="D11" s="5" t="n">
        <v>-213590</v>
      </c>
    </row>
    <row r="12" spans="1:5">
      <c r="A12" s="4" t="s">
        <v>387</v>
      </c>
    </row>
    <row r="13" spans="1:5">
      <c r="A13" s="3" t="s">
        <v>380</v>
      </c>
    </row>
    <row r="14" spans="1:5">
      <c r="A14" s="4" t="s">
        <v>388</v>
      </c>
      <c r="B14" s="6" t="n">
        <v>500</v>
      </c>
      <c r="C14" s="5" t="n">
        <v>2100</v>
      </c>
      <c r="D14" s="5" t="n">
        <v>1700</v>
      </c>
    </row>
    <row r="15" spans="1:5">
      <c r="A15" s="4" t="s">
        <v>389</v>
      </c>
    </row>
    <row r="16" spans="1:5">
      <c r="A16" s="3" t="s">
        <v>380</v>
      </c>
    </row>
    <row r="17" spans="1:5">
      <c r="A17" s="4" t="s">
        <v>147</v>
      </c>
      <c r="C17" s="5" t="n">
        <v>-5300</v>
      </c>
      <c r="D17" s="5" t="n">
        <v>-2900</v>
      </c>
    </row>
    <row r="18" spans="1:5">
      <c r="A18" s="4" t="s">
        <v>386</v>
      </c>
      <c r="C18" s="5" t="n">
        <v>1300</v>
      </c>
      <c r="D18" s="5" t="n">
        <v>-9300</v>
      </c>
    </row>
    <row r="19" spans="1:5">
      <c r="A19" s="4" t="s">
        <v>165</v>
      </c>
      <c r="C19" s="6" t="n">
        <v>-5300</v>
      </c>
      <c r="D19" s="6" t="n">
        <v>-1100</v>
      </c>
    </row>
    <row r="20" spans="1:5">
      <c r="A20" s="4" t="s">
        <v>390</v>
      </c>
    </row>
    <row r="21" spans="1:5">
      <c r="A21" s="3" t="s">
        <v>380</v>
      </c>
    </row>
    <row r="22" spans="1:5">
      <c r="A22" s="4" t="s">
        <v>391</v>
      </c>
      <c r="E22" s="6" t="n">
        <v>2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1</v>
      </c>
    </row>
    <row r="2" spans="1:2">
      <c r="B2" s="2" t="s">
        <v>401</v>
      </c>
    </row>
    <row r="3" spans="1:2">
      <c r="A3" s="3" t="s">
        <v>402</v>
      </c>
    </row>
    <row r="4" spans="1:2">
      <c r="A4" s="4" t="s">
        <v>403</v>
      </c>
      <c r="B4" s="5" t="n">
        <v>3</v>
      </c>
    </row>
    <row r="5" spans="1:2">
      <c r="A5" s="4" t="s">
        <v>404</v>
      </c>
      <c r="B5" s="8" t="n">
        <v>3.4</v>
      </c>
    </row>
    <row r="6" spans="1:2">
      <c r="A6" s="4" t="s">
        <v>405</v>
      </c>
    </row>
    <row r="7" spans="1:2">
      <c r="A7" s="3" t="s">
        <v>402</v>
      </c>
    </row>
    <row r="8" spans="1:2">
      <c r="A8" s="4" t="s">
        <v>406</v>
      </c>
      <c r="B8" s="9" t="n">
        <v>0.4</v>
      </c>
    </row>
    <row r="9" spans="1:2">
      <c r="A9" s="4" t="s">
        <v>407</v>
      </c>
    </row>
    <row r="10" spans="1:2">
      <c r="A10" s="3" t="s">
        <v>402</v>
      </c>
    </row>
    <row r="11" spans="1:2">
      <c r="A11" s="4" t="s">
        <v>406</v>
      </c>
      <c r="B11" s="9" t="n">
        <v>4.1</v>
      </c>
    </row>
    <row r="12" spans="1:2">
      <c r="A12" s="4" t="s">
        <v>408</v>
      </c>
    </row>
    <row r="13" spans="1:2">
      <c r="A13" s="3" t="s">
        <v>402</v>
      </c>
    </row>
    <row r="14" spans="1:2">
      <c r="A14" s="4" t="s">
        <v>406</v>
      </c>
      <c r="B14" s="9" t="n">
        <v>3.2</v>
      </c>
    </row>
    <row r="15" spans="1:2">
      <c r="A15" s="4" t="s">
        <v>409</v>
      </c>
    </row>
    <row r="16" spans="1:2">
      <c r="A16" s="3" t="s">
        <v>402</v>
      </c>
    </row>
    <row r="17" spans="1:2">
      <c r="A17" s="4" t="s">
        <v>410</v>
      </c>
      <c r="B17" s="8"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411</v>
      </c>
      <c r="B1" s="2" t="s">
        <v>1</v>
      </c>
    </row>
    <row r="2" spans="1:4">
      <c r="B2" s="2" t="s">
        <v>412</v>
      </c>
      <c r="C2" s="2" t="s">
        <v>413</v>
      </c>
      <c r="D2" s="2" t="s">
        <v>414</v>
      </c>
    </row>
    <row r="3" spans="1:4">
      <c r="A3" s="3" t="s">
        <v>402</v>
      </c>
    </row>
    <row r="4" spans="1:4">
      <c r="A4" s="4" t="s">
        <v>415</v>
      </c>
      <c r="B4" s="4" t="s">
        <v>416</v>
      </c>
      <c r="C4" s="4" t="s">
        <v>417</v>
      </c>
    </row>
    <row r="5" spans="1:4">
      <c r="A5" s="4" t="s">
        <v>418</v>
      </c>
      <c r="B5" s="6" t="n">
        <v>1005532</v>
      </c>
      <c r="C5" s="6" t="n">
        <v>1018894</v>
      </c>
    </row>
    <row r="6" spans="1:4">
      <c r="A6" s="4" t="s">
        <v>419</v>
      </c>
      <c r="B6" s="5" t="n">
        <v>-4627</v>
      </c>
      <c r="C6" s="5" t="n">
        <v>-7322</v>
      </c>
    </row>
    <row r="7" spans="1:4">
      <c r="A7" s="4" t="s">
        <v>420</v>
      </c>
      <c r="B7" s="5" t="n">
        <v>393</v>
      </c>
      <c r="C7" s="5" t="n">
        <v>536</v>
      </c>
    </row>
    <row r="8" spans="1:4">
      <c r="A8" s="4" t="s">
        <v>421</v>
      </c>
      <c r="B8" s="5" t="n">
        <v>1001298</v>
      </c>
      <c r="C8" s="5" t="n">
        <v>1012108</v>
      </c>
    </row>
    <row r="9" spans="1:4">
      <c r="A9" s="4" t="s">
        <v>422</v>
      </c>
      <c r="B9" s="6" t="n">
        <v>598978</v>
      </c>
      <c r="C9" s="6" t="n">
        <v>590542</v>
      </c>
    </row>
    <row r="10" spans="1:4">
      <c r="A10" s="4" t="s">
        <v>423</v>
      </c>
      <c r="B10" s="5" t="n">
        <v>19</v>
      </c>
      <c r="C10" s="5" t="n">
        <v>15</v>
      </c>
    </row>
    <row r="11" spans="1:4">
      <c r="A11" s="4" t="s">
        <v>424</v>
      </c>
      <c r="B11" s="6" t="n">
        <v>973015</v>
      </c>
      <c r="C11" s="6" t="n">
        <v>773950</v>
      </c>
    </row>
    <row r="12" spans="1:4">
      <c r="A12" s="4" t="s">
        <v>425</v>
      </c>
      <c r="B12" s="4" t="s">
        <v>426</v>
      </c>
    </row>
    <row r="13" spans="1:4">
      <c r="A13" s="4" t="s">
        <v>409</v>
      </c>
    </row>
    <row r="14" spans="1:4">
      <c r="A14" s="3" t="s">
        <v>402</v>
      </c>
    </row>
    <row r="15" spans="1:4">
      <c r="A15" s="4" t="s">
        <v>423</v>
      </c>
      <c r="B15" s="5" t="n">
        <v>15</v>
      </c>
      <c r="C15" s="5" t="n">
        <v>11</v>
      </c>
      <c r="D15" s="5" t="n">
        <v>1</v>
      </c>
    </row>
    <row r="16" spans="1:4">
      <c r="A16" s="4" t="s">
        <v>424</v>
      </c>
      <c r="B16" s="6" t="n">
        <v>634565</v>
      </c>
      <c r="C16" s="6" t="n">
        <v>435500</v>
      </c>
      <c r="D16" s="6" t="n">
        <v>52500</v>
      </c>
    </row>
    <row r="17" spans="1:4">
      <c r="A17" s="4" t="s">
        <v>427</v>
      </c>
    </row>
    <row r="18" spans="1:4">
      <c r="A18" s="3" t="s">
        <v>402</v>
      </c>
    </row>
    <row r="19" spans="1:4">
      <c r="A19" s="4" t="s">
        <v>415</v>
      </c>
      <c r="B19" s="4" t="s">
        <v>428</v>
      </c>
      <c r="C19" s="4" t="s">
        <v>429</v>
      </c>
    </row>
    <row r="20" spans="1:4">
      <c r="A20" s="4" t="s">
        <v>418</v>
      </c>
      <c r="B20" s="6" t="n">
        <v>131000</v>
      </c>
      <c r="C20" s="6" t="n">
        <v>142000</v>
      </c>
    </row>
    <row r="21" spans="1:4">
      <c r="A21" s="4" t="s">
        <v>430</v>
      </c>
      <c r="B21" s="5" t="n">
        <v>269000</v>
      </c>
    </row>
    <row r="22" spans="1:4">
      <c r="A22" s="4" t="s">
        <v>431</v>
      </c>
      <c r="B22" s="5" t="n">
        <v>207200</v>
      </c>
    </row>
    <row r="23" spans="1:4">
      <c r="A23" s="4" t="s">
        <v>432</v>
      </c>
    </row>
    <row r="24" spans="1:4">
      <c r="A24" s="3" t="s">
        <v>402</v>
      </c>
    </row>
    <row r="25" spans="1:4">
      <c r="A25" s="4" t="s">
        <v>418</v>
      </c>
      <c r="B25" s="6" t="n">
        <v>475000</v>
      </c>
    </row>
    <row r="26" spans="1:4">
      <c r="A26" s="4" t="s">
        <v>433</v>
      </c>
    </row>
    <row r="27" spans="1:4">
      <c r="A27" s="3" t="s">
        <v>402</v>
      </c>
    </row>
    <row r="28" spans="1:4">
      <c r="A28" s="4" t="s">
        <v>415</v>
      </c>
      <c r="B28" s="4" t="s">
        <v>434</v>
      </c>
      <c r="C28" s="4" t="s">
        <v>435</v>
      </c>
    </row>
    <row r="29" spans="1:4">
      <c r="A29" s="4" t="s">
        <v>418</v>
      </c>
      <c r="B29" s="6" t="n">
        <v>275000</v>
      </c>
      <c r="C29" s="6" t="n">
        <v>275000</v>
      </c>
    </row>
    <row r="30" spans="1:4">
      <c r="A30" s="4" t="s">
        <v>436</v>
      </c>
    </row>
    <row r="31" spans="1:4">
      <c r="A31" s="3" t="s">
        <v>402</v>
      </c>
    </row>
    <row r="32" spans="1:4">
      <c r="A32" s="4" t="s">
        <v>415</v>
      </c>
      <c r="B32" s="4" t="s">
        <v>437</v>
      </c>
      <c r="C32" s="4" t="s">
        <v>438</v>
      </c>
    </row>
    <row r="33" spans="1:4">
      <c r="A33" s="4" t="s">
        <v>418</v>
      </c>
      <c r="B33" s="6" t="n">
        <v>200000</v>
      </c>
      <c r="C33" s="6" t="n">
        <v>200000</v>
      </c>
    </row>
    <row r="34" spans="1:4">
      <c r="A34" s="4" t="s">
        <v>439</v>
      </c>
    </row>
    <row r="35" spans="1:4">
      <c r="A35" s="3" t="s">
        <v>402</v>
      </c>
    </row>
    <row r="36" spans="1:4">
      <c r="A36" s="4" t="s">
        <v>424</v>
      </c>
      <c r="B36" s="6" t="n">
        <v>150000</v>
      </c>
    </row>
    <row r="37" spans="1:4">
      <c r="A37" s="4" t="s">
        <v>440</v>
      </c>
    </row>
    <row r="38" spans="1:4">
      <c r="A38" s="3" t="s">
        <v>402</v>
      </c>
    </row>
    <row r="39" spans="1:4">
      <c r="A39" s="4" t="s">
        <v>415</v>
      </c>
      <c r="B39" s="4" t="s">
        <v>441</v>
      </c>
      <c r="C39" s="4" t="s">
        <v>442</v>
      </c>
    </row>
    <row r="40" spans="1:4">
      <c r="A40" s="4" t="s">
        <v>418</v>
      </c>
      <c r="B40" s="6" t="n">
        <v>173932</v>
      </c>
      <c r="C40" s="6" t="n">
        <v>123794</v>
      </c>
    </row>
    <row r="41" spans="1:4">
      <c r="A41" s="4" t="s">
        <v>443</v>
      </c>
    </row>
    <row r="42" spans="1:4">
      <c r="A42" s="3" t="s">
        <v>402</v>
      </c>
    </row>
    <row r="43" spans="1:4">
      <c r="A43" s="4" t="s">
        <v>418</v>
      </c>
      <c r="B43" s="6" t="n">
        <v>32400</v>
      </c>
    </row>
    <row r="44" spans="1:4">
      <c r="A44" s="4" t="s">
        <v>444</v>
      </c>
      <c r="B44" s="4" t="s">
        <v>445</v>
      </c>
    </row>
    <row r="45" spans="1:4">
      <c r="A45" s="4" t="s">
        <v>446</v>
      </c>
      <c r="B45" s="4" t="s">
        <v>447</v>
      </c>
    </row>
    <row r="46" spans="1:4">
      <c r="A46" s="4" t="s">
        <v>448</v>
      </c>
    </row>
    <row r="47" spans="1:4">
      <c r="A47" s="3" t="s">
        <v>402</v>
      </c>
    </row>
    <row r="48" spans="1:4">
      <c r="A48" s="4" t="s">
        <v>418</v>
      </c>
      <c r="B48" s="6" t="n">
        <v>52100</v>
      </c>
    </row>
    <row r="49" spans="1:4">
      <c r="A49" s="4" t="s">
        <v>444</v>
      </c>
      <c r="B49" s="4" t="s">
        <v>449</v>
      </c>
    </row>
    <row r="50" spans="1:4">
      <c r="A50" s="4" t="s">
        <v>446</v>
      </c>
      <c r="B50" s="4" t="s">
        <v>450</v>
      </c>
    </row>
    <row r="51" spans="1:4">
      <c r="A51" s="4" t="s">
        <v>451</v>
      </c>
    </row>
    <row r="52" spans="1:4">
      <c r="A52" s="3" t="s">
        <v>402</v>
      </c>
    </row>
    <row r="53" spans="1:4">
      <c r="A53" s="4" t="s">
        <v>415</v>
      </c>
      <c r="B53" s="4" t="s">
        <v>452</v>
      </c>
      <c r="C53" s="4" t="s">
        <v>453</v>
      </c>
    </row>
    <row r="54" spans="1:4">
      <c r="A54" s="4" t="s">
        <v>418</v>
      </c>
      <c r="B54" s="6" t="n">
        <v>225600</v>
      </c>
      <c r="C54" s="6" t="n">
        <v>278100</v>
      </c>
    </row>
    <row r="55" spans="1:4">
      <c r="A55" s="4" t="s">
        <v>454</v>
      </c>
    </row>
    <row r="56" spans="1:4">
      <c r="A56" s="3" t="s">
        <v>402</v>
      </c>
    </row>
    <row r="57" spans="1:4">
      <c r="A57" s="4" t="s">
        <v>444</v>
      </c>
      <c r="B57" s="4" t="s">
        <v>455</v>
      </c>
    </row>
    <row r="58" spans="1:4">
      <c r="A58" s="4" t="s">
        <v>456</v>
      </c>
    </row>
    <row r="59" spans="1:4">
      <c r="A59" s="3" t="s">
        <v>402</v>
      </c>
    </row>
    <row r="60" spans="1:4">
      <c r="A60" s="4" t="s">
        <v>444</v>
      </c>
      <c r="B60" s="4" t="s">
        <v>457</v>
      </c>
    </row>
    <row r="61" spans="1:4">
      <c r="A61" s="4" t="s">
        <v>458</v>
      </c>
    </row>
    <row r="62" spans="1:4">
      <c r="A62" s="3" t="s">
        <v>402</v>
      </c>
    </row>
    <row r="63" spans="1:4">
      <c r="A63" s="4" t="s">
        <v>444</v>
      </c>
      <c r="B63" s="4" t="s">
        <v>449</v>
      </c>
    </row>
    <row r="64" spans="1:4">
      <c r="A64" s="4" t="s">
        <v>459</v>
      </c>
    </row>
    <row r="65" spans="1:4">
      <c r="A65" s="3" t="s">
        <v>402</v>
      </c>
    </row>
    <row r="66" spans="1:4">
      <c r="A66" s="4" t="s">
        <v>444</v>
      </c>
      <c r="B66" s="4" t="s">
        <v>460</v>
      </c>
    </row>
    <row r="67" spans="1:4">
      <c r="A67" s="4" t="s">
        <v>461</v>
      </c>
    </row>
    <row r="68" spans="1:4">
      <c r="A68" s="3" t="s">
        <v>402</v>
      </c>
    </row>
    <row r="69" spans="1:4">
      <c r="A69" s="4" t="s">
        <v>444</v>
      </c>
      <c r="B69" s="4" t="s">
        <v>462</v>
      </c>
    </row>
    <row r="70" spans="1:4">
      <c r="A70" s="4" t="s">
        <v>463</v>
      </c>
    </row>
    <row r="71" spans="1:4">
      <c r="A71" s="3" t="s">
        <v>402</v>
      </c>
    </row>
    <row r="72" spans="1:4">
      <c r="A72" s="4" t="s">
        <v>444</v>
      </c>
      <c r="B72" s="4" t="s">
        <v>464</v>
      </c>
    </row>
    <row r="73" spans="1:4">
      <c r="A73" s="4" t="s">
        <v>465</v>
      </c>
    </row>
    <row r="74" spans="1:4">
      <c r="A74" s="3" t="s">
        <v>402</v>
      </c>
    </row>
    <row r="75" spans="1:4">
      <c r="A75" s="4" t="s">
        <v>444</v>
      </c>
      <c r="B75" s="4" t="s">
        <v>466</v>
      </c>
      <c r="C75" s="4" t="s">
        <v>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68</v>
      </c>
      <c r="B1" s="2" t="s">
        <v>1</v>
      </c>
    </row>
    <row r="2" spans="1:3">
      <c r="B2" s="2" t="s">
        <v>469</v>
      </c>
      <c r="C2" s="2" t="s">
        <v>470</v>
      </c>
    </row>
    <row r="3" spans="1:3">
      <c r="A3" s="3" t="s">
        <v>402</v>
      </c>
    </row>
    <row r="4" spans="1:3">
      <c r="A4" s="5" t="n">
        <v>2019</v>
      </c>
      <c r="B4" s="6" t="n">
        <v>409344</v>
      </c>
    </row>
    <row r="5" spans="1:3">
      <c r="A5" s="5" t="n">
        <v>2020</v>
      </c>
      <c r="B5" s="5" t="n">
        <v>229088</v>
      </c>
    </row>
    <row r="6" spans="1:3">
      <c r="A6" s="5" t="n">
        <v>2021</v>
      </c>
      <c r="B6" s="5" t="n">
        <v>12372</v>
      </c>
    </row>
    <row r="7" spans="1:3">
      <c r="A7" s="5" t="n">
        <v>2022</v>
      </c>
      <c r="B7" s="5" t="n">
        <v>203246</v>
      </c>
    </row>
    <row r="8" spans="1:3">
      <c r="A8" s="5" t="n">
        <v>2023</v>
      </c>
      <c r="B8" s="5" t="n">
        <v>77463</v>
      </c>
    </row>
    <row r="9" spans="1:3">
      <c r="A9" s="4" t="s">
        <v>367</v>
      </c>
      <c r="B9" s="5" t="n">
        <v>74019</v>
      </c>
    </row>
    <row r="10" spans="1:3">
      <c r="A10" s="4" t="s">
        <v>471</v>
      </c>
      <c r="B10" s="5" t="n">
        <v>1005532</v>
      </c>
      <c r="C10" s="6" t="n">
        <v>1018894</v>
      </c>
    </row>
    <row r="11" spans="1:3">
      <c r="A11" s="4" t="s">
        <v>427</v>
      </c>
    </row>
    <row r="12" spans="1:3">
      <c r="A12" s="3" t="s">
        <v>402</v>
      </c>
    </row>
    <row r="13" spans="1:3">
      <c r="A13" s="5" t="n">
        <v>2019</v>
      </c>
      <c r="B13" s="5" t="n">
        <v>131000</v>
      </c>
    </row>
    <row r="14" spans="1:3">
      <c r="A14" s="5" t="n">
        <v>2020</v>
      </c>
      <c r="B14" s="5" t="n">
        <v>0</v>
      </c>
    </row>
    <row r="15" spans="1:3">
      <c r="A15" s="5" t="n">
        <v>2021</v>
      </c>
      <c r="B15" s="5" t="n">
        <v>0</v>
      </c>
    </row>
    <row r="16" spans="1:3">
      <c r="A16" s="5" t="n">
        <v>2022</v>
      </c>
      <c r="B16" s="5" t="n">
        <v>0</v>
      </c>
    </row>
    <row r="17" spans="1:3">
      <c r="A17" s="5" t="n">
        <v>2023</v>
      </c>
      <c r="B17" s="5" t="n">
        <v>0</v>
      </c>
    </row>
    <row r="18" spans="1:3">
      <c r="A18" s="4" t="s">
        <v>367</v>
      </c>
      <c r="B18" s="5" t="n">
        <v>0</v>
      </c>
    </row>
    <row r="19" spans="1:3">
      <c r="A19" s="4" t="s">
        <v>471</v>
      </c>
      <c r="B19" s="5" t="n">
        <v>131000</v>
      </c>
      <c r="C19" s="6" t="n">
        <v>142000</v>
      </c>
    </row>
    <row r="20" spans="1:3">
      <c r="A20" s="4" t="s">
        <v>432</v>
      </c>
    </row>
    <row r="21" spans="1:3">
      <c r="A21" s="3" t="s">
        <v>402</v>
      </c>
    </row>
    <row r="22" spans="1:3">
      <c r="A22" s="5" t="n">
        <v>2019</v>
      </c>
      <c r="B22" s="5" t="n">
        <v>275000</v>
      </c>
    </row>
    <row r="23" spans="1:3">
      <c r="A23" s="5" t="n">
        <v>2020</v>
      </c>
      <c r="B23" s="5" t="n">
        <v>0</v>
      </c>
    </row>
    <row r="24" spans="1:3">
      <c r="A24" s="5" t="n">
        <v>2021</v>
      </c>
      <c r="B24" s="5" t="n">
        <v>0</v>
      </c>
    </row>
    <row r="25" spans="1:3">
      <c r="A25" s="5" t="n">
        <v>2022</v>
      </c>
      <c r="B25" s="5" t="n">
        <v>200000</v>
      </c>
    </row>
    <row r="26" spans="1:3">
      <c r="A26" s="5" t="n">
        <v>2023</v>
      </c>
      <c r="B26" s="5" t="n">
        <v>0</v>
      </c>
    </row>
    <row r="27" spans="1:3">
      <c r="A27" s="4" t="s">
        <v>367</v>
      </c>
      <c r="B27" s="5" t="n">
        <v>0</v>
      </c>
    </row>
    <row r="28" spans="1:3">
      <c r="A28" s="4" t="s">
        <v>471</v>
      </c>
      <c r="B28" s="6" t="n">
        <v>475000</v>
      </c>
    </row>
    <row r="29" spans="1:3">
      <c r="A29" s="4" t="s">
        <v>472</v>
      </c>
    </row>
    <row r="30" spans="1:3">
      <c r="A30" s="3" t="s">
        <v>402</v>
      </c>
    </row>
    <row r="31" spans="1:3">
      <c r="A31" s="4" t="s">
        <v>473</v>
      </c>
      <c r="B31" s="4" t="s">
        <v>474</v>
      </c>
    </row>
    <row r="32" spans="1:3">
      <c r="A32" s="4" t="s">
        <v>475</v>
      </c>
      <c r="B32" s="5" t="n">
        <v>2</v>
      </c>
    </row>
    <row r="33" spans="1:3">
      <c r="A33" s="4" t="s">
        <v>476</v>
      </c>
    </row>
    <row r="34" spans="1:3">
      <c r="A34" s="3" t="s">
        <v>402</v>
      </c>
    </row>
    <row r="35" spans="1:3">
      <c r="A35" s="4" t="s">
        <v>473</v>
      </c>
      <c r="B35" s="4" t="s">
        <v>477</v>
      </c>
    </row>
    <row r="36" spans="1:3">
      <c r="A36" s="4" t="s">
        <v>475</v>
      </c>
      <c r="B36" s="5" t="n">
        <v>2</v>
      </c>
    </row>
    <row r="37" spans="1:3">
      <c r="A37" s="4" t="s">
        <v>478</v>
      </c>
    </row>
    <row r="38" spans="1:3">
      <c r="A38" s="3" t="s">
        <v>402</v>
      </c>
    </row>
    <row r="39" spans="1:3">
      <c r="A39" s="5" t="n">
        <v>2019</v>
      </c>
      <c r="B39" s="6" t="n">
        <v>3344</v>
      </c>
    </row>
    <row r="40" spans="1:3">
      <c r="A40" s="5" t="n">
        <v>2020</v>
      </c>
      <c r="B40" s="5" t="n">
        <v>229088</v>
      </c>
    </row>
    <row r="41" spans="1:3">
      <c r="A41" s="5" t="n">
        <v>2021</v>
      </c>
      <c r="B41" s="5" t="n">
        <v>12372</v>
      </c>
    </row>
    <row r="42" spans="1:3">
      <c r="A42" s="5" t="n">
        <v>2022</v>
      </c>
      <c r="B42" s="5" t="n">
        <v>3246</v>
      </c>
    </row>
    <row r="43" spans="1:3">
      <c r="A43" s="5" t="n">
        <v>2023</v>
      </c>
      <c r="B43" s="5" t="n">
        <v>77463</v>
      </c>
    </row>
    <row r="44" spans="1:3">
      <c r="A44" s="4" t="s">
        <v>367</v>
      </c>
      <c r="B44" s="5" t="n">
        <v>74019</v>
      </c>
    </row>
    <row r="45" spans="1:3">
      <c r="A45" s="4" t="s">
        <v>471</v>
      </c>
      <c r="B45" s="6" t="n">
        <v>399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78</v>
      </c>
    </row>
    <row r="3" spans="1:4">
      <c r="A3" s="3" t="s">
        <v>104</v>
      </c>
    </row>
    <row r="4" spans="1:4">
      <c r="A4" s="4" t="s">
        <v>97</v>
      </c>
      <c r="B4" s="6" t="n">
        <v>-1338</v>
      </c>
      <c r="C4" s="6" t="n">
        <v>79398</v>
      </c>
      <c r="D4" s="6" t="n">
        <v>55048</v>
      </c>
    </row>
    <row r="5" spans="1:4">
      <c r="A5" s="4" t="s">
        <v>105</v>
      </c>
      <c r="B5" s="5" t="n">
        <v>-100</v>
      </c>
      <c r="C5" s="5" t="n">
        <v>0</v>
      </c>
      <c r="D5" s="5" t="n">
        <v>0</v>
      </c>
    </row>
    <row r="6" spans="1:4">
      <c r="A6" s="4" t="s">
        <v>106</v>
      </c>
      <c r="B6" s="5" t="n">
        <v>1303</v>
      </c>
      <c r="C6" s="5" t="n">
        <v>6337</v>
      </c>
      <c r="D6" s="5" t="n">
        <v>4416</v>
      </c>
    </row>
    <row r="7" spans="1:4">
      <c r="A7" s="4" t="s">
        <v>107</v>
      </c>
      <c r="B7" s="5" t="n">
        <v>-135</v>
      </c>
      <c r="C7" s="5" t="n">
        <v>85735</v>
      </c>
      <c r="D7" s="5" t="n">
        <v>59464</v>
      </c>
    </row>
    <row r="8" spans="1:4">
      <c r="A8" s="4" t="s">
        <v>108</v>
      </c>
      <c r="B8" s="5" t="n">
        <v>116</v>
      </c>
      <c r="C8" s="5" t="n">
        <v>-7523</v>
      </c>
      <c r="D8" s="5" t="n">
        <v>-5379</v>
      </c>
    </row>
    <row r="9" spans="1:4">
      <c r="A9" s="4" t="s">
        <v>109</v>
      </c>
      <c r="B9" s="6" t="n">
        <v>-19</v>
      </c>
      <c r="C9" s="6" t="n">
        <v>78212</v>
      </c>
      <c r="D9" s="6" t="n">
        <v>540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79</v>
      </c>
      <c r="B1" s="2" t="s">
        <v>480</v>
      </c>
      <c r="C1" s="2" t="s">
        <v>412</v>
      </c>
      <c r="D1" s="2" t="s">
        <v>414</v>
      </c>
      <c r="E1" s="2" t="s">
        <v>413</v>
      </c>
    </row>
    <row r="2" spans="1:5">
      <c r="A2" s="3" t="s">
        <v>481</v>
      </c>
    </row>
    <row r="3" spans="1:5">
      <c r="A3" s="4" t="s">
        <v>423</v>
      </c>
      <c r="C3" s="5" t="n">
        <v>19</v>
      </c>
      <c r="E3" s="5" t="n">
        <v>15</v>
      </c>
    </row>
    <row r="4" spans="1:5">
      <c r="A4" s="4" t="s">
        <v>482</v>
      </c>
      <c r="C4" s="6" t="n">
        <v>973015</v>
      </c>
      <c r="E4" s="6" t="n">
        <v>773950</v>
      </c>
    </row>
    <row r="5" spans="1:5">
      <c r="A5" s="4" t="s">
        <v>483</v>
      </c>
    </row>
    <row r="6" spans="1:5">
      <c r="A6" s="3" t="s">
        <v>481</v>
      </c>
    </row>
    <row r="7" spans="1:5">
      <c r="A7" s="4" t="s">
        <v>484</v>
      </c>
      <c r="C7" s="5" t="n">
        <v>6717</v>
      </c>
      <c r="E7" s="5" t="n">
        <v>4056</v>
      </c>
    </row>
    <row r="8" spans="1:5">
      <c r="A8" s="4" t="s">
        <v>485</v>
      </c>
    </row>
    <row r="9" spans="1:5">
      <c r="A9" s="3" t="s">
        <v>481</v>
      </c>
    </row>
    <row r="10" spans="1:5">
      <c r="A10" s="4" t="s">
        <v>486</v>
      </c>
      <c r="C10" s="6" t="n">
        <v>3220</v>
      </c>
      <c r="E10" s="6" t="n">
        <v>60</v>
      </c>
    </row>
    <row r="11" spans="1:5">
      <c r="A11" s="4" t="s">
        <v>409</v>
      </c>
    </row>
    <row r="12" spans="1:5">
      <c r="A12" s="3" t="s">
        <v>481</v>
      </c>
    </row>
    <row r="13" spans="1:5">
      <c r="A13" s="4" t="s">
        <v>423</v>
      </c>
      <c r="C13" s="5" t="n">
        <v>15</v>
      </c>
      <c r="D13" s="5" t="n">
        <v>1</v>
      </c>
      <c r="E13" s="5" t="n">
        <v>11</v>
      </c>
    </row>
    <row r="14" spans="1:5">
      <c r="A14" s="4" t="s">
        <v>482</v>
      </c>
      <c r="C14" s="6" t="n">
        <v>634565</v>
      </c>
      <c r="D14" s="6" t="n">
        <v>52500</v>
      </c>
      <c r="E14" s="6" t="n">
        <v>435500</v>
      </c>
    </row>
    <row r="15" spans="1:5">
      <c r="A15" s="4" t="s">
        <v>487</v>
      </c>
    </row>
    <row r="16" spans="1:5">
      <c r="A16" s="3" t="s">
        <v>481</v>
      </c>
    </row>
    <row r="17" spans="1:5">
      <c r="A17" s="4" t="s">
        <v>423</v>
      </c>
      <c r="B17" s="5" t="n">
        <v>4</v>
      </c>
    </row>
    <row r="18" spans="1:5">
      <c r="A18" s="4" t="s">
        <v>482</v>
      </c>
      <c r="B18" s="6" t="n">
        <v>200000</v>
      </c>
    </row>
    <row r="19" spans="1:5">
      <c r="A19" s="4" t="s">
        <v>488</v>
      </c>
    </row>
    <row r="20" spans="1:5">
      <c r="A20" s="3" t="s">
        <v>481</v>
      </c>
    </row>
    <row r="21" spans="1:5">
      <c r="A21" s="4" t="s">
        <v>484</v>
      </c>
      <c r="C21" s="5" t="n">
        <v>6692</v>
      </c>
      <c r="E21" s="5" t="n">
        <v>4043</v>
      </c>
    </row>
    <row r="22" spans="1:5">
      <c r="A22" s="4" t="s">
        <v>489</v>
      </c>
    </row>
    <row r="23" spans="1:5">
      <c r="A23" s="3" t="s">
        <v>481</v>
      </c>
    </row>
    <row r="24" spans="1:5">
      <c r="A24" s="4" t="s">
        <v>486</v>
      </c>
      <c r="C24" s="6" t="n">
        <v>3220</v>
      </c>
      <c r="E24" s="6" t="n">
        <v>60</v>
      </c>
    </row>
    <row r="25" spans="1:5">
      <c r="A25" s="4" t="s">
        <v>490</v>
      </c>
    </row>
    <row r="26" spans="1:5">
      <c r="A26" s="3" t="s">
        <v>481</v>
      </c>
    </row>
    <row r="27" spans="1:5">
      <c r="A27" s="4" t="s">
        <v>423</v>
      </c>
      <c r="C27" s="5" t="n">
        <v>4</v>
      </c>
      <c r="E27" s="5" t="n">
        <v>4</v>
      </c>
    </row>
    <row r="28" spans="1:5">
      <c r="A28" s="4" t="s">
        <v>482</v>
      </c>
      <c r="C28" s="6" t="n">
        <v>338450</v>
      </c>
      <c r="E28" s="6" t="n">
        <v>338450</v>
      </c>
    </row>
    <row r="29" spans="1:5">
      <c r="A29" s="4" t="s">
        <v>491</v>
      </c>
    </row>
    <row r="30" spans="1:5">
      <c r="A30" s="3" t="s">
        <v>481</v>
      </c>
    </row>
    <row r="31" spans="1:5">
      <c r="A31" s="4" t="s">
        <v>484</v>
      </c>
      <c r="C31" s="5" t="n">
        <v>25</v>
      </c>
      <c r="E31" s="5" t="n">
        <v>13</v>
      </c>
    </row>
    <row r="32" spans="1:5">
      <c r="A32" s="4" t="s">
        <v>492</v>
      </c>
    </row>
    <row r="33" spans="1:5">
      <c r="A33" s="3" t="s">
        <v>481</v>
      </c>
    </row>
    <row r="34" spans="1:5">
      <c r="A34" s="4" t="s">
        <v>486</v>
      </c>
      <c r="C34" s="6" t="n">
        <v>0</v>
      </c>
      <c r="E3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78</v>
      </c>
    </row>
    <row r="3" spans="1:4">
      <c r="A3" s="3" t="s">
        <v>494</v>
      </c>
    </row>
    <row r="4" spans="1:4">
      <c r="A4" s="4" t="s">
        <v>495</v>
      </c>
      <c r="B4" s="6" t="n">
        <v>48358</v>
      </c>
      <c r="C4" s="6" t="n">
        <v>42305</v>
      </c>
      <c r="D4" s="6" t="n">
        <v>40782</v>
      </c>
    </row>
    <row r="5" spans="1:4">
      <c r="A5" s="4" t="s">
        <v>496</v>
      </c>
    </row>
    <row r="6" spans="1:4">
      <c r="A6" s="3" t="s">
        <v>494</v>
      </c>
    </row>
    <row r="7" spans="1:4">
      <c r="A7" s="4" t="s">
        <v>497</v>
      </c>
      <c r="B7" s="5" t="n">
        <v>317</v>
      </c>
      <c r="C7" s="5" t="n">
        <v>1509</v>
      </c>
      <c r="D7" s="5" t="n">
        <v>-204</v>
      </c>
    </row>
    <row r="8" spans="1:4">
      <c r="A8" s="4" t="s">
        <v>498</v>
      </c>
      <c r="B8" s="5" t="n">
        <v>986</v>
      </c>
      <c r="C8" s="5" t="n">
        <v>4828</v>
      </c>
      <c r="D8" s="5" t="n">
        <v>4620</v>
      </c>
    </row>
    <row r="9" spans="1:4">
      <c r="A9" s="4" t="s">
        <v>495</v>
      </c>
      <c r="B9" s="5" t="n">
        <v>48358</v>
      </c>
      <c r="C9" s="5" t="n">
        <v>42305</v>
      </c>
      <c r="D9" s="5" t="n">
        <v>40782</v>
      </c>
    </row>
    <row r="10" spans="1:4">
      <c r="A10" s="4" t="s">
        <v>499</v>
      </c>
    </row>
    <row r="11" spans="1:4">
      <c r="A11" s="3" t="s">
        <v>494</v>
      </c>
    </row>
    <row r="12" spans="1:4">
      <c r="A12" s="4" t="s">
        <v>500</v>
      </c>
      <c r="B12" s="6" t="n">
        <v>49</v>
      </c>
      <c r="C12" s="6" t="n">
        <v>-119</v>
      </c>
      <c r="D12"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01</v>
      </c>
      <c r="B1" s="2" t="s">
        <v>1</v>
      </c>
    </row>
    <row r="2" spans="1:4">
      <c r="B2" s="2" t="s">
        <v>2</v>
      </c>
      <c r="C2" s="2" t="s">
        <v>35</v>
      </c>
      <c r="D2" s="2" t="s">
        <v>78</v>
      </c>
    </row>
    <row r="3" spans="1:4">
      <c r="A3" s="3" t="s">
        <v>326</v>
      </c>
    </row>
    <row r="4" spans="1:4">
      <c r="A4" s="4" t="s">
        <v>502</v>
      </c>
      <c r="B4" s="6" t="n">
        <v>48358000</v>
      </c>
      <c r="C4" s="6" t="n">
        <v>42305000</v>
      </c>
      <c r="D4" s="6" t="n">
        <v>40782000</v>
      </c>
    </row>
    <row r="5" spans="1:4">
      <c r="A5" s="4" t="s">
        <v>181</v>
      </c>
    </row>
    <row r="6" spans="1:4">
      <c r="A6" s="3" t="s">
        <v>326</v>
      </c>
    </row>
    <row r="7" spans="1:4">
      <c r="A7" s="4" t="s">
        <v>503</v>
      </c>
      <c r="B7" s="5" t="n">
        <v>43200000</v>
      </c>
      <c r="C7" s="5" t="n">
        <v>9600000</v>
      </c>
      <c r="D7" s="5" t="n">
        <v>2500000</v>
      </c>
    </row>
    <row r="8" spans="1:4">
      <c r="A8" s="4" t="s">
        <v>502</v>
      </c>
      <c r="B8" s="6" t="n">
        <v>1100000</v>
      </c>
      <c r="C8" s="6" t="n">
        <v>300000</v>
      </c>
      <c r="D8" s="6" t="n">
        <v>3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505</v>
      </c>
    </row>
    <row r="3" spans="1:3">
      <c r="A3" s="4" t="s">
        <v>506</v>
      </c>
      <c r="B3" s="6" t="n">
        <v>6717</v>
      </c>
      <c r="C3" s="6" t="n">
        <v>4056</v>
      </c>
    </row>
    <row r="4" spans="1:3">
      <c r="A4" s="4" t="s">
        <v>507</v>
      </c>
      <c r="B4" s="5" t="n">
        <v>6717</v>
      </c>
      <c r="C4" s="5" t="n">
        <v>4056</v>
      </c>
    </row>
    <row r="5" spans="1:3">
      <c r="A5" s="3" t="s">
        <v>43</v>
      </c>
    </row>
    <row r="6" spans="1:3">
      <c r="A6" s="4" t="s">
        <v>506</v>
      </c>
      <c r="B6" s="5" t="n">
        <v>3220</v>
      </c>
      <c r="C6" s="5" t="n">
        <v>60</v>
      </c>
    </row>
    <row r="7" spans="1:3">
      <c r="A7" s="4" t="s">
        <v>508</v>
      </c>
      <c r="B7" s="5" t="n">
        <v>3220</v>
      </c>
      <c r="C7" s="5" t="n">
        <v>60</v>
      </c>
    </row>
    <row r="8" spans="1:3">
      <c r="A8" s="10" t="n">
        <v>2</v>
      </c>
    </row>
    <row r="9" spans="1:3">
      <c r="A9" s="3" t="s">
        <v>505</v>
      </c>
    </row>
    <row r="10" spans="1:3">
      <c r="A10" s="4" t="s">
        <v>506</v>
      </c>
      <c r="B10" s="5" t="n">
        <v>6717</v>
      </c>
      <c r="C10" s="5" t="n">
        <v>4056</v>
      </c>
    </row>
    <row r="11" spans="1:3">
      <c r="A11" s="4" t="s">
        <v>507</v>
      </c>
      <c r="B11" s="5" t="n">
        <v>6717</v>
      </c>
      <c r="C11" s="5" t="n">
        <v>4056</v>
      </c>
    </row>
    <row r="12" spans="1:3">
      <c r="A12" s="3" t="s">
        <v>43</v>
      </c>
    </row>
    <row r="13" spans="1:3">
      <c r="A13" s="4" t="s">
        <v>506</v>
      </c>
      <c r="B13" s="5" t="n">
        <v>3220</v>
      </c>
      <c r="C13" s="5" t="n">
        <v>60</v>
      </c>
    </row>
    <row r="14" spans="1:3">
      <c r="A14" s="4" t="s">
        <v>508</v>
      </c>
      <c r="B14" s="6" t="n">
        <v>3220</v>
      </c>
      <c r="C14" s="6"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4" t="s">
        <v>510</v>
      </c>
    </row>
    <row r="3" spans="1:3">
      <c r="A3" s="3" t="s">
        <v>511</v>
      </c>
    </row>
    <row r="4" spans="1:3">
      <c r="A4" s="4" t="s">
        <v>512</v>
      </c>
      <c r="B4" s="6" t="n">
        <v>10682</v>
      </c>
      <c r="C4" s="6" t="n">
        <v>11120</v>
      </c>
    </row>
    <row r="5" spans="1:3">
      <c r="A5" s="3" t="s">
        <v>513</v>
      </c>
    </row>
    <row r="6" spans="1:3">
      <c r="A6" s="4" t="s">
        <v>514</v>
      </c>
      <c r="B6" s="5" t="n">
        <v>131000</v>
      </c>
      <c r="C6" s="5" t="n">
        <v>142000</v>
      </c>
    </row>
    <row r="7" spans="1:3">
      <c r="A7" s="4" t="s">
        <v>515</v>
      </c>
      <c r="B7" s="5" t="n">
        <v>475000</v>
      </c>
      <c r="C7" s="5" t="n">
        <v>475000</v>
      </c>
    </row>
    <row r="8" spans="1:3">
      <c r="A8" s="4" t="s">
        <v>516</v>
      </c>
      <c r="B8" s="5" t="n">
        <v>399532</v>
      </c>
      <c r="C8" s="5" t="n">
        <v>401894</v>
      </c>
    </row>
    <row r="9" spans="1:3">
      <c r="A9" s="4" t="s">
        <v>183</v>
      </c>
    </row>
    <row r="10" spans="1:3">
      <c r="A10" s="3" t="s">
        <v>511</v>
      </c>
    </row>
    <row r="11" spans="1:3">
      <c r="A11" s="4" t="s">
        <v>512</v>
      </c>
      <c r="B11" s="5" t="n">
        <v>10709</v>
      </c>
      <c r="C11" s="5" t="n">
        <v>11250</v>
      </c>
    </row>
    <row r="12" spans="1:3">
      <c r="A12" s="3" t="s">
        <v>513</v>
      </c>
    </row>
    <row r="13" spans="1:3">
      <c r="A13" s="4" t="s">
        <v>514</v>
      </c>
      <c r="B13" s="5" t="n">
        <v>131000</v>
      </c>
      <c r="C13" s="5" t="n">
        <v>142000</v>
      </c>
    </row>
    <row r="14" spans="1:3">
      <c r="A14" s="4" t="s">
        <v>515</v>
      </c>
      <c r="B14" s="5" t="n">
        <v>475000</v>
      </c>
      <c r="C14" s="5" t="n">
        <v>475000</v>
      </c>
    </row>
    <row r="15" spans="1:3">
      <c r="A15" s="4" t="s">
        <v>516</v>
      </c>
      <c r="B15" s="6" t="n">
        <v>398117</v>
      </c>
      <c r="C15" s="6" t="n">
        <v>401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7</v>
      </c>
      <c r="B1" s="2" t="s">
        <v>2</v>
      </c>
      <c r="C1" s="2" t="s">
        <v>35</v>
      </c>
    </row>
    <row r="2" spans="1:3">
      <c r="A2" s="3" t="s">
        <v>187</v>
      </c>
    </row>
    <row r="3" spans="1:3">
      <c r="A3" s="4" t="s">
        <v>518</v>
      </c>
      <c r="B3" s="8" t="n">
        <v>3.9</v>
      </c>
      <c r="C3" s="8"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78</v>
      </c>
    </row>
    <row r="3" spans="1:4">
      <c r="A3" s="3" t="s">
        <v>187</v>
      </c>
    </row>
    <row r="4" spans="1:4">
      <c r="A4" s="4" t="s">
        <v>520</v>
      </c>
      <c r="B4" s="4" t="s">
        <v>521</v>
      </c>
      <c r="C4" s="4" t="s">
        <v>522</v>
      </c>
      <c r="D4" s="4" t="s">
        <v>523</v>
      </c>
    </row>
    <row r="5" spans="1:4">
      <c r="A5" s="4" t="s">
        <v>524</v>
      </c>
      <c r="B5" s="4" t="s">
        <v>525</v>
      </c>
      <c r="C5" s="4" t="s">
        <v>526</v>
      </c>
      <c r="D5" s="4" t="s">
        <v>527</v>
      </c>
    </row>
    <row r="6" spans="1:4">
      <c r="A6" s="4" t="s">
        <v>528</v>
      </c>
      <c r="B6" s="4" t="s">
        <v>526</v>
      </c>
      <c r="C6" s="4" t="s">
        <v>529</v>
      </c>
      <c r="D6" s="4" t="s">
        <v>526</v>
      </c>
    </row>
    <row r="7" spans="1:4">
      <c r="A7" s="4" t="s">
        <v>530</v>
      </c>
      <c r="B7" s="4" t="s">
        <v>531</v>
      </c>
      <c r="C7" s="4" t="s">
        <v>531</v>
      </c>
      <c r="D7" s="4" t="s">
        <v>5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532</v>
      </c>
      <c r="B1" s="2" t="s">
        <v>377</v>
      </c>
    </row>
    <row r="2" spans="1:2">
      <c r="A2" s="3" t="s">
        <v>533</v>
      </c>
    </row>
    <row r="3" spans="1:2">
      <c r="A3" s="4" t="s">
        <v>534</v>
      </c>
      <c r="B3" s="6" t="n">
        <v>3000000000</v>
      </c>
    </row>
    <row r="4" spans="1:2">
      <c r="A4" s="4" t="s">
        <v>535</v>
      </c>
    </row>
    <row r="5" spans="1:2">
      <c r="A5" s="3" t="s">
        <v>533</v>
      </c>
    </row>
    <row r="6" spans="1:2">
      <c r="A6" s="4" t="s">
        <v>536</v>
      </c>
      <c r="B6" s="5" t="n">
        <v>2940000000</v>
      </c>
    </row>
    <row r="7" spans="1:2">
      <c r="A7" s="4" t="s">
        <v>537</v>
      </c>
    </row>
    <row r="8" spans="1:2">
      <c r="A8" s="3" t="s">
        <v>533</v>
      </c>
    </row>
    <row r="9" spans="1:2">
      <c r="A9" s="4" t="s">
        <v>538</v>
      </c>
      <c r="B9" s="5" t="n">
        <v>2500000000</v>
      </c>
    </row>
    <row r="10" spans="1:2">
      <c r="A10" s="4" t="s">
        <v>539</v>
      </c>
    </row>
    <row r="11" spans="1:2">
      <c r="A11" s="3" t="s">
        <v>533</v>
      </c>
    </row>
    <row r="12" spans="1:2">
      <c r="A12" s="4" t="s">
        <v>540</v>
      </c>
      <c r="B12" s="5" t="n">
        <v>500000000</v>
      </c>
    </row>
    <row r="13" spans="1:2">
      <c r="A13" s="4" t="s">
        <v>541</v>
      </c>
    </row>
    <row r="14" spans="1:2">
      <c r="A14" s="3" t="s">
        <v>533</v>
      </c>
    </row>
    <row r="15" spans="1:2">
      <c r="A15" s="4" t="s">
        <v>536</v>
      </c>
      <c r="B15" s="6" t="n">
        <v>5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542</v>
      </c>
      <c r="B1" s="2" t="s">
        <v>1</v>
      </c>
    </row>
    <row r="2" spans="1:2">
      <c r="B2" s="2" t="s">
        <v>543</v>
      </c>
    </row>
    <row r="3" spans="1:2">
      <c r="A3" s="3" t="s">
        <v>544</v>
      </c>
    </row>
    <row r="4" spans="1:2">
      <c r="A4" s="4" t="s">
        <v>545</v>
      </c>
      <c r="B4" s="6" t="n">
        <v>160081</v>
      </c>
    </row>
    <row r="5" spans="1:2">
      <c r="A5" s="4" t="s">
        <v>546</v>
      </c>
      <c r="B5" s="5" t="n">
        <v>21227</v>
      </c>
    </row>
    <row r="6" spans="1:2">
      <c r="A6" s="4" t="s">
        <v>537</v>
      </c>
    </row>
    <row r="7" spans="1:2">
      <c r="A7" s="3" t="s">
        <v>544</v>
      </c>
    </row>
    <row r="8" spans="1:2">
      <c r="A8" s="4" t="s">
        <v>545</v>
      </c>
      <c r="B8" s="6" t="n">
        <v>141092</v>
      </c>
    </row>
    <row r="9" spans="1:2">
      <c r="A9" s="4" t="s">
        <v>546</v>
      </c>
      <c r="B9" s="5" t="n">
        <v>18688</v>
      </c>
    </row>
    <row r="10" spans="1:2">
      <c r="A10" s="4" t="s">
        <v>539</v>
      </c>
    </row>
    <row r="11" spans="1:2">
      <c r="A11" s="3" t="s">
        <v>544</v>
      </c>
    </row>
    <row r="12" spans="1:2">
      <c r="A12" s="4" t="s">
        <v>545</v>
      </c>
      <c r="B12" s="6" t="n">
        <v>18989</v>
      </c>
    </row>
    <row r="13" spans="1:2">
      <c r="A13" s="4" t="s">
        <v>546</v>
      </c>
      <c r="B13" s="5" t="n">
        <v>2539</v>
      </c>
    </row>
    <row r="14" spans="1:2">
      <c r="A14" s="4" t="s">
        <v>30</v>
      </c>
    </row>
    <row r="15" spans="1:2">
      <c r="A15" s="3" t="s">
        <v>544</v>
      </c>
    </row>
    <row r="16" spans="1:2">
      <c r="A16" s="4" t="s">
        <v>545</v>
      </c>
      <c r="B16" s="6" t="n">
        <v>7212</v>
      </c>
    </row>
    <row r="17" spans="1:2">
      <c r="A17" s="4" t="s">
        <v>546</v>
      </c>
      <c r="B17" s="5" t="n">
        <v>942</v>
      </c>
    </row>
    <row r="18" spans="1:2">
      <c r="A18" s="4" t="s">
        <v>547</v>
      </c>
    </row>
    <row r="19" spans="1:2">
      <c r="A19" s="3" t="s">
        <v>544</v>
      </c>
    </row>
    <row r="20" spans="1:2">
      <c r="A20" s="4" t="s">
        <v>545</v>
      </c>
      <c r="B20" s="6" t="n">
        <v>6732</v>
      </c>
    </row>
    <row r="21" spans="1:2">
      <c r="A21" s="4" t="s">
        <v>546</v>
      </c>
      <c r="B21" s="5" t="n">
        <v>878</v>
      </c>
    </row>
    <row r="22" spans="1:2">
      <c r="A22" s="4" t="s">
        <v>548</v>
      </c>
    </row>
    <row r="23" spans="1:2">
      <c r="A23" s="3" t="s">
        <v>544</v>
      </c>
    </row>
    <row r="24" spans="1:2">
      <c r="A24" s="4" t="s">
        <v>545</v>
      </c>
      <c r="B24" s="6" t="n">
        <v>480</v>
      </c>
    </row>
    <row r="25" spans="1:2">
      <c r="A25" s="4" t="s">
        <v>546</v>
      </c>
      <c r="B25" s="5" t="n">
        <v>64</v>
      </c>
    </row>
    <row r="26" spans="1:2">
      <c r="A26" s="4" t="s">
        <v>31</v>
      </c>
    </row>
    <row r="27" spans="1:2">
      <c r="A27" s="3" t="s">
        <v>544</v>
      </c>
    </row>
    <row r="28" spans="1:2">
      <c r="A28" s="4" t="s">
        <v>545</v>
      </c>
      <c r="B28" s="6" t="n">
        <v>79610</v>
      </c>
    </row>
    <row r="29" spans="1:2">
      <c r="A29" s="4" t="s">
        <v>546</v>
      </c>
      <c r="B29" s="5" t="n">
        <v>10495</v>
      </c>
    </row>
    <row r="30" spans="1:2">
      <c r="A30" s="4" t="s">
        <v>549</v>
      </c>
    </row>
    <row r="31" spans="1:2">
      <c r="A31" s="3" t="s">
        <v>544</v>
      </c>
    </row>
    <row r="32" spans="1:2">
      <c r="A32" s="4" t="s">
        <v>545</v>
      </c>
      <c r="B32" s="6" t="n">
        <v>78995</v>
      </c>
    </row>
    <row r="33" spans="1:2">
      <c r="A33" s="4" t="s">
        <v>546</v>
      </c>
      <c r="B33" s="5" t="n">
        <v>10414</v>
      </c>
    </row>
    <row r="34" spans="1:2">
      <c r="A34" s="4" t="s">
        <v>550</v>
      </c>
    </row>
    <row r="35" spans="1:2">
      <c r="A35" s="3" t="s">
        <v>544</v>
      </c>
    </row>
    <row r="36" spans="1:2">
      <c r="A36" s="4" t="s">
        <v>545</v>
      </c>
      <c r="B36" s="6" t="n">
        <v>615</v>
      </c>
    </row>
    <row r="37" spans="1:2">
      <c r="A37" s="4" t="s">
        <v>546</v>
      </c>
      <c r="B37" s="5" t="n">
        <v>81</v>
      </c>
    </row>
    <row r="38" spans="1:2">
      <c r="A38" s="4" t="s">
        <v>32</v>
      </c>
    </row>
    <row r="39" spans="1:2">
      <c r="A39" s="3" t="s">
        <v>544</v>
      </c>
    </row>
    <row r="40" spans="1:2">
      <c r="A40" s="4" t="s">
        <v>545</v>
      </c>
      <c r="B40" s="6" t="n">
        <v>4494</v>
      </c>
    </row>
    <row r="41" spans="1:2">
      <c r="A41" s="4" t="s">
        <v>546</v>
      </c>
      <c r="B41" s="5" t="n">
        <v>599</v>
      </c>
    </row>
    <row r="42" spans="1:2">
      <c r="A42" s="4" t="s">
        <v>551</v>
      </c>
    </row>
    <row r="43" spans="1:2">
      <c r="A43" s="3" t="s">
        <v>544</v>
      </c>
    </row>
    <row r="44" spans="1:2">
      <c r="A44" s="4" t="s">
        <v>545</v>
      </c>
      <c r="B44" s="6" t="n">
        <v>3983</v>
      </c>
    </row>
    <row r="45" spans="1:2">
      <c r="A45" s="4" t="s">
        <v>546</v>
      </c>
      <c r="B45" s="5" t="n">
        <v>531</v>
      </c>
    </row>
    <row r="46" spans="1:2">
      <c r="A46" s="4" t="s">
        <v>552</v>
      </c>
    </row>
    <row r="47" spans="1:2">
      <c r="A47" s="3" t="s">
        <v>544</v>
      </c>
    </row>
    <row r="48" spans="1:2">
      <c r="A48" s="4" t="s">
        <v>545</v>
      </c>
      <c r="B48" s="6" t="n">
        <v>511</v>
      </c>
    </row>
    <row r="49" spans="1:2">
      <c r="A49" s="4" t="s">
        <v>546</v>
      </c>
      <c r="B49" s="5" t="n">
        <v>68</v>
      </c>
    </row>
    <row r="50" spans="1:2">
      <c r="A50" s="4" t="s">
        <v>33</v>
      </c>
    </row>
    <row r="51" spans="1:2">
      <c r="A51" s="3" t="s">
        <v>544</v>
      </c>
    </row>
    <row r="52" spans="1:2">
      <c r="A52" s="4" t="s">
        <v>545</v>
      </c>
      <c r="B52" s="6" t="n">
        <v>58410</v>
      </c>
    </row>
    <row r="53" spans="1:2">
      <c r="A53" s="4" t="s">
        <v>546</v>
      </c>
      <c r="B53" s="5" t="n">
        <v>7806</v>
      </c>
    </row>
    <row r="54" spans="1:2">
      <c r="A54" s="4" t="s">
        <v>553</v>
      </c>
    </row>
    <row r="55" spans="1:2">
      <c r="A55" s="3" t="s">
        <v>544</v>
      </c>
    </row>
    <row r="56" spans="1:2">
      <c r="A56" s="4" t="s">
        <v>545</v>
      </c>
      <c r="B56" s="6" t="n">
        <v>51382</v>
      </c>
    </row>
    <row r="57" spans="1:2">
      <c r="A57" s="4" t="s">
        <v>546</v>
      </c>
      <c r="B57" s="5" t="n">
        <v>6865</v>
      </c>
    </row>
    <row r="58" spans="1:2">
      <c r="A58" s="4" t="s">
        <v>554</v>
      </c>
    </row>
    <row r="59" spans="1:2">
      <c r="A59" s="3" t="s">
        <v>544</v>
      </c>
    </row>
    <row r="60" spans="1:2">
      <c r="A60" s="4" t="s">
        <v>545</v>
      </c>
      <c r="B60" s="6" t="n">
        <v>7028</v>
      </c>
    </row>
    <row r="61" spans="1:2">
      <c r="A61" s="4" t="s">
        <v>546</v>
      </c>
      <c r="B61" s="5" t="n">
        <v>941</v>
      </c>
    </row>
    <row r="62" spans="1:2">
      <c r="A62" s="4" t="s">
        <v>28</v>
      </c>
    </row>
    <row r="63" spans="1:2">
      <c r="A63" s="3" t="s">
        <v>544</v>
      </c>
    </row>
    <row r="64" spans="1:2">
      <c r="A64" s="4" t="s">
        <v>545</v>
      </c>
      <c r="B64" s="6" t="n">
        <v>10355</v>
      </c>
    </row>
    <row r="65" spans="1:2">
      <c r="A65" s="4" t="s">
        <v>546</v>
      </c>
      <c r="B65" s="5" t="n">
        <v>1385</v>
      </c>
    </row>
    <row r="66" spans="1:2">
      <c r="A66" s="4" t="s">
        <v>555</v>
      </c>
    </row>
    <row r="67" spans="1:2">
      <c r="A67" s="3" t="s">
        <v>544</v>
      </c>
    </row>
    <row r="68" spans="1:2">
      <c r="A68" s="4" t="s">
        <v>545</v>
      </c>
      <c r="B68" s="6" t="n">
        <v>0</v>
      </c>
    </row>
    <row r="69" spans="1:2">
      <c r="A69" s="4" t="s">
        <v>546</v>
      </c>
      <c r="B69" s="5" t="n">
        <v>0</v>
      </c>
    </row>
    <row r="70" spans="1:2">
      <c r="A70" s="4" t="s">
        <v>556</v>
      </c>
    </row>
    <row r="71" spans="1:2">
      <c r="A71" s="3" t="s">
        <v>544</v>
      </c>
    </row>
    <row r="72" spans="1:2">
      <c r="A72" s="4" t="s">
        <v>545</v>
      </c>
      <c r="B72" s="6" t="n">
        <v>10355</v>
      </c>
    </row>
    <row r="73" spans="1:2">
      <c r="A73" s="4" t="s">
        <v>546</v>
      </c>
      <c r="B73" s="5" t="n">
        <v>1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7</v>
      </c>
      <c r="B1" s="2" t="s">
        <v>1</v>
      </c>
    </row>
    <row r="2" spans="1:4">
      <c r="B2" s="2" t="s">
        <v>2</v>
      </c>
      <c r="C2" s="2" t="s">
        <v>35</v>
      </c>
      <c r="D2" s="2" t="s">
        <v>78</v>
      </c>
    </row>
    <row r="3" spans="1:4">
      <c r="A3" s="3" t="s">
        <v>119</v>
      </c>
    </row>
    <row r="4" spans="1:4">
      <c r="A4" s="4" t="s">
        <v>558</v>
      </c>
      <c r="B4" s="5" t="n">
        <v>878000</v>
      </c>
      <c r="C4" s="5" t="n">
        <v>134000</v>
      </c>
      <c r="D4" s="5" t="n">
        <v>436000</v>
      </c>
    </row>
    <row r="5" spans="1:4">
      <c r="A5" s="4" t="s">
        <v>30</v>
      </c>
    </row>
    <row r="6" spans="1:4">
      <c r="A6" s="3" t="s">
        <v>119</v>
      </c>
    </row>
    <row r="7" spans="1:4">
      <c r="A7" s="4" t="s">
        <v>559</v>
      </c>
      <c r="B7" s="5" t="n">
        <v>2062000</v>
      </c>
      <c r="C7" s="5" t="n">
        <v>2001000</v>
      </c>
      <c r="D7" s="5" t="n">
        <v>1703000</v>
      </c>
    </row>
    <row r="8" spans="1:4">
      <c r="A8" s="4" t="s">
        <v>560</v>
      </c>
      <c r="B8" s="5" t="n">
        <v>64000</v>
      </c>
      <c r="C8" s="5" t="n">
        <v>63000</v>
      </c>
      <c r="D8" s="5" t="n">
        <v>42000</v>
      </c>
    </row>
    <row r="9" spans="1:4">
      <c r="A9" s="4" t="s">
        <v>561</v>
      </c>
      <c r="B9" s="5" t="n">
        <v>-221000</v>
      </c>
      <c r="C9" s="5" t="n">
        <v>-136000</v>
      </c>
      <c r="D9" s="5" t="n">
        <v>-180000</v>
      </c>
    </row>
    <row r="10" spans="1:4">
      <c r="A10" s="4" t="s">
        <v>562</v>
      </c>
      <c r="B10" s="5" t="n">
        <v>2783000</v>
      </c>
      <c r="C10" s="5" t="n">
        <v>2062000</v>
      </c>
      <c r="D10" s="5" t="n">
        <v>2001000</v>
      </c>
    </row>
    <row r="11" spans="1:4">
      <c r="A11" s="4" t="s">
        <v>31</v>
      </c>
    </row>
    <row r="12" spans="1:4">
      <c r="A12" s="3" t="s">
        <v>119</v>
      </c>
    </row>
    <row r="13" spans="1:4">
      <c r="A13" s="4" t="s">
        <v>559</v>
      </c>
      <c r="B13" s="5" t="n">
        <v>64000</v>
      </c>
    </row>
    <row r="14" spans="1:4">
      <c r="A14" s="4" t="s">
        <v>558</v>
      </c>
      <c r="B14" s="5" t="n">
        <v>10414000</v>
      </c>
      <c r="C14" s="5" t="n">
        <v>64000</v>
      </c>
    </row>
    <row r="15" spans="1:4">
      <c r="A15" s="4" t="s">
        <v>560</v>
      </c>
      <c r="B15" s="5" t="n">
        <v>81000</v>
      </c>
    </row>
    <row r="16" spans="1:4">
      <c r="A16" s="4" t="s">
        <v>561</v>
      </c>
      <c r="B16" s="5" t="n">
        <v>-43000</v>
      </c>
    </row>
    <row r="17" spans="1:4">
      <c r="A17" s="4" t="s">
        <v>562</v>
      </c>
      <c r="B17" s="5" t="n">
        <v>10516000</v>
      </c>
      <c r="C17" s="5" t="n">
        <v>64000</v>
      </c>
    </row>
    <row r="18" spans="1:4">
      <c r="A18" s="4" t="s">
        <v>32</v>
      </c>
    </row>
    <row r="19" spans="1:4">
      <c r="A19" s="3" t="s">
        <v>119</v>
      </c>
    </row>
    <row r="20" spans="1:4">
      <c r="A20" s="4" t="s">
        <v>559</v>
      </c>
      <c r="B20" s="5" t="n">
        <v>2510000</v>
      </c>
      <c r="C20" s="5" t="n">
        <v>2271000</v>
      </c>
      <c r="D20" s="5" t="n">
        <v>1812000</v>
      </c>
    </row>
    <row r="21" spans="1:4">
      <c r="A21" s="4" t="s">
        <v>558</v>
      </c>
      <c r="B21" s="5" t="n">
        <v>531000</v>
      </c>
      <c r="C21" s="5" t="n">
        <v>267000</v>
      </c>
      <c r="D21" s="5" t="n">
        <v>782000</v>
      </c>
    </row>
    <row r="22" spans="1:4">
      <c r="A22" s="4" t="s">
        <v>560</v>
      </c>
      <c r="B22" s="5" t="n">
        <v>68000</v>
      </c>
      <c r="C22" s="5" t="n">
        <v>73000</v>
      </c>
      <c r="D22" s="5" t="n">
        <v>44000</v>
      </c>
    </row>
    <row r="23" spans="1:4">
      <c r="A23" s="4" t="s">
        <v>561</v>
      </c>
      <c r="B23" s="5" t="n">
        <v>-331000</v>
      </c>
      <c r="C23" s="5" t="n">
        <v>-101000</v>
      </c>
      <c r="D23" s="5" t="n">
        <v>-367000</v>
      </c>
    </row>
    <row r="24" spans="1:4">
      <c r="A24" s="4" t="s">
        <v>562</v>
      </c>
      <c r="B24" s="5" t="n">
        <v>2778000</v>
      </c>
      <c r="C24" s="5" t="n">
        <v>2510000</v>
      </c>
      <c r="D24" s="5" t="n">
        <v>2271000</v>
      </c>
    </row>
    <row r="25" spans="1:4">
      <c r="A25" s="4" t="s">
        <v>33</v>
      </c>
    </row>
    <row r="26" spans="1:4">
      <c r="A26" s="3" t="s">
        <v>119</v>
      </c>
    </row>
    <row r="27" spans="1:4">
      <c r="A27" s="4" t="s">
        <v>559</v>
      </c>
      <c r="B27" s="5" t="n">
        <v>34135000</v>
      </c>
      <c r="C27" s="5" t="n">
        <v>34039000</v>
      </c>
      <c r="D27" s="5" t="n">
        <v>23334000</v>
      </c>
    </row>
    <row r="28" spans="1:4">
      <c r="A28" s="4" t="s">
        <v>558</v>
      </c>
      <c r="B28" s="5" t="n">
        <v>6865000</v>
      </c>
      <c r="C28" s="5" t="n">
        <v>2181000</v>
      </c>
      <c r="D28" s="5" t="n">
        <v>10960000</v>
      </c>
    </row>
    <row r="29" spans="1:4">
      <c r="A29" s="4" t="s">
        <v>560</v>
      </c>
      <c r="B29" s="5" t="n">
        <v>941000</v>
      </c>
      <c r="C29" s="5" t="n">
        <v>1036000</v>
      </c>
      <c r="D29" s="5" t="n">
        <v>684000</v>
      </c>
    </row>
    <row r="30" spans="1:4">
      <c r="A30" s="4" t="s">
        <v>563</v>
      </c>
      <c r="B30" s="5" t="n">
        <v>42000</v>
      </c>
      <c r="C30" s="5" t="n">
        <v>-99000</v>
      </c>
      <c r="D30" s="5" t="n">
        <v>32000</v>
      </c>
    </row>
    <row r="31" spans="1:4">
      <c r="A31" s="4" t="s">
        <v>561</v>
      </c>
      <c r="B31" s="5" t="n">
        <v>-4598000</v>
      </c>
      <c r="C31" s="5" t="n">
        <v>-3022000</v>
      </c>
      <c r="D31" s="5" t="n">
        <v>-971000</v>
      </c>
    </row>
    <row r="32" spans="1:4">
      <c r="A32" s="4" t="s">
        <v>562</v>
      </c>
      <c r="B32" s="5" t="n">
        <v>37385000</v>
      </c>
      <c r="C32" s="5" t="n">
        <v>34135000</v>
      </c>
      <c r="D32" s="5" t="n">
        <v>34039000</v>
      </c>
    </row>
    <row r="33" spans="1:4">
      <c r="A33" s="4" t="s">
        <v>28</v>
      </c>
    </row>
    <row r="34" spans="1:4">
      <c r="A34" s="3" t="s">
        <v>119</v>
      </c>
    </row>
    <row r="35" spans="1:4">
      <c r="A35" s="4" t="s">
        <v>559</v>
      </c>
      <c r="B35" s="5" t="n">
        <v>93695000</v>
      </c>
      <c r="C35" s="5" t="n">
        <v>112325000</v>
      </c>
      <c r="D35" s="5" t="n">
        <v>137275000</v>
      </c>
    </row>
    <row r="36" spans="1:4">
      <c r="A36" s="4" t="s">
        <v>560</v>
      </c>
      <c r="B36" s="5" t="n">
        <v>1385000</v>
      </c>
      <c r="C36" s="5" t="n">
        <v>1934000</v>
      </c>
      <c r="D36" s="5" t="n">
        <v>2004000</v>
      </c>
    </row>
    <row r="37" spans="1:4">
      <c r="A37" s="4" t="s">
        <v>563</v>
      </c>
      <c r="C37" s="5" t="n">
        <v>0</v>
      </c>
      <c r="D37" s="5" t="n">
        <v>0</v>
      </c>
    </row>
    <row r="38" spans="1:4">
      <c r="A38" s="4" t="s">
        <v>561</v>
      </c>
      <c r="B38" s="5" t="n">
        <v>-17690000</v>
      </c>
      <c r="C38" s="5" t="n">
        <v>-20564000</v>
      </c>
      <c r="D38" s="5" t="n">
        <v>-26954000</v>
      </c>
    </row>
    <row r="39" spans="1:4">
      <c r="A39" s="4" t="s">
        <v>562</v>
      </c>
      <c r="B39" s="5" t="n">
        <v>77390000</v>
      </c>
      <c r="C39" s="5" t="n">
        <v>93695000</v>
      </c>
      <c r="D39" s="5" t="n">
        <v>112325000</v>
      </c>
    </row>
    <row r="40" spans="1:4">
      <c r="A40" s="4" t="s">
        <v>112</v>
      </c>
    </row>
    <row r="41" spans="1:4">
      <c r="A41" s="3" t="s">
        <v>119</v>
      </c>
    </row>
    <row r="42" spans="1:4">
      <c r="A42" s="4" t="s">
        <v>559</v>
      </c>
      <c r="B42" s="5" t="n">
        <v>132466000</v>
      </c>
      <c r="C42" s="5" t="n">
        <v>150636000</v>
      </c>
      <c r="D42" s="5" t="n">
        <v>164124000</v>
      </c>
    </row>
    <row r="43" spans="1:4">
      <c r="A43" s="4" t="s">
        <v>558</v>
      </c>
      <c r="B43" s="5" t="n">
        <v>18688000</v>
      </c>
      <c r="C43" s="5" t="n">
        <v>2646000</v>
      </c>
      <c r="D43" s="5" t="n">
        <v>12178000</v>
      </c>
    </row>
    <row r="44" spans="1:4">
      <c r="A44" s="4" t="s">
        <v>560</v>
      </c>
      <c r="B44" s="5" t="n">
        <v>2539000</v>
      </c>
      <c r="C44" s="5" t="n">
        <v>3106000</v>
      </c>
      <c r="D44" s="5" t="n">
        <v>2774000</v>
      </c>
    </row>
    <row r="45" spans="1:4">
      <c r="A45" s="4" t="s">
        <v>563</v>
      </c>
      <c r="B45" s="5" t="n">
        <v>42000</v>
      </c>
      <c r="C45" s="5" t="n">
        <v>-99000</v>
      </c>
      <c r="D45" s="5" t="n">
        <v>32000</v>
      </c>
    </row>
    <row r="46" spans="1:4">
      <c r="A46" s="4" t="s">
        <v>561</v>
      </c>
      <c r="B46" s="5" t="n">
        <v>-22883000</v>
      </c>
      <c r="C46" s="5" t="n">
        <v>-23823000</v>
      </c>
      <c r="D46" s="5" t="n">
        <v>-28472000</v>
      </c>
    </row>
    <row r="47" spans="1:4">
      <c r="A47" s="4" t="s">
        <v>562</v>
      </c>
      <c r="B47" s="5" t="n">
        <v>130852000</v>
      </c>
      <c r="C47" s="5" t="n">
        <v>132466000</v>
      </c>
      <c r="D47" s="5" t="n">
        <v>15063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10</v>
      </c>
      <c r="B1" s="2" t="s">
        <v>111</v>
      </c>
      <c r="C1" s="2" t="s">
        <v>112</v>
      </c>
      <c r="D1" s="2" t="s">
        <v>113</v>
      </c>
      <c r="E1" s="2" t="s">
        <v>114</v>
      </c>
      <c r="F1" s="2" t="s">
        <v>115</v>
      </c>
      <c r="G1" s="2" t="s">
        <v>116</v>
      </c>
    </row>
    <row r="2" spans="1:7">
      <c r="A2" s="4" t="s">
        <v>117</v>
      </c>
      <c r="C2" s="5" t="n">
        <v>164124</v>
      </c>
    </row>
    <row r="3" spans="1:7">
      <c r="A3" s="4" t="s">
        <v>118</v>
      </c>
      <c r="B3" s="6" t="n">
        <v>725951</v>
      </c>
      <c r="C3" s="6" t="n">
        <v>1641</v>
      </c>
      <c r="D3" s="6" t="n">
        <v>1470859</v>
      </c>
      <c r="E3" s="6" t="n">
        <v>-832681</v>
      </c>
      <c r="F3" s="6" t="n">
        <v>-11014</v>
      </c>
      <c r="G3" s="6" t="n">
        <v>97146</v>
      </c>
    </row>
    <row r="4" spans="1:7">
      <c r="A4" s="3" t="s">
        <v>119</v>
      </c>
    </row>
    <row r="5" spans="1:7">
      <c r="A5" s="4" t="s">
        <v>97</v>
      </c>
      <c r="B5" s="5" t="n">
        <v>55048</v>
      </c>
      <c r="E5" s="5" t="n">
        <v>49976</v>
      </c>
      <c r="G5" s="5" t="n">
        <v>5072</v>
      </c>
    </row>
    <row r="6" spans="1:7">
      <c r="A6" s="4" t="s">
        <v>120</v>
      </c>
      <c r="B6" s="5" t="n">
        <v>0</v>
      </c>
    </row>
    <row r="7" spans="1:7">
      <c r="A7" s="4" t="s">
        <v>121</v>
      </c>
      <c r="B7" s="5" t="n">
        <v>4416</v>
      </c>
      <c r="F7" s="5" t="n">
        <v>4109</v>
      </c>
      <c r="G7" s="5" t="n">
        <v>307</v>
      </c>
    </row>
    <row r="8" spans="1:7">
      <c r="A8" s="3" t="s">
        <v>122</v>
      </c>
    </row>
    <row r="9" spans="1:7">
      <c r="A9" s="4" t="s">
        <v>123</v>
      </c>
      <c r="C9" s="5" t="n">
        <v>14952</v>
      </c>
    </row>
    <row r="10" spans="1:7">
      <c r="A10" s="4" t="s">
        <v>124</v>
      </c>
      <c r="B10" s="5" t="n">
        <v>100447</v>
      </c>
      <c r="C10" s="6" t="n">
        <v>150</v>
      </c>
      <c r="D10" s="5" t="n">
        <v>100297</v>
      </c>
    </row>
    <row r="11" spans="1:7">
      <c r="A11" s="4" t="s">
        <v>125</v>
      </c>
      <c r="C11" s="5" t="n">
        <v>32</v>
      </c>
    </row>
    <row r="12" spans="1:7">
      <c r="A12" s="4" t="s">
        <v>126</v>
      </c>
      <c r="B12" s="5" t="n">
        <v>306</v>
      </c>
      <c r="C12" s="6" t="n">
        <v>0</v>
      </c>
      <c r="D12" s="5" t="n">
        <v>306</v>
      </c>
    </row>
    <row r="13" spans="1:7">
      <c r="A13" s="4" t="s">
        <v>127</v>
      </c>
      <c r="C13" s="5" t="n">
        <v>-28472</v>
      </c>
    </row>
    <row r="14" spans="1:7">
      <c r="A14" s="4" t="s">
        <v>128</v>
      </c>
      <c r="B14" s="5" t="n">
        <v>-210572</v>
      </c>
      <c r="C14" s="6" t="n">
        <v>-285</v>
      </c>
      <c r="D14" s="5" t="n">
        <v>-210287</v>
      </c>
    </row>
    <row r="15" spans="1:7">
      <c r="A15" s="4" t="s">
        <v>129</v>
      </c>
      <c r="B15" s="5" t="n">
        <v>1109</v>
      </c>
      <c r="D15" s="5" t="n">
        <v>1109</v>
      </c>
    </row>
    <row r="16" spans="1:7">
      <c r="A16" s="3" t="s">
        <v>130</v>
      </c>
    </row>
    <row r="17" spans="1:7">
      <c r="A17" s="4" t="s">
        <v>131</v>
      </c>
      <c r="B17" s="5" t="n">
        <v>-66197</v>
      </c>
      <c r="E17" s="5" t="n">
        <v>-57191</v>
      </c>
      <c r="G17" s="5" t="n">
        <v>-9006</v>
      </c>
    </row>
    <row r="18" spans="1:7">
      <c r="A18" s="4" t="s">
        <v>132</v>
      </c>
      <c r="B18" s="5" t="n">
        <v>3225</v>
      </c>
      <c r="G18" s="5" t="n">
        <v>3225</v>
      </c>
    </row>
    <row r="19" spans="1:7">
      <c r="A19" s="4" t="s">
        <v>133</v>
      </c>
      <c r="B19" s="5" t="n">
        <v>-5642</v>
      </c>
      <c r="D19" s="5" t="n">
        <v>-646</v>
      </c>
      <c r="E19" s="5" t="n">
        <v>0</v>
      </c>
      <c r="F19" s="5" t="n">
        <v>0</v>
      </c>
      <c r="G19" s="5" t="n">
        <v>-4996</v>
      </c>
    </row>
    <row r="20" spans="1:7">
      <c r="A20" s="4" t="s">
        <v>134</v>
      </c>
      <c r="C20" s="5" t="n">
        <v>150636</v>
      </c>
    </row>
    <row r="21" spans="1:7">
      <c r="A21" s="4" t="s">
        <v>135</v>
      </c>
      <c r="B21" s="5" t="n">
        <v>608091</v>
      </c>
      <c r="C21" s="6" t="n">
        <v>1506</v>
      </c>
      <c r="D21" s="5" t="n">
        <v>1361638</v>
      </c>
      <c r="E21" s="5" t="n">
        <v>-839896</v>
      </c>
      <c r="F21" s="5" t="n">
        <v>-6905</v>
      </c>
      <c r="G21" s="5" t="n">
        <v>91748</v>
      </c>
    </row>
    <row r="22" spans="1:7">
      <c r="A22" s="3" t="s">
        <v>119</v>
      </c>
    </row>
    <row r="23" spans="1:7">
      <c r="A23" s="4" t="s">
        <v>97</v>
      </c>
      <c r="B23" s="5" t="n">
        <v>79398</v>
      </c>
      <c r="E23" s="5" t="n">
        <v>72216</v>
      </c>
      <c r="G23" s="5" t="n">
        <v>7182</v>
      </c>
    </row>
    <row r="24" spans="1:7">
      <c r="A24" s="4" t="s">
        <v>120</v>
      </c>
      <c r="B24" s="5" t="n">
        <v>0</v>
      </c>
    </row>
    <row r="25" spans="1:7">
      <c r="A25" s="4" t="s">
        <v>121</v>
      </c>
      <c r="B25" s="5" t="n">
        <v>6337</v>
      </c>
      <c r="F25" s="5" t="n">
        <v>5996</v>
      </c>
      <c r="G25" s="5" t="n">
        <v>341</v>
      </c>
    </row>
    <row r="26" spans="1:7">
      <c r="A26" s="3" t="s">
        <v>122</v>
      </c>
    </row>
    <row r="27" spans="1:7">
      <c r="A27" s="4" t="s">
        <v>123</v>
      </c>
      <c r="C27" s="5" t="n">
        <v>5752</v>
      </c>
    </row>
    <row r="28" spans="1:7">
      <c r="A28" s="4" t="s">
        <v>124</v>
      </c>
      <c r="B28" s="5" t="n">
        <v>40531</v>
      </c>
      <c r="C28" s="6" t="n">
        <v>58</v>
      </c>
      <c r="D28" s="5" t="n">
        <v>40473</v>
      </c>
    </row>
    <row r="29" spans="1:7">
      <c r="A29" s="4" t="s">
        <v>125</v>
      </c>
      <c r="C29" s="5" t="n">
        <v>-99</v>
      </c>
    </row>
    <row r="30" spans="1:7">
      <c r="A30" s="4" t="s">
        <v>126</v>
      </c>
      <c r="B30" s="5" t="n">
        <v>-648</v>
      </c>
      <c r="C30" s="6" t="n">
        <v>-1</v>
      </c>
      <c r="D30" s="5" t="n">
        <v>-647</v>
      </c>
    </row>
    <row r="31" spans="1:7">
      <c r="A31" s="4" t="s">
        <v>127</v>
      </c>
      <c r="C31" s="5" t="n">
        <v>-23823</v>
      </c>
    </row>
    <row r="32" spans="1:7">
      <c r="A32" s="4" t="s">
        <v>128</v>
      </c>
      <c r="B32" s="5" t="n">
        <v>-178432</v>
      </c>
      <c r="C32" s="6" t="n">
        <v>-238</v>
      </c>
      <c r="D32" s="5" t="n">
        <v>-178194</v>
      </c>
    </row>
    <row r="33" spans="1:7">
      <c r="A33" s="4" t="s">
        <v>129</v>
      </c>
      <c r="B33" s="5" t="n">
        <v>1730</v>
      </c>
      <c r="D33" s="5" t="n">
        <v>1730</v>
      </c>
    </row>
    <row r="34" spans="1:7">
      <c r="A34" s="3" t="s">
        <v>130</v>
      </c>
    </row>
    <row r="35" spans="1:7">
      <c r="A35" s="4" t="s">
        <v>131</v>
      </c>
      <c r="B35" s="5" t="n">
        <v>-57804</v>
      </c>
      <c r="E35" s="5" t="n">
        <v>-50928</v>
      </c>
      <c r="G35" s="5" t="n">
        <v>-6876</v>
      </c>
    </row>
    <row r="36" spans="1:7">
      <c r="A36" s="4" t="s">
        <v>132</v>
      </c>
      <c r="B36" s="5" t="n">
        <v>106</v>
      </c>
      <c r="G36" s="5" t="n">
        <v>106</v>
      </c>
    </row>
    <row r="37" spans="1:7">
      <c r="A37" s="4" t="s">
        <v>133</v>
      </c>
      <c r="B37" s="5" t="n">
        <v>-6583</v>
      </c>
      <c r="D37" s="5" t="n">
        <v>-939</v>
      </c>
      <c r="G37" s="5" t="n">
        <v>-5644</v>
      </c>
    </row>
    <row r="38" spans="1:7">
      <c r="A38" s="4" t="s">
        <v>136</v>
      </c>
      <c r="C38" s="5" t="n">
        <v>132466</v>
      </c>
    </row>
    <row r="39" spans="1:7">
      <c r="A39" s="4" t="s">
        <v>137</v>
      </c>
      <c r="B39" s="5" t="n">
        <v>492726</v>
      </c>
      <c r="C39" s="6" t="n">
        <v>1325</v>
      </c>
      <c r="D39" s="5" t="n">
        <v>1224061</v>
      </c>
      <c r="E39" s="5" t="n">
        <v>-818608</v>
      </c>
      <c r="F39" s="5" t="n">
        <v>-909</v>
      </c>
      <c r="G39" s="5" t="n">
        <v>86857</v>
      </c>
    </row>
    <row r="40" spans="1:7">
      <c r="A40" s="3" t="s">
        <v>119</v>
      </c>
    </row>
    <row r="41" spans="1:7">
      <c r="A41" s="4" t="s">
        <v>97</v>
      </c>
      <c r="B41" s="5" t="n">
        <v>-1338</v>
      </c>
      <c r="E41" s="5" t="n">
        <v>-1237</v>
      </c>
      <c r="G41" s="5" t="n">
        <v>-101</v>
      </c>
    </row>
    <row r="42" spans="1:7">
      <c r="A42" s="4" t="s">
        <v>120</v>
      </c>
      <c r="B42" s="5" t="n">
        <v>-100</v>
      </c>
      <c r="F42" s="5" t="n">
        <v>-100</v>
      </c>
    </row>
    <row r="43" spans="1:7">
      <c r="A43" s="4" t="s">
        <v>121</v>
      </c>
      <c r="B43" s="5" t="n">
        <v>1303</v>
      </c>
      <c r="F43" s="5" t="n">
        <v>1318</v>
      </c>
      <c r="G43" s="5" t="n">
        <v>-15</v>
      </c>
    </row>
    <row r="44" spans="1:7">
      <c r="A44" s="3" t="s">
        <v>122</v>
      </c>
    </row>
    <row r="45" spans="1:7">
      <c r="A45" s="4" t="s">
        <v>123</v>
      </c>
      <c r="C45" s="5" t="n">
        <v>21227</v>
      </c>
    </row>
    <row r="46" spans="1:7">
      <c r="A46" s="4" t="s">
        <v>124</v>
      </c>
      <c r="B46" s="5" t="n">
        <v>146568</v>
      </c>
      <c r="C46" s="6" t="n">
        <v>212</v>
      </c>
      <c r="D46" s="5" t="n">
        <v>146356</v>
      </c>
    </row>
    <row r="47" spans="1:7">
      <c r="A47" s="4" t="s">
        <v>125</v>
      </c>
      <c r="C47" s="5" t="n">
        <v>42</v>
      </c>
    </row>
    <row r="48" spans="1:7">
      <c r="A48" s="4" t="s">
        <v>126</v>
      </c>
      <c r="B48" s="5" t="n">
        <v>-85</v>
      </c>
      <c r="C48" s="6" t="n">
        <v>0</v>
      </c>
      <c r="D48" s="5" t="n">
        <v>-85</v>
      </c>
    </row>
    <row r="49" spans="1:7">
      <c r="A49" s="4" t="s">
        <v>127</v>
      </c>
      <c r="C49" s="5" t="n">
        <v>-22883</v>
      </c>
    </row>
    <row r="50" spans="1:7">
      <c r="A50" s="4" t="s">
        <v>128</v>
      </c>
      <c r="B50" s="5" t="n">
        <v>-170933</v>
      </c>
      <c r="C50" s="6" t="n">
        <v>-228</v>
      </c>
      <c r="D50" s="5" t="n">
        <v>-170705</v>
      </c>
    </row>
    <row r="51" spans="1:7">
      <c r="A51" s="4" t="s">
        <v>129</v>
      </c>
      <c r="B51" s="5" t="n">
        <v>918</v>
      </c>
      <c r="D51" s="5" t="n">
        <v>918</v>
      </c>
    </row>
    <row r="52" spans="1:7">
      <c r="A52" s="3" t="s">
        <v>130</v>
      </c>
    </row>
    <row r="53" spans="1:7">
      <c r="A53" s="4" t="s">
        <v>131</v>
      </c>
      <c r="B53" s="5" t="n">
        <v>-51987</v>
      </c>
      <c r="E53" s="5" t="n">
        <v>-47791</v>
      </c>
      <c r="G53" s="5" t="n">
        <v>-4196</v>
      </c>
    </row>
    <row r="54" spans="1:7">
      <c r="A54" s="4" t="s">
        <v>133</v>
      </c>
      <c r="B54" s="5" t="n">
        <v>-6059</v>
      </c>
      <c r="D54" s="5" t="n">
        <v>-809</v>
      </c>
      <c r="G54" s="5" t="n">
        <v>-5250</v>
      </c>
    </row>
    <row r="55" spans="1:7">
      <c r="A55" s="4" t="s">
        <v>138</v>
      </c>
      <c r="C55" s="5" t="n">
        <v>130852</v>
      </c>
    </row>
    <row r="56" spans="1:7">
      <c r="A56" s="4" t="s">
        <v>139</v>
      </c>
      <c r="B56" s="6" t="n">
        <v>411013</v>
      </c>
      <c r="C56" s="6" t="n">
        <v>1309</v>
      </c>
      <c r="D56" s="6" t="n">
        <v>1199736</v>
      </c>
      <c r="E56" s="6" t="n">
        <v>-867849</v>
      </c>
      <c r="F56" s="6" t="n">
        <v>522</v>
      </c>
      <c r="G56" s="6" t="n">
        <v>77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4</v>
      </c>
      <c r="B1" s="2" t="s">
        <v>72</v>
      </c>
      <c r="J1" s="2" t="s">
        <v>1</v>
      </c>
    </row>
    <row r="2" spans="1:11">
      <c r="B2" s="2" t="s">
        <v>2</v>
      </c>
      <c r="C2" s="2" t="s">
        <v>73</v>
      </c>
      <c r="D2" s="2" t="s">
        <v>4</v>
      </c>
      <c r="E2" s="2" t="s">
        <v>74</v>
      </c>
      <c r="F2" s="2" t="s">
        <v>35</v>
      </c>
      <c r="G2" s="2" t="s">
        <v>75</v>
      </c>
      <c r="H2" s="2" t="s">
        <v>76</v>
      </c>
      <c r="I2" s="2" t="s">
        <v>77</v>
      </c>
      <c r="J2" s="2" t="s">
        <v>2</v>
      </c>
      <c r="K2" s="2" t="s">
        <v>35</v>
      </c>
    </row>
    <row r="3" spans="1:11">
      <c r="A3" s="3" t="s">
        <v>190</v>
      </c>
    </row>
    <row r="4" spans="1:11">
      <c r="A4" s="4" t="s">
        <v>565</v>
      </c>
      <c r="B4" s="11" t="n">
        <v>0.09375</v>
      </c>
      <c r="C4" s="11" t="n">
        <v>0.09375</v>
      </c>
      <c r="D4" s="11" t="n">
        <v>0.09375</v>
      </c>
      <c r="E4" s="11" t="n">
        <v>0.09375</v>
      </c>
      <c r="F4" s="11" t="n">
        <v>0.09</v>
      </c>
      <c r="G4" s="11" t="n">
        <v>0.09</v>
      </c>
      <c r="H4" s="11" t="n">
        <v>0.09</v>
      </c>
      <c r="I4" s="11" t="n">
        <v>0.09</v>
      </c>
      <c r="J4" s="11" t="n">
        <v>0.375</v>
      </c>
      <c r="K4" s="11" t="n">
        <v>0.36</v>
      </c>
    </row>
    <row r="5" spans="1:11">
      <c r="A5" s="4" t="s">
        <v>566</v>
      </c>
      <c r="B5" s="6" t="n">
        <v>7180</v>
      </c>
      <c r="C5" s="6" t="n">
        <v>7157</v>
      </c>
      <c r="D5" s="6" t="n">
        <v>7137</v>
      </c>
      <c r="E5" s="6" t="n">
        <v>7240</v>
      </c>
      <c r="F5" s="6" t="n">
        <v>7285</v>
      </c>
      <c r="G5" s="6" t="n">
        <v>7549</v>
      </c>
      <c r="H5" s="6" t="n">
        <v>8027</v>
      </c>
      <c r="I5" s="6" t="n">
        <v>8289</v>
      </c>
      <c r="J5" s="6" t="n">
        <v>28714</v>
      </c>
      <c r="K5" s="6" t="n">
        <v>31150</v>
      </c>
    </row>
    <row r="6" spans="1:11">
      <c r="A6" s="4" t="s">
        <v>567</v>
      </c>
      <c r="B6" s="5" t="n">
        <v>1202</v>
      </c>
      <c r="C6" s="5" t="n">
        <v>1174</v>
      </c>
      <c r="D6" s="5" t="n">
        <v>1221</v>
      </c>
      <c r="E6" s="5" t="n">
        <v>1127</v>
      </c>
      <c r="F6" s="5" t="n">
        <v>1088</v>
      </c>
      <c r="G6" s="5" t="n">
        <v>1195</v>
      </c>
      <c r="H6" s="5" t="n">
        <v>1300</v>
      </c>
      <c r="I6" s="5" t="n">
        <v>1250</v>
      </c>
      <c r="J6" s="5" t="n">
        <v>4724</v>
      </c>
      <c r="K6" s="5" t="n">
        <v>4833</v>
      </c>
    </row>
    <row r="7" spans="1:11">
      <c r="A7" s="4" t="s">
        <v>568</v>
      </c>
      <c r="B7" s="5" t="n">
        <v>4814</v>
      </c>
      <c r="C7" s="5" t="n">
        <v>4738</v>
      </c>
      <c r="D7" s="5" t="n">
        <v>4710</v>
      </c>
      <c r="E7" s="5" t="n">
        <v>4789</v>
      </c>
      <c r="F7" s="5" t="n">
        <v>4775</v>
      </c>
      <c r="G7" s="5" t="n">
        <v>4937</v>
      </c>
      <c r="H7" s="5" t="n">
        <v>4920</v>
      </c>
      <c r="I7" s="5" t="n">
        <v>5076</v>
      </c>
      <c r="J7" s="5" t="n">
        <v>19051</v>
      </c>
      <c r="K7" s="5" t="n">
        <v>19708</v>
      </c>
    </row>
    <row r="8" spans="1:11">
      <c r="A8" s="4" t="s">
        <v>530</v>
      </c>
      <c r="B8" s="6" t="n">
        <v>13196</v>
      </c>
      <c r="C8" s="6" t="n">
        <v>13069</v>
      </c>
      <c r="D8" s="6" t="n">
        <v>13068</v>
      </c>
      <c r="E8" s="6" t="n">
        <v>13156</v>
      </c>
      <c r="F8" s="6" t="n">
        <v>13148</v>
      </c>
      <c r="G8" s="6" t="n">
        <v>13681</v>
      </c>
      <c r="H8" s="6" t="n">
        <v>14247</v>
      </c>
      <c r="I8" s="6" t="n">
        <v>14615</v>
      </c>
      <c r="J8" s="6" t="n">
        <v>52489</v>
      </c>
      <c r="K8" s="6" t="n">
        <v>55691</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78</v>
      </c>
    </row>
    <row r="3" spans="1:4">
      <c r="A3" s="3" t="s">
        <v>190</v>
      </c>
    </row>
    <row r="4" spans="1:4">
      <c r="A4" s="4" t="s">
        <v>570</v>
      </c>
      <c r="B4" s="5" t="n">
        <v>22883</v>
      </c>
      <c r="C4" s="5" t="n">
        <v>23823</v>
      </c>
      <c r="D4" s="5" t="n">
        <v>49491</v>
      </c>
    </row>
    <row r="5" spans="1:4">
      <c r="A5" s="4" t="s">
        <v>571</v>
      </c>
      <c r="B5" s="5" t="n">
        <v>22883</v>
      </c>
      <c r="C5" s="5" t="n">
        <v>23823</v>
      </c>
      <c r="D5" s="5" t="n">
        <v>28472</v>
      </c>
    </row>
    <row r="6" spans="1:4">
      <c r="A6" s="4" t="s">
        <v>572</v>
      </c>
      <c r="B6" s="4" t="s">
        <v>531</v>
      </c>
      <c r="C6" s="4" t="s">
        <v>531</v>
      </c>
      <c r="D6" s="4" t="s">
        <v>573</v>
      </c>
    </row>
    <row r="7" spans="1:4">
      <c r="A7" s="4" t="s">
        <v>574</v>
      </c>
      <c r="B7" s="7" t="n">
        <v>7.47</v>
      </c>
      <c r="C7" s="7" t="n">
        <v>7.48</v>
      </c>
      <c r="D7" s="7" t="n">
        <v>7.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5</v>
      </c>
      <c r="B1" s="2" t="s">
        <v>2</v>
      </c>
      <c r="C1" s="2" t="s">
        <v>35</v>
      </c>
    </row>
    <row r="2" spans="1:3">
      <c r="A2" s="4" t="s">
        <v>576</v>
      </c>
    </row>
    <row r="3" spans="1:3">
      <c r="A3" s="3" t="s">
        <v>577</v>
      </c>
    </row>
    <row r="4" spans="1:3">
      <c r="A4" s="4" t="s">
        <v>578</v>
      </c>
      <c r="B4" s="4" t="s">
        <v>579</v>
      </c>
      <c r="C4" s="4" t="s">
        <v>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5</v>
      </c>
      <c r="D2" s="2" t="s">
        <v>78</v>
      </c>
    </row>
    <row r="3" spans="1:4">
      <c r="A3" s="3" t="s">
        <v>577</v>
      </c>
    </row>
    <row r="4" spans="1:4">
      <c r="A4" s="4" t="s">
        <v>582</v>
      </c>
      <c r="B4" s="5" t="n">
        <v>22883</v>
      </c>
      <c r="C4" s="5" t="n">
        <v>23823</v>
      </c>
      <c r="D4" s="5" t="n">
        <v>28472</v>
      </c>
    </row>
    <row r="5" spans="1:4">
      <c r="A5" s="4" t="s">
        <v>576</v>
      </c>
    </row>
    <row r="6" spans="1:4">
      <c r="A6" s="3" t="s">
        <v>577</v>
      </c>
    </row>
    <row r="7" spans="1:4">
      <c r="A7" s="4" t="s">
        <v>583</v>
      </c>
      <c r="B7" s="5" t="n">
        <v>10482</v>
      </c>
      <c r="C7" s="5" t="n">
        <v>11292</v>
      </c>
    </row>
    <row r="8" spans="1:4">
      <c r="A8" s="4" t="s">
        <v>584</v>
      </c>
      <c r="B8" s="5" t="n">
        <v>10482</v>
      </c>
      <c r="C8" s="5" t="n">
        <v>11292</v>
      </c>
    </row>
    <row r="9" spans="1:4">
      <c r="A9" s="4" t="s">
        <v>585</v>
      </c>
      <c r="B9" s="6" t="n">
        <v>77962</v>
      </c>
      <c r="C9" s="6" t="n">
        <v>83647</v>
      </c>
    </row>
    <row r="10" spans="1:4">
      <c r="A10" s="4" t="s">
        <v>582</v>
      </c>
      <c r="B10" s="5" t="n">
        <v>810</v>
      </c>
      <c r="C10" s="5" t="n">
        <v>756</v>
      </c>
      <c r="D10" s="5" t="n">
        <v>760</v>
      </c>
    </row>
    <row r="11" spans="1:4">
      <c r="A11" s="4" t="s">
        <v>586</v>
      </c>
      <c r="B11" s="6" t="n">
        <v>6059</v>
      </c>
      <c r="C11" s="6" t="n">
        <v>5643</v>
      </c>
      <c r="D11" s="6" t="n">
        <v>56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7</v>
      </c>
      <c r="B1" s="2" t="s">
        <v>588</v>
      </c>
      <c r="C1" s="2" t="s">
        <v>1</v>
      </c>
    </row>
    <row r="2" spans="1:6">
      <c r="B2" s="2" t="s">
        <v>76</v>
      </c>
      <c r="C2" s="2" t="s">
        <v>2</v>
      </c>
      <c r="D2" s="2" t="s">
        <v>35</v>
      </c>
      <c r="E2" s="2" t="s">
        <v>78</v>
      </c>
      <c r="F2" s="2" t="s">
        <v>589</v>
      </c>
    </row>
    <row r="3" spans="1:6">
      <c r="A3" s="3" t="s">
        <v>590</v>
      </c>
    </row>
    <row r="4" spans="1:6">
      <c r="A4" s="4" t="s">
        <v>591</v>
      </c>
      <c r="C4" s="4" t="s">
        <v>474</v>
      </c>
    </row>
    <row r="5" spans="1:6">
      <c r="A5" s="4" t="s">
        <v>592</v>
      </c>
      <c r="B5" s="4" t="s">
        <v>593</v>
      </c>
    </row>
    <row r="6" spans="1:6">
      <c r="A6" s="4" t="s">
        <v>594</v>
      </c>
      <c r="C6" s="6" t="n">
        <v>141092000</v>
      </c>
      <c r="D6" s="6" t="n">
        <v>19861000</v>
      </c>
      <c r="E6" s="6" t="n">
        <v>88206000</v>
      </c>
    </row>
    <row r="7" spans="1:6">
      <c r="A7" s="4" t="s">
        <v>595</v>
      </c>
      <c r="C7" s="4" t="s">
        <v>596</v>
      </c>
    </row>
    <row r="8" spans="1:6">
      <c r="A8" s="4" t="s">
        <v>597</v>
      </c>
      <c r="C8" s="4" t="s">
        <v>598</v>
      </c>
    </row>
    <row r="9" spans="1:6">
      <c r="A9" s="4" t="s">
        <v>599</v>
      </c>
    </row>
    <row r="10" spans="1:6">
      <c r="A10" s="3" t="s">
        <v>590</v>
      </c>
    </row>
    <row r="11" spans="1:6">
      <c r="A11" s="4" t="s">
        <v>600</v>
      </c>
      <c r="C11" s="4" t="s">
        <v>601</v>
      </c>
    </row>
    <row r="12" spans="1:6">
      <c r="A12" s="4" t="s">
        <v>33</v>
      </c>
    </row>
    <row r="13" spans="1:6">
      <c r="A13" s="3" t="s">
        <v>590</v>
      </c>
    </row>
    <row r="14" spans="1:6">
      <c r="A14" s="4" t="s">
        <v>69</v>
      </c>
      <c r="C14" s="5" t="n">
        <v>37385000</v>
      </c>
      <c r="D14" s="5" t="n">
        <v>34135000</v>
      </c>
      <c r="E14" s="5" t="n">
        <v>34039000</v>
      </c>
      <c r="F14" s="5" t="n">
        <v>23334000</v>
      </c>
    </row>
    <row r="15" spans="1:6">
      <c r="A15" s="4" t="s">
        <v>602</v>
      </c>
    </row>
    <row r="16" spans="1:6">
      <c r="A16" s="3" t="s">
        <v>590</v>
      </c>
    </row>
    <row r="17" spans="1:6">
      <c r="A17" s="4" t="s">
        <v>603</v>
      </c>
      <c r="C17" s="4" t="s">
        <v>531</v>
      </c>
    </row>
    <row r="18" spans="1:6">
      <c r="A18" s="4" t="s">
        <v>604</v>
      </c>
      <c r="C18" s="4" t="s">
        <v>605</v>
      </c>
    </row>
    <row r="19" spans="1:6">
      <c r="A19" s="4" t="s">
        <v>606</v>
      </c>
      <c r="C19" s="4" t="s">
        <v>605</v>
      </c>
    </row>
    <row r="20" spans="1:6">
      <c r="A20" s="4" t="s">
        <v>607</v>
      </c>
      <c r="C20" s="4" t="s">
        <v>605</v>
      </c>
    </row>
    <row r="21" spans="1:6">
      <c r="A21" s="4" t="s">
        <v>608</v>
      </c>
    </row>
    <row r="22" spans="1:6">
      <c r="A22" s="3" t="s">
        <v>590</v>
      </c>
    </row>
    <row r="23" spans="1:6">
      <c r="A23" s="4" t="s">
        <v>609</v>
      </c>
      <c r="C23" s="4" t="s">
        <v>610</v>
      </c>
    </row>
    <row r="24" spans="1:6">
      <c r="A24" s="4" t="s">
        <v>611</v>
      </c>
    </row>
    <row r="25" spans="1:6">
      <c r="A25" s="3" t="s">
        <v>590</v>
      </c>
    </row>
    <row r="26" spans="1:6">
      <c r="A26" s="4" t="s">
        <v>612</v>
      </c>
      <c r="C26" s="4" t="s">
        <v>605</v>
      </c>
    </row>
    <row r="27" spans="1:6">
      <c r="A27" s="4" t="s">
        <v>613</v>
      </c>
    </row>
    <row r="28" spans="1:6">
      <c r="A28" s="3" t="s">
        <v>590</v>
      </c>
    </row>
    <row r="29" spans="1:6">
      <c r="A29" s="4" t="s">
        <v>614</v>
      </c>
      <c r="C29" s="6" t="n">
        <v>10000</v>
      </c>
    </row>
    <row r="30" spans="1:6">
      <c r="A30" s="4" t="s">
        <v>615</v>
      </c>
    </row>
    <row r="31" spans="1:6">
      <c r="A31" s="3" t="s">
        <v>590</v>
      </c>
    </row>
    <row r="32" spans="1:6">
      <c r="A32" s="4" t="s">
        <v>69</v>
      </c>
      <c r="C32" s="5" t="n">
        <v>600000</v>
      </c>
    </row>
    <row r="33" spans="1:6">
      <c r="A33" s="4" t="s">
        <v>616</v>
      </c>
      <c r="C33" s="4" t="s">
        <v>617</v>
      </c>
    </row>
    <row r="34" spans="1:6">
      <c r="A34" s="4" t="s">
        <v>618</v>
      </c>
    </row>
    <row r="35" spans="1:6">
      <c r="A35" s="3" t="s">
        <v>590</v>
      </c>
    </row>
    <row r="36" spans="1:6">
      <c r="A36" s="4" t="s">
        <v>619</v>
      </c>
      <c r="C36" s="4" t="s">
        <v>620</v>
      </c>
    </row>
    <row r="37" spans="1:6">
      <c r="A37" s="4" t="s">
        <v>621</v>
      </c>
    </row>
    <row r="38" spans="1:6">
      <c r="A38" s="3" t="s">
        <v>590</v>
      </c>
    </row>
    <row r="39" spans="1:6">
      <c r="A39" s="4" t="s">
        <v>622</v>
      </c>
      <c r="C39" s="6" t="n">
        <v>500000000</v>
      </c>
    </row>
    <row r="40" spans="1:6">
      <c r="A40" s="4" t="s">
        <v>623</v>
      </c>
      <c r="C40" s="4" t="s">
        <v>593</v>
      </c>
    </row>
    <row r="41" spans="1:6">
      <c r="A41" s="4" t="s">
        <v>624</v>
      </c>
      <c r="C41" s="4" t="s">
        <v>625</v>
      </c>
    </row>
    <row r="42" spans="1:6">
      <c r="A42" s="4" t="s">
        <v>609</v>
      </c>
      <c r="C42" s="4" t="s">
        <v>610</v>
      </c>
    </row>
    <row r="43" spans="1:6">
      <c r="A43" s="4" t="s">
        <v>576</v>
      </c>
    </row>
    <row r="44" spans="1:6">
      <c r="A44" s="3" t="s">
        <v>590</v>
      </c>
    </row>
    <row r="45" spans="1:6">
      <c r="A45" s="4" t="s">
        <v>626</v>
      </c>
      <c r="C45" s="6" t="n">
        <v>2000</v>
      </c>
    </row>
    <row r="46" spans="1:6">
      <c r="A46" s="4" t="s">
        <v>627</v>
      </c>
      <c r="C46" s="5" t="n">
        <v>200</v>
      </c>
    </row>
    <row r="47" spans="1:6">
      <c r="A47" s="4" t="s">
        <v>628</v>
      </c>
      <c r="C47" s="4" t="s">
        <v>531</v>
      </c>
    </row>
    <row r="48" spans="1:6">
      <c r="A48" s="4" t="s">
        <v>629</v>
      </c>
      <c r="C48" s="4" t="s">
        <v>630</v>
      </c>
      <c r="D48" s="4" t="s">
        <v>631</v>
      </c>
    </row>
    <row r="49" spans="1:6">
      <c r="A49" s="4" t="s">
        <v>632</v>
      </c>
    </row>
    <row r="50" spans="1:6">
      <c r="A50" s="3" t="s">
        <v>590</v>
      </c>
    </row>
    <row r="51" spans="1:6">
      <c r="A51" s="4" t="s">
        <v>633</v>
      </c>
      <c r="C51" s="4" t="s">
        <v>634</v>
      </c>
    </row>
    <row r="52" spans="1:6">
      <c r="A52" s="4" t="s">
        <v>635</v>
      </c>
      <c r="C52" s="4" t="s">
        <v>636</v>
      </c>
    </row>
    <row r="53" spans="1:6">
      <c r="A53" s="4" t="s">
        <v>637</v>
      </c>
      <c r="C53" s="4" t="s">
        <v>593</v>
      </c>
    </row>
    <row r="54" spans="1:6">
      <c r="A54" s="4" t="s">
        <v>638</v>
      </c>
      <c r="C54" s="4" t="s">
        <v>531</v>
      </c>
    </row>
    <row r="55" spans="1:6">
      <c r="A55" s="4" t="s">
        <v>639</v>
      </c>
      <c r="C55" s="6" t="n">
        <v>0</v>
      </c>
    </row>
    <row r="56" spans="1:6">
      <c r="A56" s="4" t="s">
        <v>640</v>
      </c>
      <c r="C56" s="6" t="n">
        <v>1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41</v>
      </c>
      <c r="B1" s="2" t="s">
        <v>1</v>
      </c>
    </row>
    <row r="2" spans="1:2">
      <c r="B2" s="2" t="s">
        <v>2</v>
      </c>
    </row>
    <row r="3" spans="1:2">
      <c r="A3" s="4" t="s">
        <v>30</v>
      </c>
    </row>
    <row r="4" spans="1:2">
      <c r="A4" s="3" t="s">
        <v>590</v>
      </c>
    </row>
    <row r="5" spans="1:2">
      <c r="A5" s="4" t="s">
        <v>642</v>
      </c>
      <c r="B5" s="4" t="s">
        <v>643</v>
      </c>
    </row>
    <row r="6" spans="1:2">
      <c r="A6" s="4" t="s">
        <v>644</v>
      </c>
      <c r="B6" s="4" t="s">
        <v>645</v>
      </c>
    </row>
    <row r="7" spans="1:2">
      <c r="A7" s="4" t="s">
        <v>646</v>
      </c>
      <c r="B7" s="4" t="s">
        <v>625</v>
      </c>
    </row>
    <row r="8" spans="1:2">
      <c r="A8" s="4" t="s">
        <v>31</v>
      </c>
    </row>
    <row r="9" spans="1:2">
      <c r="A9" s="3" t="s">
        <v>590</v>
      </c>
    </row>
    <row r="10" spans="1:2">
      <c r="A10" s="4" t="s">
        <v>642</v>
      </c>
      <c r="B10" s="4" t="s">
        <v>647</v>
      </c>
    </row>
    <row r="11" spans="1:2">
      <c r="A11" s="4" t="s">
        <v>644</v>
      </c>
      <c r="B11" s="4" t="s">
        <v>526</v>
      </c>
    </row>
    <row r="12" spans="1:2">
      <c r="A12" s="4" t="s">
        <v>646</v>
      </c>
      <c r="B12" s="4" t="s">
        <v>625</v>
      </c>
    </row>
    <row r="13" spans="1:2">
      <c r="A13" s="4" t="s">
        <v>32</v>
      </c>
    </row>
    <row r="14" spans="1:2">
      <c r="A14" s="3" t="s">
        <v>590</v>
      </c>
    </row>
    <row r="15" spans="1:2">
      <c r="A15" s="4" t="s">
        <v>642</v>
      </c>
      <c r="B15" s="4" t="s">
        <v>526</v>
      </c>
    </row>
    <row r="16" spans="1:2">
      <c r="A16" s="4" t="s">
        <v>644</v>
      </c>
      <c r="B16" s="4" t="s">
        <v>526</v>
      </c>
    </row>
    <row r="17" spans="1:2">
      <c r="A17" s="4" t="s">
        <v>646</v>
      </c>
      <c r="B17" s="4" t="s">
        <v>648</v>
      </c>
    </row>
    <row r="18" spans="1:2">
      <c r="A18" s="4" t="s">
        <v>33</v>
      </c>
    </row>
    <row r="19" spans="1:2">
      <c r="A19" s="3" t="s">
        <v>590</v>
      </c>
    </row>
    <row r="20" spans="1:2">
      <c r="A20" s="4" t="s">
        <v>642</v>
      </c>
      <c r="B20" s="4" t="s">
        <v>526</v>
      </c>
    </row>
    <row r="21" spans="1:2">
      <c r="A21" s="4" t="s">
        <v>644</v>
      </c>
      <c r="B21" s="4" t="s">
        <v>526</v>
      </c>
    </row>
    <row r="22" spans="1:2">
      <c r="A22" s="4" t="s">
        <v>646</v>
      </c>
      <c r="B22"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v>
      </c>
    </row>
    <row r="2" spans="1:2">
      <c r="A2" s="3" t="s">
        <v>590</v>
      </c>
    </row>
    <row r="3" spans="1:2">
      <c r="A3" s="4" t="s">
        <v>650</v>
      </c>
      <c r="B3" s="4" t="s">
        <v>651</v>
      </c>
    </row>
    <row r="4" spans="1:2">
      <c r="A4" s="4" t="s">
        <v>652</v>
      </c>
      <c r="B4" s="4" t="s">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78</v>
      </c>
    </row>
    <row r="3" spans="1:4">
      <c r="A3" s="3" t="s">
        <v>590</v>
      </c>
    </row>
    <row r="4" spans="1:4">
      <c r="A4" s="4" t="s">
        <v>654</v>
      </c>
      <c r="B4" s="6" t="n">
        <v>27486</v>
      </c>
      <c r="C4" s="6" t="n">
        <v>25036</v>
      </c>
      <c r="D4" s="6" t="n">
        <v>29963</v>
      </c>
    </row>
    <row r="5" spans="1:4">
      <c r="A5" s="4" t="s">
        <v>655</v>
      </c>
      <c r="B5" s="5" t="n">
        <v>4712</v>
      </c>
      <c r="C5" s="5" t="n">
        <v>2957</v>
      </c>
    </row>
    <row r="6" spans="1:4">
      <c r="A6" s="4" t="s">
        <v>656</v>
      </c>
    </row>
    <row r="7" spans="1:4">
      <c r="A7" s="3" t="s">
        <v>590</v>
      </c>
    </row>
    <row r="8" spans="1:4">
      <c r="A8" s="4" t="s">
        <v>654</v>
      </c>
      <c r="B8" s="5" t="n">
        <v>1199</v>
      </c>
      <c r="C8" s="5" t="n">
        <v>34</v>
      </c>
      <c r="D8" s="5" t="n">
        <v>100</v>
      </c>
    </row>
    <row r="9" spans="1:4">
      <c r="A9" s="4" t="s">
        <v>655</v>
      </c>
      <c r="B9" s="5" t="n">
        <v>0</v>
      </c>
      <c r="C9" s="5" t="n">
        <v>0</v>
      </c>
    </row>
    <row r="10" spans="1:4">
      <c r="A10" s="4" t="s">
        <v>657</v>
      </c>
    </row>
    <row r="11" spans="1:4">
      <c r="A11" s="3" t="s">
        <v>590</v>
      </c>
    </row>
    <row r="12" spans="1:4">
      <c r="A12" s="4" t="s">
        <v>654</v>
      </c>
      <c r="B12" s="5" t="n">
        <v>0</v>
      </c>
      <c r="C12" s="5" t="n">
        <v>306</v>
      </c>
      <c r="D12" s="5" t="n">
        <v>381</v>
      </c>
    </row>
    <row r="13" spans="1:4">
      <c r="A13" s="4" t="s">
        <v>655</v>
      </c>
      <c r="B13" s="5" t="n">
        <v>0</v>
      </c>
      <c r="C13" s="5" t="n">
        <v>0</v>
      </c>
    </row>
    <row r="14" spans="1:4">
      <c r="A14" s="4" t="s">
        <v>658</v>
      </c>
    </row>
    <row r="15" spans="1:4">
      <c r="A15" s="3" t="s">
        <v>590</v>
      </c>
    </row>
    <row r="16" spans="1:4">
      <c r="A16" s="4" t="s">
        <v>654</v>
      </c>
      <c r="B16" s="5" t="n">
        <v>501</v>
      </c>
      <c r="C16" s="5" t="n">
        <v>108</v>
      </c>
      <c r="D16" s="5" t="n">
        <v>70</v>
      </c>
    </row>
    <row r="17" spans="1:4">
      <c r="A17" s="4" t="s">
        <v>655</v>
      </c>
      <c r="B17" s="5" t="n">
        <v>76</v>
      </c>
      <c r="C17" s="5" t="n">
        <v>15</v>
      </c>
    </row>
    <row r="18" spans="1:4">
      <c r="A18" s="4" t="s">
        <v>659</v>
      </c>
    </row>
    <row r="19" spans="1:4">
      <c r="A19" s="3" t="s">
        <v>590</v>
      </c>
    </row>
    <row r="20" spans="1:4">
      <c r="A20" s="4" t="s">
        <v>655</v>
      </c>
      <c r="B20" s="5" t="n">
        <v>7900</v>
      </c>
      <c r="C20" s="5" t="n">
        <v>1900</v>
      </c>
    </row>
    <row r="21" spans="1:4">
      <c r="A21" s="4" t="s">
        <v>660</v>
      </c>
    </row>
    <row r="22" spans="1:4">
      <c r="A22" s="3" t="s">
        <v>590</v>
      </c>
    </row>
    <row r="23" spans="1:4">
      <c r="A23" s="4" t="s">
        <v>654</v>
      </c>
      <c r="B23" s="5" t="n">
        <v>0</v>
      </c>
      <c r="C23" s="5" t="n">
        <v>0</v>
      </c>
      <c r="D23" s="5" t="n">
        <v>3465</v>
      </c>
    </row>
    <row r="24" spans="1:4">
      <c r="A24" s="4" t="s">
        <v>655</v>
      </c>
      <c r="B24" s="5" t="n">
        <v>0</v>
      </c>
      <c r="C24" s="5" t="n">
        <v>0</v>
      </c>
    </row>
    <row r="25" spans="1:4">
      <c r="A25" s="4" t="s">
        <v>661</v>
      </c>
    </row>
    <row r="26" spans="1:4">
      <c r="A26" s="3" t="s">
        <v>590</v>
      </c>
    </row>
    <row r="27" spans="1:4">
      <c r="A27" s="4" t="s">
        <v>654</v>
      </c>
      <c r="B27" s="5" t="n">
        <v>13836</v>
      </c>
      <c r="C27" s="5" t="n">
        <v>13191</v>
      </c>
      <c r="D27" s="5" t="n">
        <v>14857</v>
      </c>
    </row>
    <row r="28" spans="1:4">
      <c r="A28" s="4" t="s">
        <v>655</v>
      </c>
      <c r="B28" s="5" t="n">
        <v>3225</v>
      </c>
      <c r="C28" s="5" t="n">
        <v>954</v>
      </c>
    </row>
    <row r="29" spans="1:4">
      <c r="A29" s="4" t="s">
        <v>662</v>
      </c>
    </row>
    <row r="30" spans="1:4">
      <c r="A30" s="3" t="s">
        <v>590</v>
      </c>
    </row>
    <row r="31" spans="1:4">
      <c r="A31" s="4" t="s">
        <v>654</v>
      </c>
      <c r="B31" s="5" t="n">
        <v>500</v>
      </c>
      <c r="C31" s="5" t="n">
        <v>700</v>
      </c>
      <c r="D31" s="5" t="n">
        <v>1100</v>
      </c>
    </row>
    <row r="32" spans="1:4">
      <c r="A32" s="4" t="s">
        <v>663</v>
      </c>
    </row>
    <row r="33" spans="1:4">
      <c r="A33" s="3" t="s">
        <v>590</v>
      </c>
    </row>
    <row r="34" spans="1:4">
      <c r="A34" s="4" t="s">
        <v>654</v>
      </c>
      <c r="B34" s="5" t="n">
        <v>0</v>
      </c>
      <c r="C34" s="5" t="n">
        <v>1763</v>
      </c>
      <c r="D34" s="5" t="n">
        <v>2140</v>
      </c>
    </row>
    <row r="35" spans="1:4">
      <c r="A35" s="4" t="s">
        <v>655</v>
      </c>
      <c r="B35" s="5" t="n">
        <v>0</v>
      </c>
      <c r="C35" s="5" t="n">
        <v>0</v>
      </c>
    </row>
    <row r="36" spans="1:4">
      <c r="A36" s="4" t="s">
        <v>664</v>
      </c>
    </row>
    <row r="37" spans="1:4">
      <c r="A37" s="3" t="s">
        <v>590</v>
      </c>
    </row>
    <row r="38" spans="1:4">
      <c r="A38" s="4" t="s">
        <v>665</v>
      </c>
      <c r="C38" s="5" t="n">
        <v>200</v>
      </c>
    </row>
    <row r="39" spans="1:4">
      <c r="A39" s="4" t="s">
        <v>666</v>
      </c>
    </row>
    <row r="40" spans="1:4">
      <c r="A40" s="3" t="s">
        <v>590</v>
      </c>
    </row>
    <row r="41" spans="1:4">
      <c r="A41" s="4" t="s">
        <v>654</v>
      </c>
      <c r="C41" s="5" t="n">
        <v>1700</v>
      </c>
      <c r="D41" s="5" t="n">
        <v>1900</v>
      </c>
    </row>
    <row r="42" spans="1:4">
      <c r="A42" s="4" t="s">
        <v>667</v>
      </c>
    </row>
    <row r="43" spans="1:4">
      <c r="A43" s="3" t="s">
        <v>590</v>
      </c>
    </row>
    <row r="44" spans="1:4">
      <c r="A44" s="4" t="s">
        <v>654</v>
      </c>
      <c r="B44" s="5" t="n">
        <v>8801</v>
      </c>
      <c r="C44" s="5" t="n">
        <v>8393</v>
      </c>
      <c r="D44" s="5" t="n">
        <v>8368</v>
      </c>
    </row>
    <row r="45" spans="1:4">
      <c r="A45" s="4" t="s">
        <v>655</v>
      </c>
      <c r="B45" s="5" t="n">
        <v>1411</v>
      </c>
      <c r="C45" s="5" t="n">
        <v>1988</v>
      </c>
    </row>
    <row r="46" spans="1:4">
      <c r="A46" s="4" t="s">
        <v>668</v>
      </c>
    </row>
    <row r="47" spans="1:4">
      <c r="A47" s="3" t="s">
        <v>590</v>
      </c>
    </row>
    <row r="48" spans="1:4">
      <c r="A48" s="4" t="s">
        <v>654</v>
      </c>
      <c r="B48" s="5" t="n">
        <v>878</v>
      </c>
      <c r="C48" s="5" t="n">
        <v>401</v>
      </c>
      <c r="D48" s="5" t="n">
        <v>377</v>
      </c>
    </row>
    <row r="49" spans="1:4">
      <c r="A49" s="4" t="s">
        <v>655</v>
      </c>
      <c r="B49" s="5" t="n">
        <v>0</v>
      </c>
      <c r="C49" s="5" t="n">
        <v>0</v>
      </c>
    </row>
    <row r="50" spans="1:4">
      <c r="A50" s="4" t="s">
        <v>669</v>
      </c>
    </row>
    <row r="51" spans="1:4">
      <c r="A51" s="3" t="s">
        <v>590</v>
      </c>
    </row>
    <row r="52" spans="1:4">
      <c r="A52" s="4" t="s">
        <v>654</v>
      </c>
      <c r="B52" s="5" t="n">
        <v>0</v>
      </c>
      <c r="C52" s="5" t="n">
        <v>0</v>
      </c>
      <c r="D52" s="5" t="n">
        <v>31</v>
      </c>
    </row>
    <row r="53" spans="1:4">
      <c r="A53" s="4" t="s">
        <v>655</v>
      </c>
      <c r="B53" s="5" t="n">
        <v>0</v>
      </c>
      <c r="C53" s="5" t="n">
        <v>0</v>
      </c>
    </row>
    <row r="54" spans="1:4">
      <c r="A54" s="4" t="s">
        <v>670</v>
      </c>
    </row>
    <row r="55" spans="1:4">
      <c r="A55" s="3" t="s">
        <v>590</v>
      </c>
    </row>
    <row r="56" spans="1:4">
      <c r="A56" s="4" t="s">
        <v>654</v>
      </c>
      <c r="B56" s="5" t="n">
        <v>313</v>
      </c>
      <c r="C56" s="5" t="n">
        <v>94</v>
      </c>
      <c r="D56" s="5" t="n">
        <v>0</v>
      </c>
    </row>
    <row r="57" spans="1:4">
      <c r="A57" s="4" t="s">
        <v>655</v>
      </c>
      <c r="B57" s="5" t="n">
        <v>0</v>
      </c>
      <c r="C57" s="5" t="n">
        <v>0</v>
      </c>
    </row>
    <row r="58" spans="1:4">
      <c r="A58" s="4" t="s">
        <v>671</v>
      </c>
    </row>
    <row r="59" spans="1:4">
      <c r="A59" s="3" t="s">
        <v>590</v>
      </c>
    </row>
    <row r="60" spans="1:4">
      <c r="A60" s="4" t="s">
        <v>654</v>
      </c>
      <c r="B60" s="5" t="n">
        <v>1097</v>
      </c>
      <c r="C60" s="5" t="n">
        <v>466</v>
      </c>
      <c r="D60" s="5" t="n">
        <v>117</v>
      </c>
    </row>
    <row r="61" spans="1:4">
      <c r="A61" s="4" t="s">
        <v>655</v>
      </c>
      <c r="B61" s="5" t="n">
        <v>0</v>
      </c>
      <c r="C61" s="5" t="n">
        <v>0</v>
      </c>
    </row>
    <row r="62" spans="1:4">
      <c r="A62" s="4" t="s">
        <v>672</v>
      </c>
    </row>
    <row r="63" spans="1:4">
      <c r="A63" s="3" t="s">
        <v>590</v>
      </c>
    </row>
    <row r="64" spans="1:4">
      <c r="A64" s="4" t="s">
        <v>654</v>
      </c>
      <c r="B64" s="5" t="n">
        <v>293</v>
      </c>
      <c r="C64" s="5" t="n">
        <v>143</v>
      </c>
      <c r="D64" s="5" t="n">
        <v>38</v>
      </c>
    </row>
    <row r="65" spans="1:4">
      <c r="A65" s="4" t="s">
        <v>655</v>
      </c>
      <c r="B65" s="5" t="n">
        <v>0</v>
      </c>
      <c r="C65" s="5" t="n">
        <v>0</v>
      </c>
    </row>
    <row r="66" spans="1:4">
      <c r="A66" s="4" t="s">
        <v>673</v>
      </c>
    </row>
    <row r="67" spans="1:4">
      <c r="A67" s="3" t="s">
        <v>590</v>
      </c>
    </row>
    <row r="68" spans="1:4">
      <c r="A68" s="4" t="s">
        <v>654</v>
      </c>
      <c r="B68" s="5" t="n">
        <v>212</v>
      </c>
      <c r="C68" s="5" t="n">
        <v>137</v>
      </c>
      <c r="D68" s="5" t="n">
        <v>19</v>
      </c>
    </row>
    <row r="69" spans="1:4">
      <c r="A69" s="4" t="s">
        <v>655</v>
      </c>
      <c r="B69" s="5" t="n">
        <v>0</v>
      </c>
      <c r="C69" s="5" t="n">
        <v>0</v>
      </c>
    </row>
    <row r="70" spans="1:4">
      <c r="A70" s="4" t="s">
        <v>674</v>
      </c>
    </row>
    <row r="71" spans="1:4">
      <c r="A71" s="3" t="s">
        <v>590</v>
      </c>
    </row>
    <row r="72" spans="1:4">
      <c r="A72" s="4" t="s">
        <v>654</v>
      </c>
      <c r="B72" s="5" t="n">
        <v>356</v>
      </c>
      <c r="C72" s="5" t="n">
        <v>0</v>
      </c>
      <c r="D72" s="5" t="n">
        <v>0</v>
      </c>
    </row>
    <row r="73" spans="1:4">
      <c r="A73" s="4" t="s">
        <v>655</v>
      </c>
      <c r="B73" s="5" t="n">
        <v>0</v>
      </c>
      <c r="C73" s="5" t="n">
        <v>0</v>
      </c>
    </row>
    <row r="74" spans="1:4">
      <c r="A74" s="4" t="s">
        <v>675</v>
      </c>
    </row>
    <row r="75" spans="1:4">
      <c r="A75" s="3" t="s">
        <v>590</v>
      </c>
    </row>
    <row r="76" spans="1:4">
      <c r="A76" s="4" t="s">
        <v>654</v>
      </c>
      <c r="B76" s="5" t="n">
        <v>6600</v>
      </c>
      <c r="C76" s="5" t="n">
        <v>6600</v>
      </c>
      <c r="D76" s="5" t="n">
        <v>6800</v>
      </c>
    </row>
    <row r="77" spans="1:4">
      <c r="A77" s="4" t="s">
        <v>676</v>
      </c>
    </row>
    <row r="78" spans="1:4">
      <c r="A78" s="3" t="s">
        <v>590</v>
      </c>
    </row>
    <row r="79" spans="1:4">
      <c r="A79" s="4" t="s">
        <v>654</v>
      </c>
      <c r="C79" s="5" t="n">
        <v>45</v>
      </c>
      <c r="D79" s="6" t="n">
        <v>265</v>
      </c>
    </row>
    <row r="80" spans="1:4">
      <c r="A80" s="4" t="s">
        <v>677</v>
      </c>
    </row>
    <row r="81" spans="1:4">
      <c r="A81" s="3" t="s">
        <v>590</v>
      </c>
    </row>
    <row r="82" spans="1:4">
      <c r="A82" s="4" t="s">
        <v>654</v>
      </c>
      <c r="B82" s="6" t="n">
        <v>1400</v>
      </c>
    </row>
    <row r="83" spans="1:4">
      <c r="A83" s="4" t="s">
        <v>678</v>
      </c>
    </row>
    <row r="84" spans="1:4">
      <c r="A84" s="3" t="s">
        <v>590</v>
      </c>
    </row>
    <row r="85" spans="1:4">
      <c r="A85" s="4" t="s">
        <v>654</v>
      </c>
      <c r="C85" s="6" t="n">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680</v>
      </c>
    </row>
    <row r="2" spans="1:2">
      <c r="A2" s="3" t="s">
        <v>681</v>
      </c>
    </row>
    <row r="3" spans="1:2">
      <c r="A3" s="4" t="s">
        <v>682</v>
      </c>
      <c r="B3" s="5" t="n">
        <v>57</v>
      </c>
    </row>
    <row r="4" spans="1:2">
      <c r="A4" s="4" t="s">
        <v>683</v>
      </c>
      <c r="B4" s="7" t="n">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72</v>
      </c>
      <c r="J1" s="2" t="s">
        <v>1</v>
      </c>
    </row>
    <row r="2" spans="1:12">
      <c r="B2" s="2" t="s">
        <v>2</v>
      </c>
      <c r="C2" s="2" t="s">
        <v>73</v>
      </c>
      <c r="D2" s="2" t="s">
        <v>4</v>
      </c>
      <c r="E2" s="2" t="s">
        <v>74</v>
      </c>
      <c r="F2" s="2" t="s">
        <v>35</v>
      </c>
      <c r="G2" s="2" t="s">
        <v>75</v>
      </c>
      <c r="H2" s="2" t="s">
        <v>76</v>
      </c>
      <c r="I2" s="2" t="s">
        <v>77</v>
      </c>
      <c r="J2" s="2" t="s">
        <v>2</v>
      </c>
      <c r="K2" s="2" t="s">
        <v>35</v>
      </c>
      <c r="L2" s="2" t="s">
        <v>78</v>
      </c>
    </row>
    <row r="3" spans="1:12">
      <c r="A3" s="3" t="s">
        <v>198</v>
      </c>
    </row>
    <row r="4" spans="1:12">
      <c r="A4" s="4" t="s">
        <v>685</v>
      </c>
      <c r="B4" s="6" t="n">
        <v>748</v>
      </c>
      <c r="C4" s="6" t="n">
        <v>-3465</v>
      </c>
      <c r="D4" s="6" t="n">
        <v>10115</v>
      </c>
      <c r="E4" s="6" t="n">
        <v>-8635</v>
      </c>
      <c r="F4" s="6" t="n">
        <v>65710</v>
      </c>
      <c r="G4" s="6" t="n">
        <v>-1960</v>
      </c>
      <c r="H4" s="6" t="n">
        <v>6805</v>
      </c>
      <c r="I4" s="6" t="n">
        <v>1661</v>
      </c>
      <c r="J4" s="6" t="n">
        <v>-1237</v>
      </c>
      <c r="K4" s="6" t="n">
        <v>72216</v>
      </c>
      <c r="L4" s="6" t="n">
        <v>49976</v>
      </c>
    </row>
    <row r="5" spans="1:12">
      <c r="A5" s="4" t="s">
        <v>686</v>
      </c>
      <c r="J5" s="5" t="n">
        <v>-105</v>
      </c>
      <c r="K5" s="5" t="n">
        <v>6117</v>
      </c>
      <c r="L5" s="5" t="n">
        <v>3883</v>
      </c>
    </row>
    <row r="6" spans="1:12">
      <c r="A6" s="4" t="s">
        <v>687</v>
      </c>
      <c r="J6" s="6" t="n">
        <v>-1342</v>
      </c>
      <c r="K6" s="6" t="n">
        <v>78333</v>
      </c>
      <c r="L6" s="6" t="n">
        <v>53859</v>
      </c>
    </row>
    <row r="7" spans="1:12">
      <c r="A7" s="4" t="s">
        <v>100</v>
      </c>
      <c r="J7" s="5" t="n">
        <v>128740</v>
      </c>
      <c r="K7" s="5" t="n">
        <v>142349</v>
      </c>
      <c r="L7" s="5" t="n">
        <v>159648</v>
      </c>
    </row>
    <row r="8" spans="1:12">
      <c r="A8" s="4" t="s">
        <v>688</v>
      </c>
      <c r="J8" s="5" t="n">
        <v>10934</v>
      </c>
      <c r="K8" s="5" t="n">
        <v>11807</v>
      </c>
      <c r="L8" s="5" t="n">
        <v>12398</v>
      </c>
    </row>
    <row r="9" spans="1:12">
      <c r="A9" s="4" t="s">
        <v>101</v>
      </c>
      <c r="J9" s="5" t="n">
        <v>139674</v>
      </c>
      <c r="K9" s="5" t="n">
        <v>154156</v>
      </c>
      <c r="L9" s="5" t="n">
        <v>172046</v>
      </c>
    </row>
    <row r="10" spans="1:12">
      <c r="A10" s="3" t="s">
        <v>689</v>
      </c>
    </row>
    <row r="11" spans="1:12">
      <c r="A11" s="4" t="s">
        <v>690</v>
      </c>
      <c r="J11" s="7" t="n">
        <v>-0.01</v>
      </c>
      <c r="K11" s="7" t="n">
        <v>0.51</v>
      </c>
      <c r="L11" s="7" t="n">
        <v>0.31</v>
      </c>
    </row>
    <row r="12" spans="1:12">
      <c r="A12" s="4" t="s">
        <v>691</v>
      </c>
      <c r="J12" s="7" t="n">
        <v>-0.01</v>
      </c>
      <c r="K12" s="7" t="n">
        <v>0.51</v>
      </c>
      <c r="L12" s="7" t="n">
        <v>0.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78</v>
      </c>
    </row>
    <row r="3" spans="1:4">
      <c r="A3" s="3" t="s">
        <v>141</v>
      </c>
    </row>
    <row r="4" spans="1:4">
      <c r="A4" s="4" t="s">
        <v>97</v>
      </c>
      <c r="B4" s="6" t="n">
        <v>-1338</v>
      </c>
      <c r="C4" s="6" t="n">
        <v>79398</v>
      </c>
      <c r="D4" s="6" t="n">
        <v>55048</v>
      </c>
    </row>
    <row r="5" spans="1:4">
      <c r="A5" s="3" t="s">
        <v>142</v>
      </c>
    </row>
    <row r="6" spans="1:4">
      <c r="A6" s="4" t="s">
        <v>85</v>
      </c>
      <c r="B6" s="5" t="n">
        <v>57866</v>
      </c>
      <c r="C6" s="5" t="n">
        <v>68070</v>
      </c>
      <c r="D6" s="5" t="n">
        <v>80105</v>
      </c>
    </row>
    <row r="7" spans="1:4">
      <c r="A7" s="4" t="s">
        <v>143</v>
      </c>
      <c r="B7" s="5" t="n">
        <v>-14093</v>
      </c>
      <c r="C7" s="5" t="n">
        <v>-83057</v>
      </c>
      <c r="D7" s="5" t="n">
        <v>-45660</v>
      </c>
    </row>
    <row r="8" spans="1:4">
      <c r="A8" s="4" t="s">
        <v>144</v>
      </c>
      <c r="B8" s="5" t="n">
        <v>16221</v>
      </c>
      <c r="C8" s="5" t="n">
        <v>0</v>
      </c>
      <c r="D8" s="5" t="n">
        <v>0</v>
      </c>
    </row>
    <row r="9" spans="1:4">
      <c r="A9" s="4" t="s">
        <v>89</v>
      </c>
      <c r="B9" s="5" t="n">
        <v>14648</v>
      </c>
      <c r="C9" s="5" t="n">
        <v>1116</v>
      </c>
      <c r="D9" s="5" t="n">
        <v>2677</v>
      </c>
    </row>
    <row r="10" spans="1:4">
      <c r="A10" s="4" t="s">
        <v>95</v>
      </c>
      <c r="B10" s="5" t="n">
        <v>0</v>
      </c>
      <c r="C10" s="5" t="n">
        <v>0</v>
      </c>
      <c r="D10" s="5" t="n">
        <v>-5136</v>
      </c>
    </row>
    <row r="11" spans="1:4">
      <c r="A11" s="4" t="s">
        <v>145</v>
      </c>
      <c r="B11" s="5" t="n">
        <v>-9319</v>
      </c>
      <c r="C11" s="5" t="n">
        <v>3279</v>
      </c>
      <c r="D11" s="5" t="n">
        <v>8120</v>
      </c>
    </row>
    <row r="12" spans="1:4">
      <c r="A12" s="4" t="s">
        <v>146</v>
      </c>
      <c r="B12" s="5" t="n">
        <v>3531</v>
      </c>
      <c r="C12" s="5" t="n">
        <v>-9886</v>
      </c>
      <c r="D12" s="5" t="n">
        <v>-7783</v>
      </c>
    </row>
    <row r="13" spans="1:4">
      <c r="A13" s="4" t="s">
        <v>147</v>
      </c>
      <c r="B13" s="5" t="n">
        <v>67516</v>
      </c>
      <c r="C13" s="5" t="n">
        <v>58920</v>
      </c>
      <c r="D13" s="5" t="n">
        <v>87371</v>
      </c>
    </row>
    <row r="14" spans="1:4">
      <c r="A14" s="3" t="s">
        <v>148</v>
      </c>
    </row>
    <row r="15" spans="1:4">
      <c r="A15" s="4" t="s">
        <v>149</v>
      </c>
      <c r="B15" s="5" t="n">
        <v>-55431</v>
      </c>
      <c r="C15" s="5" t="n">
        <v>-39538</v>
      </c>
      <c r="D15" s="5" t="n">
        <v>-65861</v>
      </c>
    </row>
    <row r="16" spans="1:4">
      <c r="A16" s="4" t="s">
        <v>150</v>
      </c>
      <c r="B16" s="5" t="n">
        <v>-39073</v>
      </c>
      <c r="C16" s="5" t="n">
        <v>-34086</v>
      </c>
      <c r="D16" s="5" t="n">
        <v>-28951</v>
      </c>
    </row>
    <row r="17" spans="1:4">
      <c r="A17" s="4" t="s">
        <v>151</v>
      </c>
      <c r="B17" s="5" t="n">
        <v>77650</v>
      </c>
      <c r="C17" s="5" t="n">
        <v>178191</v>
      </c>
      <c r="D17" s="5" t="n">
        <v>208112</v>
      </c>
    </row>
    <row r="18" spans="1:4">
      <c r="A18" s="4" t="s">
        <v>152</v>
      </c>
      <c r="B18" s="5" t="n">
        <v>438</v>
      </c>
      <c r="C18" s="5" t="n">
        <v>4020</v>
      </c>
      <c r="D18" s="5" t="n">
        <v>469</v>
      </c>
    </row>
    <row r="19" spans="1:4">
      <c r="A19" s="4" t="s">
        <v>145</v>
      </c>
      <c r="B19" s="5" t="n">
        <v>-1569</v>
      </c>
      <c r="C19" s="5" t="n">
        <v>-2132</v>
      </c>
      <c r="D19" s="5" t="n">
        <v>-567</v>
      </c>
    </row>
    <row r="20" spans="1:4">
      <c r="A20" s="4" t="s">
        <v>153</v>
      </c>
      <c r="B20" s="5" t="n">
        <v>-17985</v>
      </c>
      <c r="C20" s="5" t="n">
        <v>106455</v>
      </c>
      <c r="D20" s="5" t="n">
        <v>113202</v>
      </c>
    </row>
    <row r="21" spans="1:4">
      <c r="A21" s="3" t="s">
        <v>154</v>
      </c>
    </row>
    <row r="22" spans="1:4">
      <c r="A22" s="4" t="s">
        <v>155</v>
      </c>
      <c r="B22" s="5" t="n">
        <v>0</v>
      </c>
      <c r="C22" s="5" t="n">
        <v>300469</v>
      </c>
      <c r="D22" s="5" t="n">
        <v>84557</v>
      </c>
    </row>
    <row r="23" spans="1:4">
      <c r="A23" s="4" t="s">
        <v>156</v>
      </c>
      <c r="B23" s="5" t="n">
        <v>-2361</v>
      </c>
      <c r="C23" s="5" t="n">
        <v>-162461</v>
      </c>
      <c r="D23" s="5" t="n">
        <v>-314816</v>
      </c>
    </row>
    <row r="24" spans="1:4">
      <c r="A24" s="4" t="s">
        <v>157</v>
      </c>
      <c r="B24" s="5" t="n">
        <v>-11000</v>
      </c>
      <c r="C24" s="5" t="n">
        <v>-94000</v>
      </c>
      <c r="D24" s="5" t="n">
        <v>69000</v>
      </c>
    </row>
    <row r="25" spans="1:4">
      <c r="A25" s="4" t="s">
        <v>158</v>
      </c>
      <c r="B25" s="5" t="n">
        <v>0</v>
      </c>
      <c r="C25" s="5" t="n">
        <v>0</v>
      </c>
      <c r="D25" s="5" t="n">
        <v>124411</v>
      </c>
    </row>
    <row r="26" spans="1:4">
      <c r="A26" s="4" t="s">
        <v>128</v>
      </c>
      <c r="B26" s="5" t="n">
        <v>-170933</v>
      </c>
      <c r="C26" s="5" t="n">
        <v>-178496</v>
      </c>
      <c r="D26" s="5" t="n">
        <v>-212878</v>
      </c>
    </row>
    <row r="27" spans="1:4">
      <c r="A27" s="4" t="s">
        <v>159</v>
      </c>
      <c r="B27" s="5" t="n">
        <v>-28737</v>
      </c>
      <c r="C27" s="5" t="n">
        <v>-37530</v>
      </c>
      <c r="D27" s="5" t="n">
        <v>-37647</v>
      </c>
    </row>
    <row r="28" spans="1:4">
      <c r="A28" s="4" t="s">
        <v>160</v>
      </c>
      <c r="B28" s="5" t="n">
        <v>141092</v>
      </c>
      <c r="C28" s="5" t="n">
        <v>19861</v>
      </c>
      <c r="D28" s="5" t="n">
        <v>88206</v>
      </c>
    </row>
    <row r="29" spans="1:4">
      <c r="A29" s="4" t="s">
        <v>161</v>
      </c>
      <c r="B29" s="5" t="n">
        <v>42496</v>
      </c>
      <c r="C29" s="5" t="n">
        <v>9558</v>
      </c>
      <c r="D29" s="5" t="n">
        <v>2356</v>
      </c>
    </row>
    <row r="30" spans="1:4">
      <c r="A30" s="4" t="s">
        <v>162</v>
      </c>
      <c r="B30" s="5" t="n">
        <v>-8763</v>
      </c>
      <c r="C30" s="5" t="n">
        <v>-4706</v>
      </c>
      <c r="D30" s="5" t="n">
        <v>-5417</v>
      </c>
    </row>
    <row r="31" spans="1:4">
      <c r="A31" s="4" t="s">
        <v>163</v>
      </c>
      <c r="B31" s="5" t="n">
        <v>-4196</v>
      </c>
      <c r="C31" s="5" t="n">
        <v>-7607</v>
      </c>
      <c r="D31" s="5" t="n">
        <v>-6641</v>
      </c>
    </row>
    <row r="32" spans="1:4">
      <c r="A32" s="4" t="s">
        <v>164</v>
      </c>
      <c r="B32" s="5" t="n">
        <v>-6059</v>
      </c>
      <c r="C32" s="5" t="n">
        <v>-6206</v>
      </c>
      <c r="D32" s="5" t="n">
        <v>-5309</v>
      </c>
    </row>
    <row r="33" spans="1:4">
      <c r="A33" s="4" t="s">
        <v>145</v>
      </c>
      <c r="B33" s="5" t="n">
        <v>-3048</v>
      </c>
      <c r="C33" s="5" t="n">
        <v>-6387</v>
      </c>
      <c r="D33" s="5" t="n">
        <v>588</v>
      </c>
    </row>
    <row r="34" spans="1:4">
      <c r="A34" s="4" t="s">
        <v>165</v>
      </c>
      <c r="B34" s="5" t="n">
        <v>-51509</v>
      </c>
      <c r="C34" s="5" t="n">
        <v>-167505</v>
      </c>
      <c r="D34" s="5" t="n">
        <v>-213590</v>
      </c>
    </row>
    <row r="35" spans="1:4">
      <c r="A35" s="4" t="s">
        <v>166</v>
      </c>
      <c r="B35" s="5" t="n">
        <v>-1978</v>
      </c>
      <c r="C35" s="5" t="n">
        <v>-2130</v>
      </c>
      <c r="D35" s="5" t="n">
        <v>-13017</v>
      </c>
    </row>
    <row r="36" spans="1:4">
      <c r="A36" s="4" t="s">
        <v>167</v>
      </c>
      <c r="B36" s="5" t="n">
        <v>19016</v>
      </c>
      <c r="C36" s="5" t="n">
        <v>21146</v>
      </c>
      <c r="D36" s="5" t="n">
        <v>34163</v>
      </c>
    </row>
    <row r="37" spans="1:4">
      <c r="A37" s="4" t="s">
        <v>168</v>
      </c>
      <c r="B37" s="6" t="n">
        <v>17038</v>
      </c>
      <c r="C37" s="6" t="n">
        <v>19016</v>
      </c>
      <c r="D37" s="6" t="n">
        <v>21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92</v>
      </c>
      <c r="B1" s="2" t="s">
        <v>1</v>
      </c>
    </row>
    <row r="2" spans="1:5">
      <c r="B2" s="2" t="s">
        <v>2</v>
      </c>
      <c r="C2" s="2" t="s">
        <v>35</v>
      </c>
      <c r="D2" s="2" t="s">
        <v>78</v>
      </c>
      <c r="E2" s="2" t="s">
        <v>589</v>
      </c>
    </row>
    <row r="3" spans="1:5">
      <c r="A3" s="3" t="s">
        <v>693</v>
      </c>
    </row>
    <row r="4" spans="1:5">
      <c r="A4" s="4" t="s">
        <v>694</v>
      </c>
      <c r="B4" s="6" t="n">
        <v>42048</v>
      </c>
      <c r="C4" s="6" t="n">
        <v>37473</v>
      </c>
      <c r="D4" s="6" t="n">
        <v>38161</v>
      </c>
    </row>
    <row r="5" spans="1:5">
      <c r="A5" s="4" t="s">
        <v>695</v>
      </c>
      <c r="B5" s="5" t="n">
        <v>18988</v>
      </c>
      <c r="C5" s="5" t="n">
        <v>23282</v>
      </c>
      <c r="D5" s="5" t="n">
        <v>20576</v>
      </c>
    </row>
    <row r="6" spans="1:5">
      <c r="A6" s="4" t="s">
        <v>696</v>
      </c>
      <c r="B6" s="5" t="n">
        <v>0</v>
      </c>
      <c r="C6" s="5" t="n">
        <v>0</v>
      </c>
      <c r="D6" s="5" t="n">
        <v>7830</v>
      </c>
    </row>
    <row r="7" spans="1:5">
      <c r="A7" s="4" t="s">
        <v>697</v>
      </c>
      <c r="B7" s="5" t="n">
        <v>6052</v>
      </c>
      <c r="C7" s="5" t="n">
        <v>-2058</v>
      </c>
      <c r="D7" s="5" t="n">
        <v>3934</v>
      </c>
    </row>
    <row r="8" spans="1:5">
      <c r="A8" s="3" t="s">
        <v>698</v>
      </c>
    </row>
    <row r="9" spans="1:5">
      <c r="A9" s="4" t="s">
        <v>39</v>
      </c>
      <c r="B9" s="5" t="n">
        <v>10008</v>
      </c>
      <c r="C9" s="5" t="n">
        <v>10475</v>
      </c>
      <c r="D9" s="5" t="n">
        <v>13864</v>
      </c>
      <c r="E9" s="6" t="n">
        <v>15769</v>
      </c>
    </row>
    <row r="10" spans="1:5">
      <c r="A10" s="4" t="s">
        <v>40</v>
      </c>
      <c r="B10" s="5" t="n">
        <v>7030</v>
      </c>
      <c r="C10" s="5" t="n">
        <v>8541</v>
      </c>
      <c r="D10" s="5" t="n">
        <v>7282</v>
      </c>
      <c r="E10" s="5" t="n">
        <v>18394</v>
      </c>
    </row>
    <row r="11" spans="1:5">
      <c r="A11" s="4" t="s">
        <v>699</v>
      </c>
      <c r="B11" s="6" t="n">
        <v>17038</v>
      </c>
      <c r="C11" s="6" t="n">
        <v>19016</v>
      </c>
      <c r="D11" s="6" t="n">
        <v>21146</v>
      </c>
      <c r="E11" s="6" t="n">
        <v>341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00</v>
      </c>
      <c r="B1" s="2" t="s">
        <v>1</v>
      </c>
    </row>
    <row r="2" spans="1:4">
      <c r="B2" s="2" t="s">
        <v>701</v>
      </c>
      <c r="C2" s="2" t="s">
        <v>470</v>
      </c>
      <c r="D2" s="2" t="s">
        <v>702</v>
      </c>
    </row>
    <row r="3" spans="1:4">
      <c r="A3" s="3" t="s">
        <v>703</v>
      </c>
    </row>
    <row r="4" spans="1:4">
      <c r="A4" s="4" t="s">
        <v>704</v>
      </c>
      <c r="B4" s="5" t="n">
        <v>3</v>
      </c>
    </row>
    <row r="5" spans="1:4">
      <c r="A5" s="4" t="s">
        <v>80</v>
      </c>
      <c r="B5" s="6" t="n">
        <v>189631</v>
      </c>
      <c r="C5" s="6" t="n">
        <v>196518</v>
      </c>
      <c r="D5" s="6" t="n">
        <v>215227</v>
      </c>
    </row>
    <row r="6" spans="1:4">
      <c r="A6" s="4" t="s">
        <v>84</v>
      </c>
      <c r="B6" s="5" t="n">
        <v>-61667</v>
      </c>
      <c r="C6" s="5" t="n">
        <v>-66532</v>
      </c>
      <c r="D6" s="5" t="n">
        <v>-65587</v>
      </c>
    </row>
    <row r="7" spans="1:4">
      <c r="A7" s="4" t="s">
        <v>705</v>
      </c>
      <c r="B7" s="5" t="n">
        <v>127964</v>
      </c>
      <c r="C7" s="5" t="n">
        <v>129986</v>
      </c>
      <c r="D7" s="5" t="n">
        <v>149640</v>
      </c>
    </row>
    <row r="8" spans="1:4">
      <c r="A8" s="4" t="s">
        <v>85</v>
      </c>
      <c r="B8" s="5" t="n">
        <v>57866</v>
      </c>
      <c r="C8" s="5" t="n">
        <v>68070</v>
      </c>
      <c r="D8" s="5" t="n">
        <v>80105</v>
      </c>
    </row>
    <row r="9" spans="1:4">
      <c r="A9" s="4" t="s">
        <v>42</v>
      </c>
      <c r="B9" s="5" t="n">
        <v>1581102</v>
      </c>
      <c r="C9" s="5" t="n">
        <v>1608106</v>
      </c>
      <c r="D9" s="5" t="n">
        <v>1783728</v>
      </c>
    </row>
    <row r="10" spans="1:4">
      <c r="A10" s="4" t="s">
        <v>706</v>
      </c>
    </row>
    <row r="11" spans="1:4">
      <c r="A11" s="3" t="s">
        <v>703</v>
      </c>
    </row>
    <row r="12" spans="1:4">
      <c r="A12" s="4" t="s">
        <v>80</v>
      </c>
      <c r="B12" s="5" t="n">
        <v>108421</v>
      </c>
      <c r="C12" s="5" t="n">
        <v>108305</v>
      </c>
      <c r="D12" s="5" t="n">
        <v>126782</v>
      </c>
    </row>
    <row r="13" spans="1:4">
      <c r="A13" s="4" t="s">
        <v>84</v>
      </c>
      <c r="B13" s="5" t="n">
        <v>-42544</v>
      </c>
      <c r="C13" s="5" t="n">
        <v>-44520</v>
      </c>
      <c r="D13" s="5" t="n">
        <v>-42482</v>
      </c>
    </row>
    <row r="14" spans="1:4">
      <c r="A14" s="4" t="s">
        <v>705</v>
      </c>
      <c r="B14" s="5" t="n">
        <v>65877</v>
      </c>
      <c r="C14" s="5" t="n">
        <v>63785</v>
      </c>
      <c r="D14" s="5" t="n">
        <v>84300</v>
      </c>
    </row>
    <row r="15" spans="1:4">
      <c r="A15" s="4" t="s">
        <v>85</v>
      </c>
      <c r="B15" s="5" t="n">
        <v>33335</v>
      </c>
      <c r="C15" s="5" t="n">
        <v>41283</v>
      </c>
      <c r="D15" s="5" t="n">
        <v>50996</v>
      </c>
    </row>
    <row r="16" spans="1:4">
      <c r="A16" s="4" t="s">
        <v>42</v>
      </c>
      <c r="B16" s="5" t="n">
        <v>724875</v>
      </c>
      <c r="C16" s="5" t="n">
        <v>775917</v>
      </c>
      <c r="D16" s="5" t="n">
        <v>825961</v>
      </c>
    </row>
    <row r="17" spans="1:4">
      <c r="A17" s="4" t="s">
        <v>707</v>
      </c>
    </row>
    <row r="18" spans="1:4">
      <c r="A18" s="3" t="s">
        <v>703</v>
      </c>
    </row>
    <row r="19" spans="1:4">
      <c r="A19" s="4" t="s">
        <v>80</v>
      </c>
      <c r="B19" s="5" t="n">
        <v>73416</v>
      </c>
      <c r="C19" s="5" t="n">
        <v>81871</v>
      </c>
      <c r="D19" s="5" t="n">
        <v>82372</v>
      </c>
    </row>
    <row r="20" spans="1:4">
      <c r="A20" s="4" t="s">
        <v>84</v>
      </c>
      <c r="B20" s="5" t="n">
        <v>-17618</v>
      </c>
      <c r="C20" s="5" t="n">
        <v>-20388</v>
      </c>
      <c r="D20" s="5" t="n">
        <v>-21355</v>
      </c>
    </row>
    <row r="21" spans="1:4">
      <c r="A21" s="4" t="s">
        <v>705</v>
      </c>
      <c r="B21" s="5" t="n">
        <v>55798</v>
      </c>
      <c r="C21" s="5" t="n">
        <v>61483</v>
      </c>
      <c r="D21" s="5" t="n">
        <v>61017</v>
      </c>
    </row>
    <row r="22" spans="1:4">
      <c r="A22" s="4" t="s">
        <v>85</v>
      </c>
      <c r="B22" s="5" t="n">
        <v>20616</v>
      </c>
      <c r="C22" s="5" t="n">
        <v>24216</v>
      </c>
      <c r="D22" s="5" t="n">
        <v>26142</v>
      </c>
    </row>
    <row r="23" spans="1:4">
      <c r="A23" s="4" t="s">
        <v>42</v>
      </c>
      <c r="B23" s="5" t="n">
        <v>671007</v>
      </c>
      <c r="C23" s="5" t="n">
        <v>705696</v>
      </c>
      <c r="D23" s="5" t="n">
        <v>827799</v>
      </c>
    </row>
    <row r="24" spans="1:4">
      <c r="A24" s="4" t="s">
        <v>708</v>
      </c>
    </row>
    <row r="25" spans="1:4">
      <c r="A25" s="3" t="s">
        <v>703</v>
      </c>
    </row>
    <row r="26" spans="1:4">
      <c r="A26" s="4" t="s">
        <v>80</v>
      </c>
      <c r="B26" s="5" t="n">
        <v>7794</v>
      </c>
      <c r="C26" s="5" t="n">
        <v>6342</v>
      </c>
      <c r="D26" s="5" t="n">
        <v>6073</v>
      </c>
    </row>
    <row r="27" spans="1:4">
      <c r="A27" s="4" t="s">
        <v>84</v>
      </c>
      <c r="B27" s="5" t="n">
        <v>-1505</v>
      </c>
      <c r="C27" s="5" t="n">
        <v>-1624</v>
      </c>
      <c r="D27" s="5" t="n">
        <v>-1750</v>
      </c>
    </row>
    <row r="28" spans="1:4">
      <c r="A28" s="4" t="s">
        <v>705</v>
      </c>
      <c r="B28" s="5" t="n">
        <v>6289</v>
      </c>
      <c r="C28" s="5" t="n">
        <v>4718</v>
      </c>
      <c r="D28" s="5" t="n">
        <v>4323</v>
      </c>
    </row>
    <row r="29" spans="1:4">
      <c r="A29" s="4" t="s">
        <v>85</v>
      </c>
      <c r="B29" s="5" t="n">
        <v>3915</v>
      </c>
      <c r="C29" s="5" t="n">
        <v>2571</v>
      </c>
      <c r="D29" s="5" t="n">
        <v>2967</v>
      </c>
    </row>
    <row r="30" spans="1:4">
      <c r="A30" s="4" t="s">
        <v>42</v>
      </c>
      <c r="B30" s="5" t="n">
        <v>111230</v>
      </c>
      <c r="C30" s="5" t="n">
        <v>58657</v>
      </c>
      <c r="D30" s="5" t="n">
        <v>57651</v>
      </c>
    </row>
    <row r="31" spans="1:4">
      <c r="A31" s="4" t="s">
        <v>709</v>
      </c>
    </row>
    <row r="32" spans="1:4">
      <c r="A32" s="3" t="s">
        <v>703</v>
      </c>
    </row>
    <row r="33" spans="1:4">
      <c r="A33" s="4" t="s">
        <v>80</v>
      </c>
      <c r="B33" s="5" t="n">
        <v>0</v>
      </c>
      <c r="C33" s="5" t="n">
        <v>0</v>
      </c>
      <c r="D33" s="5" t="n">
        <v>0</v>
      </c>
    </row>
    <row r="34" spans="1:4">
      <c r="A34" s="4" t="s">
        <v>84</v>
      </c>
      <c r="B34" s="5" t="n">
        <v>0</v>
      </c>
      <c r="C34" s="5" t="n">
        <v>0</v>
      </c>
      <c r="D34" s="5" t="n">
        <v>0</v>
      </c>
    </row>
    <row r="35" spans="1:4">
      <c r="A35" s="4" t="s">
        <v>705</v>
      </c>
      <c r="B35" s="5" t="n">
        <v>0</v>
      </c>
      <c r="C35" s="5" t="n">
        <v>0</v>
      </c>
      <c r="D35" s="5" t="n">
        <v>0</v>
      </c>
    </row>
    <row r="36" spans="1:4">
      <c r="A36" s="4" t="s">
        <v>85</v>
      </c>
      <c r="B36" s="5" t="n">
        <v>0</v>
      </c>
      <c r="C36" s="5" t="n">
        <v>0</v>
      </c>
      <c r="D36" s="5" t="n">
        <v>0</v>
      </c>
    </row>
    <row r="37" spans="1:4">
      <c r="A37" s="4" t="s">
        <v>42</v>
      </c>
      <c r="B37" s="6" t="n">
        <v>73990</v>
      </c>
      <c r="C37" s="6" t="n">
        <v>67836</v>
      </c>
      <c r="D37" s="6" t="n">
        <v>723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72</v>
      </c>
      <c r="J1" s="2" t="s">
        <v>1</v>
      </c>
    </row>
    <row r="2" spans="1:12">
      <c r="B2" s="2" t="s">
        <v>2</v>
      </c>
      <c r="C2" s="2" t="s">
        <v>73</v>
      </c>
      <c r="D2" s="2" t="s">
        <v>4</v>
      </c>
      <c r="E2" s="2" t="s">
        <v>74</v>
      </c>
      <c r="F2" s="2" t="s">
        <v>35</v>
      </c>
      <c r="G2" s="2" t="s">
        <v>75</v>
      </c>
      <c r="H2" s="2" t="s">
        <v>76</v>
      </c>
      <c r="I2" s="2" t="s">
        <v>77</v>
      </c>
      <c r="J2" s="2" t="s">
        <v>2</v>
      </c>
      <c r="K2" s="2" t="s">
        <v>35</v>
      </c>
      <c r="L2" s="2" t="s">
        <v>78</v>
      </c>
    </row>
    <row r="3" spans="1:12">
      <c r="A3" s="3" t="s">
        <v>711</v>
      </c>
    </row>
    <row r="4" spans="1:12">
      <c r="A4" s="4" t="s">
        <v>99</v>
      </c>
      <c r="B4" s="6" t="n">
        <v>748</v>
      </c>
      <c r="C4" s="6" t="n">
        <v>-3465</v>
      </c>
      <c r="D4" s="6" t="n">
        <v>10115</v>
      </c>
      <c r="E4" s="6" t="n">
        <v>-8635</v>
      </c>
      <c r="F4" s="6" t="n">
        <v>65710</v>
      </c>
      <c r="G4" s="6" t="n">
        <v>-1960</v>
      </c>
      <c r="H4" s="6" t="n">
        <v>6805</v>
      </c>
      <c r="I4" s="6" t="n">
        <v>1661</v>
      </c>
      <c r="J4" s="6" t="n">
        <v>-1237</v>
      </c>
      <c r="K4" s="6" t="n">
        <v>72216</v>
      </c>
      <c r="L4" s="6" t="n">
        <v>49976</v>
      </c>
    </row>
    <row r="5" spans="1:12">
      <c r="A5" s="4" t="s">
        <v>81</v>
      </c>
      <c r="J5" s="5" t="n">
        <v>-694</v>
      </c>
      <c r="K5" s="5" t="n">
        <v>-828</v>
      </c>
      <c r="L5" s="5" t="n">
        <v>-943</v>
      </c>
    </row>
    <row r="6" spans="1:12">
      <c r="A6" s="4" t="s">
        <v>85</v>
      </c>
      <c r="J6" s="5" t="n">
        <v>57866</v>
      </c>
      <c r="K6" s="5" t="n">
        <v>68070</v>
      </c>
      <c r="L6" s="5" t="n">
        <v>80105</v>
      </c>
    </row>
    <row r="7" spans="1:12">
      <c r="A7" s="4" t="s">
        <v>86</v>
      </c>
      <c r="J7" s="5" t="n">
        <v>8817</v>
      </c>
      <c r="K7" s="5" t="n">
        <v>9235</v>
      </c>
      <c r="L7" s="5" t="n">
        <v>9450</v>
      </c>
    </row>
    <row r="8" spans="1:12">
      <c r="A8" s="4" t="s">
        <v>87</v>
      </c>
      <c r="J8" s="5" t="n">
        <v>14149</v>
      </c>
      <c r="K8" s="5" t="n">
        <v>13285</v>
      </c>
      <c r="L8" s="5" t="n">
        <v>14857</v>
      </c>
    </row>
    <row r="9" spans="1:12">
      <c r="A9" s="4" t="s">
        <v>88</v>
      </c>
      <c r="J9" s="5" t="n">
        <v>0</v>
      </c>
      <c r="K9" s="5" t="n">
        <v>0</v>
      </c>
      <c r="L9" s="5" t="n">
        <v>667</v>
      </c>
    </row>
    <row r="10" spans="1:12">
      <c r="A10" s="4" t="s">
        <v>89</v>
      </c>
      <c r="J10" s="5" t="n">
        <v>14648</v>
      </c>
      <c r="K10" s="5" t="n">
        <v>1116</v>
      </c>
      <c r="L10" s="5" t="n">
        <v>2677</v>
      </c>
    </row>
    <row r="11" spans="1:12">
      <c r="A11" s="4" t="s">
        <v>712</v>
      </c>
      <c r="J11" s="5" t="n">
        <v>251</v>
      </c>
      <c r="K11" s="5" t="n">
        <v>462</v>
      </c>
      <c r="L11" s="5" t="n">
        <v>-2207</v>
      </c>
    </row>
    <row r="12" spans="1:12">
      <c r="A12" s="4" t="s">
        <v>92</v>
      </c>
      <c r="J12" s="5" t="n">
        <v>48358</v>
      </c>
      <c r="K12" s="5" t="n">
        <v>42305</v>
      </c>
      <c r="L12" s="5" t="n">
        <v>40782</v>
      </c>
    </row>
    <row r="13" spans="1:12">
      <c r="A13" s="4" t="s">
        <v>95</v>
      </c>
      <c r="J13" s="5" t="n">
        <v>0</v>
      </c>
      <c r="K13" s="5" t="n">
        <v>0</v>
      </c>
      <c r="L13" s="5" t="n">
        <v>-5136</v>
      </c>
    </row>
    <row r="14" spans="1:12">
      <c r="A14" s="4" t="s">
        <v>93</v>
      </c>
      <c r="J14" s="5" t="n">
        <v>-14093</v>
      </c>
      <c r="K14" s="5" t="n">
        <v>-83057</v>
      </c>
      <c r="L14" s="5" t="n">
        <v>-45660</v>
      </c>
    </row>
    <row r="15" spans="1:12">
      <c r="A15" s="4" t="s">
        <v>713</v>
      </c>
      <c r="J15" s="5" t="n">
        <v>-101</v>
      </c>
      <c r="K15" s="5" t="n">
        <v>7182</v>
      </c>
      <c r="L15" s="5" t="n">
        <v>5072</v>
      </c>
    </row>
    <row r="16" spans="1:12">
      <c r="A16" s="4" t="s">
        <v>705</v>
      </c>
      <c r="J16" s="6" t="n">
        <v>127964</v>
      </c>
      <c r="K16" s="6" t="n">
        <v>129986</v>
      </c>
      <c r="L16" s="6" t="n">
        <v>14964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2</v>
      </c>
      <c r="J1" s="2" t="s">
        <v>1</v>
      </c>
    </row>
    <row r="2" spans="1:12">
      <c r="B2" s="2" t="s">
        <v>2</v>
      </c>
      <c r="C2" s="2" t="s">
        <v>73</v>
      </c>
      <c r="D2" s="2" t="s">
        <v>4</v>
      </c>
      <c r="E2" s="2" t="s">
        <v>74</v>
      </c>
      <c r="F2" s="2" t="s">
        <v>35</v>
      </c>
      <c r="G2" s="2" t="s">
        <v>75</v>
      </c>
      <c r="H2" s="2" t="s">
        <v>76</v>
      </c>
      <c r="I2" s="2" t="s">
        <v>77</v>
      </c>
      <c r="J2" s="2" t="s">
        <v>2</v>
      </c>
      <c r="K2" s="2" t="s">
        <v>35</v>
      </c>
      <c r="L2" s="2" t="s">
        <v>78</v>
      </c>
    </row>
    <row r="3" spans="1:12">
      <c r="A3" s="3" t="s">
        <v>210</v>
      </c>
    </row>
    <row r="4" spans="1:12">
      <c r="A4" s="4" t="s">
        <v>82</v>
      </c>
      <c r="B4" s="6" t="n">
        <v>49390</v>
      </c>
      <c r="C4" s="6" t="n">
        <v>49675</v>
      </c>
      <c r="D4" s="6" t="n">
        <v>46633</v>
      </c>
      <c r="E4" s="6" t="n">
        <v>44627</v>
      </c>
      <c r="F4" s="6" t="n">
        <v>44670</v>
      </c>
      <c r="G4" s="6" t="n">
        <v>49672</v>
      </c>
      <c r="H4" s="6" t="n">
        <v>50265</v>
      </c>
      <c r="I4" s="6" t="n">
        <v>52739</v>
      </c>
      <c r="J4" s="6" t="n">
        <v>190325</v>
      </c>
      <c r="K4" s="6" t="n">
        <v>197346</v>
      </c>
      <c r="L4" s="6" t="n">
        <v>216170</v>
      </c>
    </row>
    <row r="5" spans="1:12">
      <c r="A5" s="4" t="s">
        <v>90</v>
      </c>
      <c r="B5" s="5" t="n">
        <v>-36210</v>
      </c>
      <c r="C5" s="5" t="n">
        <v>-42706</v>
      </c>
      <c r="D5" s="5" t="n">
        <v>-35575</v>
      </c>
      <c r="E5" s="5" t="n">
        <v>-42656</v>
      </c>
      <c r="F5" s="5" t="n">
        <v>-34692</v>
      </c>
      <c r="G5" s="5" t="n">
        <v>-40477</v>
      </c>
      <c r="H5" s="5" t="n">
        <v>-41950</v>
      </c>
      <c r="I5" s="5" t="n">
        <v>-41119</v>
      </c>
      <c r="J5" s="5" t="n">
        <v>-157147</v>
      </c>
      <c r="K5" s="5" t="n">
        <v>-158238</v>
      </c>
      <c r="L5" s="5" t="n">
        <v>-173343</v>
      </c>
    </row>
    <row r="6" spans="1:12">
      <c r="A6" s="4" t="s">
        <v>715</v>
      </c>
      <c r="B6" s="5" t="n">
        <v>-12372</v>
      </c>
      <c r="C6" s="5" t="n">
        <v>-10726</v>
      </c>
      <c r="D6" s="5" t="n">
        <v>-56</v>
      </c>
      <c r="E6" s="5" t="n">
        <v>-11362</v>
      </c>
      <c r="F6" s="5" t="n">
        <v>61323</v>
      </c>
      <c r="G6" s="5" t="n">
        <v>-11340</v>
      </c>
      <c r="H6" s="5" t="n">
        <v>100</v>
      </c>
      <c r="I6" s="5" t="n">
        <v>-9793</v>
      </c>
      <c r="J6" s="5" t="n">
        <v>-34516</v>
      </c>
      <c r="K6" s="5" t="n">
        <v>40290</v>
      </c>
      <c r="L6" s="5" t="n">
        <v>12221</v>
      </c>
    </row>
    <row r="7" spans="1:12">
      <c r="A7" s="4" t="s">
        <v>97</v>
      </c>
      <c r="B7" s="5" t="n">
        <v>808</v>
      </c>
      <c r="C7" s="5" t="n">
        <v>-3757</v>
      </c>
      <c r="D7" s="5" t="n">
        <v>11002</v>
      </c>
      <c r="E7" s="5" t="n">
        <v>-9391</v>
      </c>
      <c r="F7" s="5" t="n">
        <v>71301</v>
      </c>
      <c r="G7" s="5" t="n">
        <v>-2145</v>
      </c>
      <c r="H7" s="5" t="n">
        <v>8415</v>
      </c>
      <c r="I7" s="5" t="n">
        <v>1827</v>
      </c>
      <c r="J7" s="5" t="n">
        <v>-1338</v>
      </c>
      <c r="K7" s="5" t="n">
        <v>79398</v>
      </c>
      <c r="L7" s="5" t="n">
        <v>55048</v>
      </c>
    </row>
    <row r="8" spans="1:12">
      <c r="A8" s="4" t="s">
        <v>99</v>
      </c>
      <c r="B8" s="6" t="n">
        <v>748</v>
      </c>
      <c r="C8" s="6" t="n">
        <v>-3465</v>
      </c>
      <c r="D8" s="6" t="n">
        <v>10115</v>
      </c>
      <c r="E8" s="6" t="n">
        <v>-8635</v>
      </c>
      <c r="F8" s="6" t="n">
        <v>65710</v>
      </c>
      <c r="G8" s="6" t="n">
        <v>-1960</v>
      </c>
      <c r="H8" s="6" t="n">
        <v>6805</v>
      </c>
      <c r="I8" s="6" t="n">
        <v>1661</v>
      </c>
      <c r="J8" s="6" t="n">
        <v>-1237</v>
      </c>
      <c r="K8" s="6" t="n">
        <v>72216</v>
      </c>
      <c r="L8" s="6" t="n">
        <v>49976</v>
      </c>
    </row>
    <row r="9" spans="1:12">
      <c r="A9" s="4" t="s">
        <v>102</v>
      </c>
      <c r="B9" s="7" t="n">
        <v>0.01</v>
      </c>
      <c r="C9" s="7" t="n">
        <v>-0.03</v>
      </c>
      <c r="D9" s="7" t="n">
        <v>0.08</v>
      </c>
      <c r="E9" s="7" t="n">
        <v>-0.07000000000000001</v>
      </c>
      <c r="F9" s="7" t="n">
        <v>0.49</v>
      </c>
      <c r="G9" s="7" t="n">
        <v>-0.01</v>
      </c>
      <c r="H9" s="7" t="n">
        <v>0.05</v>
      </c>
      <c r="I9" s="7" t="n">
        <v>0.01</v>
      </c>
      <c r="J9" s="7" t="n">
        <v>-0.01</v>
      </c>
      <c r="K9" s="7" t="n">
        <v>0.51</v>
      </c>
      <c r="L9" s="7" t="n">
        <v>0.3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716</v>
      </c>
      <c r="B1" s="2" t="s">
        <v>717</v>
      </c>
      <c r="C1" s="2" t="s">
        <v>377</v>
      </c>
      <c r="D1" s="2" t="s">
        <v>718</v>
      </c>
      <c r="E1" s="2" t="s">
        <v>470</v>
      </c>
    </row>
    <row r="2" spans="1:5">
      <c r="A2" s="3" t="s">
        <v>719</v>
      </c>
    </row>
    <row r="3" spans="1:5">
      <c r="A3" s="4" t="s">
        <v>720</v>
      </c>
      <c r="C3" s="6" t="n">
        <v>1005532000</v>
      </c>
      <c r="E3" s="6" t="n">
        <v>1018894000</v>
      </c>
    </row>
    <row r="4" spans="1:5">
      <c r="A4" s="4" t="s">
        <v>427</v>
      </c>
    </row>
    <row r="5" spans="1:5">
      <c r="A5" s="3" t="s">
        <v>719</v>
      </c>
    </row>
    <row r="6" spans="1:5">
      <c r="A6" s="4" t="s">
        <v>720</v>
      </c>
      <c r="C6" s="6" t="n">
        <v>131000000</v>
      </c>
      <c r="E6" s="6" t="n">
        <v>142000000</v>
      </c>
    </row>
    <row r="7" spans="1:5">
      <c r="A7" s="4" t="s">
        <v>721</v>
      </c>
    </row>
    <row r="8" spans="1:5">
      <c r="A8" s="3" t="s">
        <v>719</v>
      </c>
    </row>
    <row r="9" spans="1:5">
      <c r="A9" s="4" t="s">
        <v>444</v>
      </c>
      <c r="C9" s="4" t="s">
        <v>455</v>
      </c>
    </row>
    <row r="10" spans="1:5">
      <c r="A10" s="4" t="s">
        <v>722</v>
      </c>
    </row>
    <row r="11" spans="1:5">
      <c r="A11" s="3" t="s">
        <v>719</v>
      </c>
    </row>
    <row r="12" spans="1:5">
      <c r="A12" s="4" t="s">
        <v>444</v>
      </c>
      <c r="C12" s="4" t="s">
        <v>460</v>
      </c>
    </row>
    <row r="13" spans="1:5">
      <c r="A13" s="4" t="s">
        <v>723</v>
      </c>
    </row>
    <row r="14" spans="1:5">
      <c r="A14" s="3" t="s">
        <v>719</v>
      </c>
    </row>
    <row r="15" spans="1:5">
      <c r="A15" s="4" t="s">
        <v>724</v>
      </c>
      <c r="B15" s="6" t="n">
        <v>775000000</v>
      </c>
    </row>
    <row r="16" spans="1:5">
      <c r="A16" s="4" t="s">
        <v>725</v>
      </c>
    </row>
    <row r="17" spans="1:5">
      <c r="A17" s="3" t="s">
        <v>719</v>
      </c>
    </row>
    <row r="18" spans="1:5">
      <c r="A18" s="4" t="s">
        <v>724</v>
      </c>
      <c r="B18" s="6" t="n">
        <v>450000000</v>
      </c>
    </row>
    <row r="19" spans="1:5">
      <c r="A19" s="4" t="s">
        <v>726</v>
      </c>
      <c r="B19" s="5" t="n">
        <v>2</v>
      </c>
    </row>
    <row r="20" spans="1:5">
      <c r="A20" s="4" t="s">
        <v>473</v>
      </c>
      <c r="B20" s="4" t="s">
        <v>477</v>
      </c>
    </row>
    <row r="21" spans="1:5">
      <c r="A21" s="4" t="s">
        <v>727</v>
      </c>
      <c r="B21" s="6" t="n">
        <v>250000000</v>
      </c>
    </row>
    <row r="22" spans="1:5">
      <c r="A22" s="4" t="s">
        <v>728</v>
      </c>
    </row>
    <row r="23" spans="1:5">
      <c r="A23" s="3" t="s">
        <v>719</v>
      </c>
    </row>
    <row r="24" spans="1:5">
      <c r="A24" s="4" t="s">
        <v>444</v>
      </c>
      <c r="B24" s="4" t="s">
        <v>729</v>
      </c>
    </row>
    <row r="25" spans="1:5">
      <c r="A25" s="4" t="s">
        <v>730</v>
      </c>
    </row>
    <row r="26" spans="1:5">
      <c r="A26" s="3" t="s">
        <v>719</v>
      </c>
    </row>
    <row r="27" spans="1:5">
      <c r="A27" s="4" t="s">
        <v>444</v>
      </c>
      <c r="B27" s="4" t="s">
        <v>731</v>
      </c>
    </row>
    <row r="28" spans="1:5">
      <c r="A28" s="4" t="s">
        <v>732</v>
      </c>
    </row>
    <row r="29" spans="1:5">
      <c r="A29" s="3" t="s">
        <v>719</v>
      </c>
    </row>
    <row r="30" spans="1:5">
      <c r="A30" s="4" t="s">
        <v>724</v>
      </c>
      <c r="B30" s="6" t="n">
        <v>325000000</v>
      </c>
    </row>
    <row r="31" spans="1:5">
      <c r="A31" s="4" t="s">
        <v>733</v>
      </c>
    </row>
    <row r="32" spans="1:5">
      <c r="A32" s="3" t="s">
        <v>719</v>
      </c>
    </row>
    <row r="33" spans="1:5">
      <c r="A33" s="4" t="s">
        <v>444</v>
      </c>
      <c r="B33" s="4" t="s">
        <v>734</v>
      </c>
    </row>
    <row r="34" spans="1:5">
      <c r="A34" s="4" t="s">
        <v>735</v>
      </c>
    </row>
    <row r="35" spans="1:5">
      <c r="A35" s="3" t="s">
        <v>719</v>
      </c>
    </row>
    <row r="36" spans="1:5">
      <c r="A36" s="4" t="s">
        <v>444</v>
      </c>
      <c r="B36" s="4" t="s">
        <v>736</v>
      </c>
    </row>
    <row r="37" spans="1:5">
      <c r="A37" s="4" t="s">
        <v>737</v>
      </c>
    </row>
    <row r="38" spans="1:5">
      <c r="A38" s="3" t="s">
        <v>719</v>
      </c>
    </row>
    <row r="39" spans="1:5">
      <c r="A39" s="4" t="s">
        <v>727</v>
      </c>
      <c r="B39" s="6" t="n">
        <v>150000000</v>
      </c>
    </row>
    <row r="40" spans="1:5">
      <c r="A40" s="4" t="s">
        <v>738</v>
      </c>
    </row>
    <row r="41" spans="1:5">
      <c r="A41" s="3" t="s">
        <v>719</v>
      </c>
    </row>
    <row r="42" spans="1:5">
      <c r="A42" s="4" t="s">
        <v>724</v>
      </c>
      <c r="B42" s="6" t="n">
        <v>200000000</v>
      </c>
    </row>
    <row r="43" spans="1:5">
      <c r="A43" s="4" t="s">
        <v>726</v>
      </c>
      <c r="B43" s="5" t="n">
        <v>2</v>
      </c>
    </row>
    <row r="44" spans="1:5">
      <c r="A44" s="4" t="s">
        <v>473</v>
      </c>
      <c r="B44" s="4" t="s">
        <v>474</v>
      </c>
    </row>
    <row r="45" spans="1:5">
      <c r="A45" s="4" t="s">
        <v>727</v>
      </c>
      <c r="B45" s="6" t="n">
        <v>200000000</v>
      </c>
    </row>
    <row r="46" spans="1:5">
      <c r="A46" s="4" t="s">
        <v>739</v>
      </c>
    </row>
    <row r="47" spans="1:5">
      <c r="A47" s="3" t="s">
        <v>719</v>
      </c>
    </row>
    <row r="48" spans="1:5">
      <c r="A48" s="4" t="s">
        <v>444</v>
      </c>
      <c r="B48" s="4" t="s">
        <v>734</v>
      </c>
    </row>
    <row r="49" spans="1:5">
      <c r="A49" s="4" t="s">
        <v>740</v>
      </c>
    </row>
    <row r="50" spans="1:5">
      <c r="A50" s="3" t="s">
        <v>719</v>
      </c>
    </row>
    <row r="51" spans="1:5">
      <c r="A51" s="4" t="s">
        <v>444</v>
      </c>
      <c r="B51" s="4" t="s">
        <v>736</v>
      </c>
    </row>
    <row r="52" spans="1:5">
      <c r="A52" s="4" t="s">
        <v>741</v>
      </c>
    </row>
    <row r="53" spans="1:5">
      <c r="A53" s="3" t="s">
        <v>719</v>
      </c>
    </row>
    <row r="54" spans="1:5">
      <c r="A54" s="4" t="s">
        <v>742</v>
      </c>
      <c r="C54" s="4" t="s">
        <v>743</v>
      </c>
    </row>
    <row r="55" spans="1:5">
      <c r="A55" s="4" t="s">
        <v>744</v>
      </c>
    </row>
    <row r="56" spans="1:5">
      <c r="A56" s="3" t="s">
        <v>719</v>
      </c>
    </row>
    <row r="57" spans="1:5">
      <c r="A57" s="4" t="s">
        <v>720</v>
      </c>
      <c r="C57" s="6" t="n">
        <v>98600000</v>
      </c>
    </row>
    <row r="58" spans="1:5">
      <c r="A58" s="4" t="s">
        <v>745</v>
      </c>
    </row>
    <row r="59" spans="1:5">
      <c r="A59" s="3" t="s">
        <v>719</v>
      </c>
    </row>
    <row r="60" spans="1:5">
      <c r="A60" s="4" t="s">
        <v>746</v>
      </c>
      <c r="D60" s="6" t="n">
        <v>191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7</v>
      </c>
      <c r="B1" s="2" t="s">
        <v>1</v>
      </c>
    </row>
    <row r="2" spans="1:5">
      <c r="B2" s="2" t="s">
        <v>330</v>
      </c>
      <c r="C2" s="2" t="s">
        <v>470</v>
      </c>
      <c r="D2" s="2" t="s">
        <v>702</v>
      </c>
      <c r="E2" s="2" t="s">
        <v>748</v>
      </c>
    </row>
    <row r="3" spans="1:5">
      <c r="A3" s="3" t="s">
        <v>749</v>
      </c>
    </row>
    <row r="4" spans="1:5">
      <c r="A4" s="4" t="s">
        <v>750</v>
      </c>
      <c r="B4" s="5" t="n">
        <v>74</v>
      </c>
    </row>
    <row r="5" spans="1:5">
      <c r="A5" s="4" t="s">
        <v>178</v>
      </c>
      <c r="B5" s="6" t="n">
        <v>399532</v>
      </c>
    </row>
    <row r="6" spans="1:5">
      <c r="A6" s="4" t="s">
        <v>751</v>
      </c>
      <c r="B6" s="5" t="n">
        <v>423485</v>
      </c>
    </row>
    <row r="7" spans="1:5">
      <c r="A7" s="4" t="s">
        <v>752</v>
      </c>
      <c r="B7" s="5" t="n">
        <v>1458160</v>
      </c>
    </row>
    <row r="8" spans="1:5">
      <c r="A8" s="4" t="s">
        <v>753</v>
      </c>
      <c r="B8" s="5" t="n">
        <v>1881645</v>
      </c>
    </row>
    <row r="9" spans="1:5">
      <c r="A9" s="4" t="s">
        <v>754</v>
      </c>
      <c r="B9" s="5" t="n">
        <v>127088</v>
      </c>
    </row>
    <row r="10" spans="1:5">
      <c r="A10" s="4" t="s">
        <v>755</v>
      </c>
      <c r="B10" s="5" t="n">
        <v>421531</v>
      </c>
    </row>
    <row r="11" spans="1:5">
      <c r="A11" s="4" t="s">
        <v>756</v>
      </c>
      <c r="B11" s="5" t="n">
        <v>1587202</v>
      </c>
    </row>
    <row r="12" spans="1:5">
      <c r="A12" s="4" t="s">
        <v>757</v>
      </c>
      <c r="B12" s="5" t="n">
        <v>2008733</v>
      </c>
      <c r="C12" s="6" t="n">
        <v>2028906</v>
      </c>
      <c r="D12" s="6" t="n">
        <v>2204322</v>
      </c>
      <c r="E12" s="6" t="n">
        <v>2380174</v>
      </c>
    </row>
    <row r="13" spans="1:5">
      <c r="A13" s="4" t="s">
        <v>758</v>
      </c>
      <c r="B13" s="5" t="n">
        <v>501621</v>
      </c>
      <c r="C13" s="6" t="n">
        <v>488636</v>
      </c>
      <c r="D13" s="6" t="n">
        <v>492911</v>
      </c>
      <c r="E13" s="6" t="n">
        <v>505957</v>
      </c>
    </row>
    <row r="14" spans="1:5">
      <c r="A14" s="4" t="s">
        <v>759</v>
      </c>
      <c r="B14" s="6" t="n">
        <v>1700000</v>
      </c>
    </row>
    <row r="15" spans="1:5">
      <c r="A15" s="4" t="s">
        <v>760</v>
      </c>
    </row>
    <row r="16" spans="1:5">
      <c r="A16" s="3" t="s">
        <v>749</v>
      </c>
    </row>
    <row r="17" spans="1:5">
      <c r="A17" s="4" t="s">
        <v>750</v>
      </c>
      <c r="B17" s="5" t="n">
        <v>19</v>
      </c>
    </row>
    <row r="18" spans="1:5">
      <c r="A18" s="4" t="s">
        <v>178</v>
      </c>
      <c r="B18" s="6" t="n">
        <v>310165</v>
      </c>
    </row>
    <row r="19" spans="1:5">
      <c r="A19" s="4" t="s">
        <v>751</v>
      </c>
      <c r="B19" s="5" t="n">
        <v>149632</v>
      </c>
    </row>
    <row r="20" spans="1:5">
      <c r="A20" s="4" t="s">
        <v>752</v>
      </c>
      <c r="B20" s="5" t="n">
        <v>778875</v>
      </c>
    </row>
    <row r="21" spans="1:5">
      <c r="A21" s="4" t="s">
        <v>753</v>
      </c>
      <c r="B21" s="5" t="n">
        <v>928507</v>
      </c>
    </row>
    <row r="22" spans="1:5">
      <c r="A22" s="4" t="s">
        <v>754</v>
      </c>
      <c r="B22" s="5" t="n">
        <v>100899</v>
      </c>
    </row>
    <row r="23" spans="1:5">
      <c r="A23" s="4" t="s">
        <v>755</v>
      </c>
      <c r="B23" s="5" t="n">
        <v>149634</v>
      </c>
    </row>
    <row r="24" spans="1:5">
      <c r="A24" s="4" t="s">
        <v>756</v>
      </c>
      <c r="B24" s="5" t="n">
        <v>879772</v>
      </c>
    </row>
    <row r="25" spans="1:5">
      <c r="A25" s="4" t="s">
        <v>757</v>
      </c>
      <c r="B25" s="5" t="n">
        <v>1029406</v>
      </c>
    </row>
    <row r="26" spans="1:5">
      <c r="A26" s="4" t="s">
        <v>758</v>
      </c>
      <c r="B26" s="6" t="n">
        <v>304531</v>
      </c>
    </row>
    <row r="27" spans="1:5">
      <c r="A27" s="4" t="s">
        <v>761</v>
      </c>
    </row>
    <row r="28" spans="1:5">
      <c r="A28" s="3" t="s">
        <v>749</v>
      </c>
    </row>
    <row r="29" spans="1:5">
      <c r="A29" s="4" t="s">
        <v>750</v>
      </c>
      <c r="B29" s="5" t="n">
        <v>1</v>
      </c>
    </row>
    <row r="30" spans="1:5">
      <c r="A30" s="4" t="s">
        <v>751</v>
      </c>
      <c r="B30" s="6" t="n">
        <v>10115</v>
      </c>
    </row>
    <row r="31" spans="1:5">
      <c r="A31" s="4" t="s">
        <v>752</v>
      </c>
      <c r="B31" s="5" t="n">
        <v>27516</v>
      </c>
    </row>
    <row r="32" spans="1:5">
      <c r="A32" s="4" t="s">
        <v>753</v>
      </c>
      <c r="B32" s="5" t="n">
        <v>37631</v>
      </c>
    </row>
    <row r="33" spans="1:5">
      <c r="A33" s="4" t="s">
        <v>754</v>
      </c>
      <c r="B33" s="5" t="n">
        <v>10090</v>
      </c>
    </row>
    <row r="34" spans="1:5">
      <c r="A34" s="4" t="s">
        <v>755</v>
      </c>
      <c r="B34" s="5" t="n">
        <v>10116</v>
      </c>
    </row>
    <row r="35" spans="1:5">
      <c r="A35" s="4" t="s">
        <v>756</v>
      </c>
      <c r="B35" s="5" t="n">
        <v>37605</v>
      </c>
    </row>
    <row r="36" spans="1:5">
      <c r="A36" s="4" t="s">
        <v>757</v>
      </c>
      <c r="B36" s="5" t="n">
        <v>47721</v>
      </c>
    </row>
    <row r="37" spans="1:5">
      <c r="A37" s="4" t="s">
        <v>758</v>
      </c>
      <c r="B37" s="6" t="n">
        <v>17575</v>
      </c>
    </row>
    <row r="38" spans="1:5">
      <c r="A38" s="4" t="s">
        <v>762</v>
      </c>
    </row>
    <row r="39" spans="1:5">
      <c r="A39" s="3" t="s">
        <v>749</v>
      </c>
    </row>
    <row r="40" spans="1:5">
      <c r="A40" s="4" t="s">
        <v>750</v>
      </c>
      <c r="B40" s="5" t="n">
        <v>1</v>
      </c>
    </row>
    <row r="41" spans="1:5">
      <c r="A41" s="4" t="s">
        <v>178</v>
      </c>
      <c r="B41" s="6" t="n">
        <v>52133</v>
      </c>
    </row>
    <row r="42" spans="1:5">
      <c r="A42" s="4" t="s">
        <v>751</v>
      </c>
      <c r="B42" s="5" t="n">
        <v>25177</v>
      </c>
    </row>
    <row r="43" spans="1:5">
      <c r="A43" s="4" t="s">
        <v>752</v>
      </c>
      <c r="B43" s="5" t="n">
        <v>41250</v>
      </c>
    </row>
    <row r="44" spans="1:5">
      <c r="A44" s="4" t="s">
        <v>753</v>
      </c>
      <c r="B44" s="5" t="n">
        <v>66427</v>
      </c>
    </row>
    <row r="45" spans="1:5">
      <c r="A45" s="4" t="s">
        <v>754</v>
      </c>
      <c r="B45" s="5" t="n">
        <v>5225</v>
      </c>
    </row>
    <row r="46" spans="1:5">
      <c r="A46" s="4" t="s">
        <v>755</v>
      </c>
      <c r="B46" s="5" t="n">
        <v>25177</v>
      </c>
    </row>
    <row r="47" spans="1:5">
      <c r="A47" s="4" t="s">
        <v>756</v>
      </c>
      <c r="B47" s="5" t="n">
        <v>46475</v>
      </c>
    </row>
    <row r="48" spans="1:5">
      <c r="A48" s="4" t="s">
        <v>757</v>
      </c>
      <c r="B48" s="5" t="n">
        <v>71652</v>
      </c>
    </row>
    <row r="49" spans="1:5">
      <c r="A49" s="4" t="s">
        <v>758</v>
      </c>
      <c r="B49" s="6" t="n">
        <v>25359</v>
      </c>
    </row>
    <row r="50" spans="1:5">
      <c r="A50" s="4" t="s">
        <v>763</v>
      </c>
    </row>
    <row r="51" spans="1:5">
      <c r="A51" s="3" t="s">
        <v>749</v>
      </c>
    </row>
    <row r="52" spans="1:5">
      <c r="A52" s="4" t="s">
        <v>750</v>
      </c>
      <c r="B52" s="5" t="n">
        <v>1</v>
      </c>
    </row>
    <row r="53" spans="1:5">
      <c r="A53" s="4" t="s">
        <v>178</v>
      </c>
      <c r="B53" s="6" t="n">
        <v>98600</v>
      </c>
    </row>
    <row r="54" spans="1:5">
      <c r="A54" s="4" t="s">
        <v>751</v>
      </c>
      <c r="B54" s="5" t="n">
        <v>32632</v>
      </c>
    </row>
    <row r="55" spans="1:5">
      <c r="A55" s="4" t="s">
        <v>752</v>
      </c>
      <c r="B55" s="5" t="n">
        <v>83678</v>
      </c>
    </row>
    <row r="56" spans="1:5">
      <c r="A56" s="4" t="s">
        <v>753</v>
      </c>
      <c r="B56" s="5" t="n">
        <v>116310</v>
      </c>
    </row>
    <row r="57" spans="1:5">
      <c r="A57" s="4" t="s">
        <v>754</v>
      </c>
      <c r="B57" s="5" t="n">
        <v>10893</v>
      </c>
    </row>
    <row r="58" spans="1:5">
      <c r="A58" s="4" t="s">
        <v>755</v>
      </c>
      <c r="B58" s="5" t="n">
        <v>32633</v>
      </c>
    </row>
    <row r="59" spans="1:5">
      <c r="A59" s="4" t="s">
        <v>756</v>
      </c>
      <c r="B59" s="5" t="n">
        <v>94570</v>
      </c>
    </row>
    <row r="60" spans="1:5">
      <c r="A60" s="4" t="s">
        <v>757</v>
      </c>
      <c r="B60" s="5" t="n">
        <v>127203</v>
      </c>
    </row>
    <row r="61" spans="1:5">
      <c r="A61" s="4" t="s">
        <v>758</v>
      </c>
      <c r="B61" s="6" t="n">
        <v>21789</v>
      </c>
    </row>
    <row r="62" spans="1:5">
      <c r="A62" s="4" t="s">
        <v>764</v>
      </c>
    </row>
    <row r="63" spans="1:5">
      <c r="A63" s="3" t="s">
        <v>749</v>
      </c>
    </row>
    <row r="64" spans="1:5">
      <c r="A64" s="4" t="s">
        <v>750</v>
      </c>
      <c r="B64" s="5" t="n">
        <v>2</v>
      </c>
    </row>
    <row r="65" spans="1:5">
      <c r="A65" s="4" t="s">
        <v>751</v>
      </c>
      <c r="B65" s="6" t="n">
        <v>15713</v>
      </c>
    </row>
    <row r="66" spans="1:5">
      <c r="A66" s="4" t="s">
        <v>752</v>
      </c>
      <c r="B66" s="5" t="n">
        <v>65252</v>
      </c>
    </row>
    <row r="67" spans="1:5">
      <c r="A67" s="4" t="s">
        <v>753</v>
      </c>
      <c r="B67" s="5" t="n">
        <v>80965</v>
      </c>
    </row>
    <row r="68" spans="1:5">
      <c r="A68" s="4" t="s">
        <v>754</v>
      </c>
      <c r="B68" s="5" t="n">
        <v>4404</v>
      </c>
    </row>
    <row r="69" spans="1:5">
      <c r="A69" s="4" t="s">
        <v>755</v>
      </c>
      <c r="B69" s="5" t="n">
        <v>15713</v>
      </c>
    </row>
    <row r="70" spans="1:5">
      <c r="A70" s="4" t="s">
        <v>756</v>
      </c>
      <c r="B70" s="5" t="n">
        <v>69656</v>
      </c>
    </row>
    <row r="71" spans="1:5">
      <c r="A71" s="4" t="s">
        <v>757</v>
      </c>
      <c r="B71" s="5" t="n">
        <v>85369</v>
      </c>
    </row>
    <row r="72" spans="1:5">
      <c r="A72" s="4" t="s">
        <v>758</v>
      </c>
      <c r="B72" s="6" t="n">
        <v>15325</v>
      </c>
    </row>
    <row r="73" spans="1:5">
      <c r="A73" s="4" t="s">
        <v>765</v>
      </c>
    </row>
    <row r="74" spans="1:5">
      <c r="A74" s="3" t="s">
        <v>749</v>
      </c>
    </row>
    <row r="75" spans="1:5">
      <c r="A75" s="4" t="s">
        <v>750</v>
      </c>
      <c r="B75" s="5" t="n">
        <v>2</v>
      </c>
    </row>
    <row r="76" spans="1:5">
      <c r="A76" s="4" t="s">
        <v>751</v>
      </c>
      <c r="B76" s="6" t="n">
        <v>5094</v>
      </c>
    </row>
    <row r="77" spans="1:5">
      <c r="A77" s="4" t="s">
        <v>752</v>
      </c>
      <c r="B77" s="5" t="n">
        <v>32652</v>
      </c>
    </row>
    <row r="78" spans="1:5">
      <c r="A78" s="4" t="s">
        <v>753</v>
      </c>
      <c r="B78" s="5" t="n">
        <v>37746</v>
      </c>
    </row>
    <row r="79" spans="1:5">
      <c r="A79" s="4" t="s">
        <v>754</v>
      </c>
      <c r="B79" s="5" t="n">
        <v>3288</v>
      </c>
    </row>
    <row r="80" spans="1:5">
      <c r="A80" s="4" t="s">
        <v>755</v>
      </c>
      <c r="B80" s="5" t="n">
        <v>5094</v>
      </c>
    </row>
    <row r="81" spans="1:5">
      <c r="A81" s="4" t="s">
        <v>756</v>
      </c>
      <c r="B81" s="5" t="n">
        <v>35940</v>
      </c>
    </row>
    <row r="82" spans="1:5">
      <c r="A82" s="4" t="s">
        <v>757</v>
      </c>
      <c r="B82" s="5" t="n">
        <v>41034</v>
      </c>
    </row>
    <row r="83" spans="1:5">
      <c r="A83" s="4" t="s">
        <v>758</v>
      </c>
      <c r="B83" s="6" t="n">
        <v>7657</v>
      </c>
    </row>
    <row r="84" spans="1:5">
      <c r="A84" s="4" t="s">
        <v>766</v>
      </c>
    </row>
    <row r="85" spans="1:5">
      <c r="A85" s="3" t="s">
        <v>749</v>
      </c>
    </row>
    <row r="86" spans="1:5">
      <c r="A86" s="4" t="s">
        <v>750</v>
      </c>
      <c r="B86" s="5" t="n">
        <v>2</v>
      </c>
    </row>
    <row r="87" spans="1:5">
      <c r="A87" s="4" t="s">
        <v>751</v>
      </c>
      <c r="B87" s="6" t="n">
        <v>4606</v>
      </c>
    </row>
    <row r="88" spans="1:5">
      <c r="A88" s="4" t="s">
        <v>752</v>
      </c>
      <c r="B88" s="5" t="n">
        <v>65250</v>
      </c>
    </row>
    <row r="89" spans="1:5">
      <c r="A89" s="4" t="s">
        <v>753</v>
      </c>
      <c r="B89" s="5" t="n">
        <v>69856</v>
      </c>
    </row>
    <row r="90" spans="1:5">
      <c r="A90" s="4" t="s">
        <v>754</v>
      </c>
      <c r="B90" s="5" t="n">
        <v>4069</v>
      </c>
    </row>
    <row r="91" spans="1:5">
      <c r="A91" s="4" t="s">
        <v>755</v>
      </c>
      <c r="B91" s="5" t="n">
        <v>4606</v>
      </c>
    </row>
    <row r="92" spans="1:5">
      <c r="A92" s="4" t="s">
        <v>756</v>
      </c>
      <c r="B92" s="5" t="n">
        <v>69319</v>
      </c>
    </row>
    <row r="93" spans="1:5">
      <c r="A93" s="4" t="s">
        <v>757</v>
      </c>
      <c r="B93" s="5" t="n">
        <v>73925</v>
      </c>
    </row>
    <row r="94" spans="1:5">
      <c r="A94" s="4" t="s">
        <v>758</v>
      </c>
      <c r="B94" s="6" t="n">
        <v>13311</v>
      </c>
    </row>
    <row r="95" spans="1:5">
      <c r="A95" s="4" t="s">
        <v>767</v>
      </c>
    </row>
    <row r="96" spans="1:5">
      <c r="A96" s="3" t="s">
        <v>749</v>
      </c>
    </row>
    <row r="97" spans="1:5">
      <c r="A97" s="4" t="s">
        <v>750</v>
      </c>
      <c r="B97" s="5" t="n">
        <v>1</v>
      </c>
    </row>
    <row r="98" spans="1:5">
      <c r="A98" s="4" t="s">
        <v>751</v>
      </c>
      <c r="B98" s="6" t="n">
        <v>3538</v>
      </c>
    </row>
    <row r="99" spans="1:5">
      <c r="A99" s="4" t="s">
        <v>752</v>
      </c>
      <c r="B99" s="5" t="n">
        <v>25865</v>
      </c>
    </row>
    <row r="100" spans="1:5">
      <c r="A100" s="4" t="s">
        <v>753</v>
      </c>
      <c r="B100" s="5" t="n">
        <v>29403</v>
      </c>
    </row>
    <row r="101" spans="1:5">
      <c r="A101" s="4" t="s">
        <v>754</v>
      </c>
      <c r="B101" s="5" t="n">
        <v>125</v>
      </c>
    </row>
    <row r="102" spans="1:5">
      <c r="A102" s="4" t="s">
        <v>755</v>
      </c>
      <c r="B102" s="5" t="n">
        <v>3538</v>
      </c>
    </row>
    <row r="103" spans="1:5">
      <c r="A103" s="4" t="s">
        <v>756</v>
      </c>
      <c r="B103" s="5" t="n">
        <v>25990</v>
      </c>
    </row>
    <row r="104" spans="1:5">
      <c r="A104" s="4" t="s">
        <v>757</v>
      </c>
      <c r="B104" s="5" t="n">
        <v>29528</v>
      </c>
    </row>
    <row r="105" spans="1:5">
      <c r="A105" s="4" t="s">
        <v>758</v>
      </c>
      <c r="B105" s="6" t="n">
        <v>9618</v>
      </c>
    </row>
    <row r="106" spans="1:5">
      <c r="A106" s="4" t="s">
        <v>768</v>
      </c>
    </row>
    <row r="107" spans="1:5">
      <c r="A107" s="3" t="s">
        <v>749</v>
      </c>
    </row>
    <row r="108" spans="1:5">
      <c r="A108" s="4" t="s">
        <v>750</v>
      </c>
      <c r="B108" s="5" t="n">
        <v>1</v>
      </c>
    </row>
    <row r="109" spans="1:5">
      <c r="A109" s="4" t="s">
        <v>751</v>
      </c>
      <c r="B109" s="6" t="n">
        <v>2663</v>
      </c>
    </row>
    <row r="110" spans="1:5">
      <c r="A110" s="4" t="s">
        <v>752</v>
      </c>
      <c r="B110" s="5" t="n">
        <v>42315</v>
      </c>
    </row>
    <row r="111" spans="1:5">
      <c r="A111" s="4" t="s">
        <v>753</v>
      </c>
      <c r="B111" s="5" t="n">
        <v>44978</v>
      </c>
    </row>
    <row r="112" spans="1:5">
      <c r="A112" s="4" t="s">
        <v>754</v>
      </c>
      <c r="B112" s="5" t="n">
        <v>67</v>
      </c>
    </row>
    <row r="113" spans="1:5">
      <c r="A113" s="4" t="s">
        <v>755</v>
      </c>
      <c r="B113" s="5" t="n">
        <v>2663</v>
      </c>
    </row>
    <row r="114" spans="1:5">
      <c r="A114" s="4" t="s">
        <v>756</v>
      </c>
      <c r="B114" s="5" t="n">
        <v>42382</v>
      </c>
    </row>
    <row r="115" spans="1:5">
      <c r="A115" s="4" t="s">
        <v>757</v>
      </c>
      <c r="B115" s="5" t="n">
        <v>45045</v>
      </c>
    </row>
    <row r="116" spans="1:5">
      <c r="A116" s="4" t="s">
        <v>758</v>
      </c>
      <c r="B116" s="6" t="n">
        <v>16221</v>
      </c>
    </row>
    <row r="117" spans="1:5">
      <c r="A117" s="4" t="s">
        <v>769</v>
      </c>
    </row>
    <row r="118" spans="1:5">
      <c r="A118" s="3" t="s">
        <v>749</v>
      </c>
    </row>
    <row r="119" spans="1:5">
      <c r="A119" s="4" t="s">
        <v>750</v>
      </c>
      <c r="B119" s="5" t="n">
        <v>1</v>
      </c>
    </row>
    <row r="120" spans="1:5">
      <c r="A120" s="4" t="s">
        <v>751</v>
      </c>
      <c r="B120" s="6" t="n">
        <v>5302</v>
      </c>
    </row>
    <row r="121" spans="1:5">
      <c r="A121" s="4" t="s">
        <v>752</v>
      </c>
      <c r="B121" s="5" t="n">
        <v>45773</v>
      </c>
    </row>
    <row r="122" spans="1:5">
      <c r="A122" s="4" t="s">
        <v>753</v>
      </c>
      <c r="B122" s="5" t="n">
        <v>51075</v>
      </c>
    </row>
    <row r="123" spans="1:5">
      <c r="A123" s="4" t="s">
        <v>754</v>
      </c>
      <c r="B123" s="5" t="n">
        <v>2004</v>
      </c>
    </row>
    <row r="124" spans="1:5">
      <c r="A124" s="4" t="s">
        <v>755</v>
      </c>
      <c r="B124" s="5" t="n">
        <v>5302</v>
      </c>
    </row>
    <row r="125" spans="1:5">
      <c r="A125" s="4" t="s">
        <v>756</v>
      </c>
      <c r="B125" s="5" t="n">
        <v>47777</v>
      </c>
    </row>
    <row r="126" spans="1:5">
      <c r="A126" s="4" t="s">
        <v>757</v>
      </c>
      <c r="B126" s="5" t="n">
        <v>53079</v>
      </c>
    </row>
    <row r="127" spans="1:5">
      <c r="A127" s="4" t="s">
        <v>758</v>
      </c>
      <c r="B127" s="6" t="n">
        <v>19682</v>
      </c>
    </row>
    <row r="128" spans="1:5">
      <c r="A128" s="4" t="s">
        <v>770</v>
      </c>
    </row>
    <row r="129" spans="1:5">
      <c r="A129" s="3" t="s">
        <v>749</v>
      </c>
    </row>
    <row r="130" spans="1:5">
      <c r="A130" s="4" t="s">
        <v>750</v>
      </c>
      <c r="B130" s="5" t="n">
        <v>1</v>
      </c>
    </row>
    <row r="131" spans="1:5">
      <c r="A131" s="4" t="s">
        <v>178</v>
      </c>
      <c r="B131" s="6" t="n">
        <v>32432</v>
      </c>
    </row>
    <row r="132" spans="1:5">
      <c r="A132" s="4" t="s">
        <v>751</v>
      </c>
      <c r="B132" s="5" t="n">
        <v>7500</v>
      </c>
    </row>
    <row r="133" spans="1:5">
      <c r="A133" s="4" t="s">
        <v>752</v>
      </c>
      <c r="B133" s="5" t="n">
        <v>22303</v>
      </c>
    </row>
    <row r="134" spans="1:5">
      <c r="A134" s="4" t="s">
        <v>753</v>
      </c>
      <c r="B134" s="5" t="n">
        <v>29803</v>
      </c>
    </row>
    <row r="135" spans="1:5">
      <c r="A135" s="4" t="s">
        <v>754</v>
      </c>
      <c r="B135" s="5" t="n">
        <v>10228</v>
      </c>
    </row>
    <row r="136" spans="1:5">
      <c r="A136" s="4" t="s">
        <v>755</v>
      </c>
      <c r="B136" s="5" t="n">
        <v>7500</v>
      </c>
    </row>
    <row r="137" spans="1:5">
      <c r="A137" s="4" t="s">
        <v>756</v>
      </c>
      <c r="B137" s="5" t="n">
        <v>32531</v>
      </c>
    </row>
    <row r="138" spans="1:5">
      <c r="A138" s="4" t="s">
        <v>757</v>
      </c>
      <c r="B138" s="5" t="n">
        <v>40031</v>
      </c>
    </row>
    <row r="139" spans="1:5">
      <c r="A139" s="4" t="s">
        <v>758</v>
      </c>
      <c r="B139" s="6" t="n">
        <v>14137</v>
      </c>
    </row>
    <row r="140" spans="1:5">
      <c r="A140" s="4" t="s">
        <v>771</v>
      </c>
    </row>
    <row r="141" spans="1:5">
      <c r="A141" s="3" t="s">
        <v>749</v>
      </c>
    </row>
    <row r="142" spans="1:5">
      <c r="A142" s="4" t="s">
        <v>750</v>
      </c>
      <c r="B142" s="5" t="n">
        <v>1</v>
      </c>
    </row>
    <row r="143" spans="1:5">
      <c r="A143" s="4" t="s">
        <v>178</v>
      </c>
      <c r="B143" s="6" t="n">
        <v>127000</v>
      </c>
    </row>
    <row r="144" spans="1:5">
      <c r="A144" s="4" t="s">
        <v>751</v>
      </c>
      <c r="B144" s="5" t="n">
        <v>16800</v>
      </c>
    </row>
    <row r="145" spans="1:5">
      <c r="A145" s="4" t="s">
        <v>752</v>
      </c>
      <c r="B145" s="5" t="n">
        <v>193742</v>
      </c>
    </row>
    <row r="146" spans="1:5">
      <c r="A146" s="4" t="s">
        <v>753</v>
      </c>
      <c r="B146" s="5" t="n">
        <v>210542</v>
      </c>
    </row>
    <row r="147" spans="1:5">
      <c r="A147" s="4" t="s">
        <v>754</v>
      </c>
      <c r="B147" s="5" t="n">
        <v>26994</v>
      </c>
    </row>
    <row r="148" spans="1:5">
      <c r="A148" s="4" t="s">
        <v>755</v>
      </c>
      <c r="B148" s="5" t="n">
        <v>16800</v>
      </c>
    </row>
    <row r="149" spans="1:5">
      <c r="A149" s="4" t="s">
        <v>756</v>
      </c>
      <c r="B149" s="5" t="n">
        <v>220736</v>
      </c>
    </row>
    <row r="150" spans="1:5">
      <c r="A150" s="4" t="s">
        <v>757</v>
      </c>
      <c r="B150" s="5" t="n">
        <v>237536</v>
      </c>
    </row>
    <row r="151" spans="1:5">
      <c r="A151" s="4" t="s">
        <v>758</v>
      </c>
      <c r="B151" s="6" t="n">
        <v>94683</v>
      </c>
    </row>
    <row r="152" spans="1:5">
      <c r="A152" s="4" t="s">
        <v>772</v>
      </c>
    </row>
    <row r="153" spans="1:5">
      <c r="A153" s="3" t="s">
        <v>749</v>
      </c>
    </row>
    <row r="154" spans="1:5">
      <c r="A154" s="4" t="s">
        <v>750</v>
      </c>
      <c r="B154" s="5" t="n">
        <v>1</v>
      </c>
    </row>
    <row r="155" spans="1:5">
      <c r="A155" s="4" t="s">
        <v>751</v>
      </c>
      <c r="B155" s="6" t="n">
        <v>4501</v>
      </c>
    </row>
    <row r="156" spans="1:5">
      <c r="A156" s="4" t="s">
        <v>752</v>
      </c>
      <c r="B156" s="5" t="n">
        <v>68211</v>
      </c>
    </row>
    <row r="157" spans="1:5">
      <c r="A157" s="4" t="s">
        <v>753</v>
      </c>
      <c r="B157" s="5" t="n">
        <v>72712</v>
      </c>
    </row>
    <row r="158" spans="1:5">
      <c r="A158" s="4" t="s">
        <v>754</v>
      </c>
      <c r="B158" s="5" t="n">
        <v>20896</v>
      </c>
    </row>
    <row r="159" spans="1:5">
      <c r="A159" s="4" t="s">
        <v>755</v>
      </c>
      <c r="B159" s="5" t="n">
        <v>4501</v>
      </c>
    </row>
    <row r="160" spans="1:5">
      <c r="A160" s="4" t="s">
        <v>756</v>
      </c>
      <c r="B160" s="5" t="n">
        <v>89107</v>
      </c>
    </row>
    <row r="161" spans="1:5">
      <c r="A161" s="4" t="s">
        <v>757</v>
      </c>
      <c r="B161" s="5" t="n">
        <v>93608</v>
      </c>
    </row>
    <row r="162" spans="1:5">
      <c r="A162" s="4" t="s">
        <v>758</v>
      </c>
      <c r="B162" s="6" t="n">
        <v>34899</v>
      </c>
    </row>
    <row r="163" spans="1:5">
      <c r="A163" s="4" t="s">
        <v>773</v>
      </c>
    </row>
    <row r="164" spans="1:5">
      <c r="A164" s="3" t="s">
        <v>749</v>
      </c>
    </row>
    <row r="165" spans="1:5">
      <c r="A165" s="4" t="s">
        <v>750</v>
      </c>
      <c r="B165" s="5" t="n">
        <v>3</v>
      </c>
    </row>
    <row r="166" spans="1:5">
      <c r="A166" s="4" t="s">
        <v>751</v>
      </c>
      <c r="B166" s="6" t="n">
        <v>10961</v>
      </c>
    </row>
    <row r="167" spans="1:5">
      <c r="A167" s="4" t="s">
        <v>752</v>
      </c>
      <c r="B167" s="5" t="n">
        <v>34151</v>
      </c>
    </row>
    <row r="168" spans="1:5">
      <c r="A168" s="4" t="s">
        <v>753</v>
      </c>
      <c r="B168" s="5" t="n">
        <v>45112</v>
      </c>
    </row>
    <row r="169" spans="1:5">
      <c r="A169" s="4" t="s">
        <v>754</v>
      </c>
      <c r="B169" s="5" t="n">
        <v>1545</v>
      </c>
    </row>
    <row r="170" spans="1:5">
      <c r="A170" s="4" t="s">
        <v>755</v>
      </c>
      <c r="B170" s="5" t="n">
        <v>10961</v>
      </c>
    </row>
    <row r="171" spans="1:5">
      <c r="A171" s="4" t="s">
        <v>756</v>
      </c>
      <c r="B171" s="5" t="n">
        <v>35696</v>
      </c>
    </row>
    <row r="172" spans="1:5">
      <c r="A172" s="4" t="s">
        <v>757</v>
      </c>
      <c r="B172" s="5" t="n">
        <v>46657</v>
      </c>
    </row>
    <row r="173" spans="1:5">
      <c r="A173" s="4" t="s">
        <v>758</v>
      </c>
      <c r="B173" s="6" t="n">
        <v>9232</v>
      </c>
    </row>
    <row r="174" spans="1:5">
      <c r="A174" s="4" t="s">
        <v>774</v>
      </c>
    </row>
    <row r="175" spans="1:5">
      <c r="A175" s="3" t="s">
        <v>749</v>
      </c>
    </row>
    <row r="176" spans="1:5">
      <c r="A176" s="4" t="s">
        <v>750</v>
      </c>
      <c r="B176" s="5" t="n">
        <v>1</v>
      </c>
    </row>
    <row r="177" spans="1:5">
      <c r="A177" s="4" t="s">
        <v>751</v>
      </c>
      <c r="B177" s="6" t="n">
        <v>5030</v>
      </c>
    </row>
    <row r="178" spans="1:5">
      <c r="A178" s="4" t="s">
        <v>752</v>
      </c>
      <c r="B178" s="5" t="n">
        <v>30917</v>
      </c>
    </row>
    <row r="179" spans="1:5">
      <c r="A179" s="4" t="s">
        <v>753</v>
      </c>
      <c r="B179" s="5" t="n">
        <v>35947</v>
      </c>
    </row>
    <row r="180" spans="1:5">
      <c r="A180" s="4" t="s">
        <v>754</v>
      </c>
      <c r="B180" s="5" t="n">
        <v>1071</v>
      </c>
    </row>
    <row r="181" spans="1:5">
      <c r="A181" s="4" t="s">
        <v>755</v>
      </c>
      <c r="B181" s="5" t="n">
        <v>5030</v>
      </c>
    </row>
    <row r="182" spans="1:5">
      <c r="A182" s="4" t="s">
        <v>756</v>
      </c>
      <c r="B182" s="5" t="n">
        <v>31988</v>
      </c>
    </row>
    <row r="183" spans="1:5">
      <c r="A183" s="4" t="s">
        <v>757</v>
      </c>
      <c r="B183" s="5" t="n">
        <v>37018</v>
      </c>
    </row>
    <row r="184" spans="1:5">
      <c r="A184" s="4" t="s">
        <v>758</v>
      </c>
      <c r="B184" s="6" t="n">
        <v>5043</v>
      </c>
    </row>
    <row r="185" spans="1:5">
      <c r="A185" s="4" t="s">
        <v>775</v>
      </c>
    </row>
    <row r="186" spans="1:5">
      <c r="A186" s="3" t="s">
        <v>749</v>
      </c>
    </row>
    <row r="187" spans="1:5">
      <c r="A187" s="4" t="s">
        <v>776</v>
      </c>
      <c r="B187" s="4" t="s">
        <v>474</v>
      </c>
    </row>
    <row r="188" spans="1:5">
      <c r="A188" s="4" t="s">
        <v>777</v>
      </c>
    </row>
    <row r="189" spans="1:5">
      <c r="A189" s="3" t="s">
        <v>749</v>
      </c>
    </row>
    <row r="190" spans="1:5">
      <c r="A190" s="4" t="s">
        <v>776</v>
      </c>
      <c r="B190" s="4" t="s">
        <v>778</v>
      </c>
    </row>
    <row r="191" spans="1:5">
      <c r="A191" s="4" t="s">
        <v>779</v>
      </c>
    </row>
    <row r="192" spans="1:5">
      <c r="A192" s="3" t="s">
        <v>749</v>
      </c>
    </row>
    <row r="193" spans="1:5">
      <c r="A193" s="4" t="s">
        <v>776</v>
      </c>
      <c r="B193" s="4" t="s">
        <v>474</v>
      </c>
    </row>
    <row r="194" spans="1:5">
      <c r="A194" s="4" t="s">
        <v>780</v>
      </c>
    </row>
    <row r="195" spans="1:5">
      <c r="A195" s="3" t="s">
        <v>749</v>
      </c>
    </row>
    <row r="196" spans="1:5">
      <c r="A196" s="4" t="s">
        <v>776</v>
      </c>
      <c r="B196" s="4" t="s">
        <v>474</v>
      </c>
    </row>
    <row r="197" spans="1:5">
      <c r="A197" s="4" t="s">
        <v>781</v>
      </c>
    </row>
    <row r="198" spans="1:5">
      <c r="A198" s="3" t="s">
        <v>749</v>
      </c>
    </row>
    <row r="199" spans="1:5">
      <c r="A199" s="4" t="s">
        <v>776</v>
      </c>
      <c r="B199" s="4" t="s">
        <v>474</v>
      </c>
    </row>
    <row r="200" spans="1:5">
      <c r="A200" s="4" t="s">
        <v>782</v>
      </c>
    </row>
    <row r="201" spans="1:5">
      <c r="A201" s="3" t="s">
        <v>749</v>
      </c>
    </row>
    <row r="202" spans="1:5">
      <c r="A202" s="4" t="s">
        <v>776</v>
      </c>
      <c r="B202" s="4" t="s">
        <v>474</v>
      </c>
    </row>
    <row r="203" spans="1:5">
      <c r="A203" s="4" t="s">
        <v>783</v>
      </c>
    </row>
    <row r="204" spans="1:5">
      <c r="A204" s="3" t="s">
        <v>749</v>
      </c>
    </row>
    <row r="205" spans="1:5">
      <c r="A205" s="4" t="s">
        <v>776</v>
      </c>
      <c r="B205" s="4" t="s">
        <v>617</v>
      </c>
    </row>
    <row r="206" spans="1:5">
      <c r="A206" s="4" t="s">
        <v>784</v>
      </c>
    </row>
    <row r="207" spans="1:5">
      <c r="A207" s="3" t="s">
        <v>749</v>
      </c>
    </row>
    <row r="208" spans="1:5">
      <c r="A208" s="4" t="s">
        <v>776</v>
      </c>
      <c r="B208" s="4" t="s">
        <v>785</v>
      </c>
    </row>
    <row r="209" spans="1:5">
      <c r="A209" s="4" t="s">
        <v>786</v>
      </c>
    </row>
    <row r="210" spans="1:5">
      <c r="A210" s="3" t="s">
        <v>749</v>
      </c>
    </row>
    <row r="211" spans="1:5">
      <c r="A211" s="4" t="s">
        <v>776</v>
      </c>
      <c r="B211" s="4" t="s">
        <v>617</v>
      </c>
    </row>
    <row r="212" spans="1:5">
      <c r="A212" s="4" t="s">
        <v>787</v>
      </c>
    </row>
    <row r="213" spans="1:5">
      <c r="A213" s="3" t="s">
        <v>749</v>
      </c>
    </row>
    <row r="214" spans="1:5">
      <c r="A214" s="4" t="s">
        <v>776</v>
      </c>
      <c r="B214" s="4" t="s">
        <v>474</v>
      </c>
    </row>
    <row r="215" spans="1:5">
      <c r="A215" s="4" t="s">
        <v>788</v>
      </c>
    </row>
    <row r="216" spans="1:5">
      <c r="A216" s="3" t="s">
        <v>749</v>
      </c>
    </row>
    <row r="217" spans="1:5">
      <c r="A217" s="4" t="s">
        <v>776</v>
      </c>
      <c r="B217" s="4" t="s">
        <v>789</v>
      </c>
    </row>
    <row r="218" spans="1:5">
      <c r="A218" s="4" t="s">
        <v>790</v>
      </c>
    </row>
    <row r="219" spans="1:5">
      <c r="A219" s="3" t="s">
        <v>749</v>
      </c>
    </row>
    <row r="220" spans="1:5">
      <c r="A220" s="4" t="s">
        <v>776</v>
      </c>
      <c r="B220" s="4" t="s">
        <v>791</v>
      </c>
    </row>
    <row r="221" spans="1:5">
      <c r="A221" s="4" t="s">
        <v>792</v>
      </c>
    </row>
    <row r="222" spans="1:5">
      <c r="A222" s="3" t="s">
        <v>749</v>
      </c>
    </row>
    <row r="223" spans="1:5">
      <c r="A223" s="4" t="s">
        <v>776</v>
      </c>
      <c r="B223" s="4" t="s">
        <v>474</v>
      </c>
    </row>
    <row r="224" spans="1:5">
      <c r="A224" s="4" t="s">
        <v>793</v>
      </c>
    </row>
    <row r="225" spans="1:5">
      <c r="A225" s="3" t="s">
        <v>749</v>
      </c>
    </row>
    <row r="226" spans="1:5">
      <c r="A226" s="4" t="s">
        <v>776</v>
      </c>
      <c r="B226" s="4" t="s">
        <v>474</v>
      </c>
    </row>
    <row r="227" spans="1:5">
      <c r="A227" s="4" t="s">
        <v>794</v>
      </c>
    </row>
    <row r="228" spans="1:5">
      <c r="A228" s="3" t="s">
        <v>749</v>
      </c>
    </row>
    <row r="229" spans="1:5">
      <c r="A229" s="4" t="s">
        <v>776</v>
      </c>
      <c r="B229" s="4" t="s">
        <v>396</v>
      </c>
    </row>
    <row r="230" spans="1:5">
      <c r="A230" s="4" t="s">
        <v>795</v>
      </c>
    </row>
    <row r="231" spans="1:5">
      <c r="A231" s="3" t="s">
        <v>749</v>
      </c>
    </row>
    <row r="232" spans="1:5">
      <c r="A232" s="4" t="s">
        <v>776</v>
      </c>
      <c r="B232" s="4" t="s">
        <v>396</v>
      </c>
    </row>
    <row r="233" spans="1:5">
      <c r="A233" s="4" t="s">
        <v>796</v>
      </c>
    </row>
    <row r="234" spans="1:5">
      <c r="A234" s="3" t="s">
        <v>749</v>
      </c>
    </row>
    <row r="235" spans="1:5">
      <c r="A235" s="4" t="s">
        <v>776</v>
      </c>
      <c r="B235" s="4" t="s">
        <v>396</v>
      </c>
    </row>
    <row r="236" spans="1:5">
      <c r="A236" s="4" t="s">
        <v>797</v>
      </c>
    </row>
    <row r="237" spans="1:5">
      <c r="A237" s="3" t="s">
        <v>749</v>
      </c>
    </row>
    <row r="238" spans="1:5">
      <c r="A238" s="4" t="s">
        <v>776</v>
      </c>
      <c r="B238" s="4" t="s">
        <v>396</v>
      </c>
    </row>
    <row r="239" spans="1:5">
      <c r="A239" s="4" t="s">
        <v>798</v>
      </c>
    </row>
    <row r="240" spans="1:5">
      <c r="A240" s="3" t="s">
        <v>749</v>
      </c>
    </row>
    <row r="241" spans="1:5">
      <c r="A241" s="4" t="s">
        <v>776</v>
      </c>
      <c r="B241" s="4" t="s">
        <v>396</v>
      </c>
    </row>
    <row r="242" spans="1:5">
      <c r="A242" s="4" t="s">
        <v>799</v>
      </c>
    </row>
    <row r="243" spans="1:5">
      <c r="A243" s="3" t="s">
        <v>749</v>
      </c>
    </row>
    <row r="244" spans="1:5">
      <c r="A244" s="4" t="s">
        <v>776</v>
      </c>
      <c r="B244" s="4" t="s">
        <v>396</v>
      </c>
    </row>
    <row r="245" spans="1:5">
      <c r="A245" s="4" t="s">
        <v>800</v>
      </c>
    </row>
    <row r="246" spans="1:5">
      <c r="A246" s="3" t="s">
        <v>749</v>
      </c>
    </row>
    <row r="247" spans="1:5">
      <c r="A247" s="4" t="s">
        <v>776</v>
      </c>
      <c r="B247" s="4" t="s">
        <v>396</v>
      </c>
    </row>
    <row r="248" spans="1:5">
      <c r="A248" s="4" t="s">
        <v>801</v>
      </c>
    </row>
    <row r="249" spans="1:5">
      <c r="A249" s="3" t="s">
        <v>749</v>
      </c>
    </row>
    <row r="250" spans="1:5">
      <c r="A250" s="4" t="s">
        <v>776</v>
      </c>
      <c r="B250" s="4" t="s">
        <v>396</v>
      </c>
    </row>
    <row r="251" spans="1:5">
      <c r="A251" s="4" t="s">
        <v>802</v>
      </c>
    </row>
    <row r="252" spans="1:5">
      <c r="A252" s="3" t="s">
        <v>749</v>
      </c>
    </row>
    <row r="253" spans="1:5">
      <c r="A253" s="4" t="s">
        <v>776</v>
      </c>
      <c r="B253" s="4" t="s">
        <v>396</v>
      </c>
    </row>
    <row r="254" spans="1:5">
      <c r="A254" s="4" t="s">
        <v>803</v>
      </c>
    </row>
    <row r="255" spans="1:5">
      <c r="A255" s="3" t="s">
        <v>749</v>
      </c>
    </row>
    <row r="256" spans="1:5">
      <c r="A256" s="4" t="s">
        <v>776</v>
      </c>
      <c r="B256" s="4" t="s">
        <v>396</v>
      </c>
    </row>
    <row r="257" spans="1:5">
      <c r="A257" s="4" t="s">
        <v>804</v>
      </c>
    </row>
    <row r="258" spans="1:5">
      <c r="A258" s="3" t="s">
        <v>749</v>
      </c>
    </row>
    <row r="259" spans="1:5">
      <c r="A259" s="4" t="s">
        <v>776</v>
      </c>
      <c r="B259" s="4" t="s">
        <v>396</v>
      </c>
    </row>
    <row r="260" spans="1:5">
      <c r="A260" s="4" t="s">
        <v>805</v>
      </c>
    </row>
    <row r="261" spans="1:5">
      <c r="A261" s="3" t="s">
        <v>749</v>
      </c>
    </row>
    <row r="262" spans="1:5">
      <c r="A262" s="4" t="s">
        <v>776</v>
      </c>
      <c r="B262" s="4" t="s">
        <v>396</v>
      </c>
    </row>
    <row r="263" spans="1:5">
      <c r="A263" s="4" t="s">
        <v>806</v>
      </c>
    </row>
    <row r="264" spans="1:5">
      <c r="A264" s="3" t="s">
        <v>749</v>
      </c>
    </row>
    <row r="265" spans="1:5">
      <c r="A265" s="4" t="s">
        <v>776</v>
      </c>
      <c r="B265" s="4" t="s">
        <v>396</v>
      </c>
    </row>
    <row r="266" spans="1:5">
      <c r="A266" s="4" t="s">
        <v>807</v>
      </c>
    </row>
    <row r="267" spans="1:5">
      <c r="A267" s="3" t="s">
        <v>749</v>
      </c>
    </row>
    <row r="268" spans="1:5">
      <c r="A268" s="4" t="s">
        <v>776</v>
      </c>
      <c r="B268" s="4" t="s">
        <v>396</v>
      </c>
    </row>
    <row r="269" spans="1:5">
      <c r="A269" s="4" t="s">
        <v>808</v>
      </c>
    </row>
    <row r="270" spans="1:5">
      <c r="A270" s="3" t="s">
        <v>749</v>
      </c>
    </row>
    <row r="271" spans="1:5">
      <c r="A271" s="4" t="s">
        <v>750</v>
      </c>
      <c r="B271" s="5" t="n">
        <v>47</v>
      </c>
    </row>
    <row r="272" spans="1:5">
      <c r="A272" s="4" t="s">
        <v>178</v>
      </c>
      <c r="B272" s="6" t="n">
        <v>89367</v>
      </c>
    </row>
    <row r="273" spans="1:5">
      <c r="A273" s="4" t="s">
        <v>751</v>
      </c>
      <c r="B273" s="5" t="n">
        <v>249623</v>
      </c>
    </row>
    <row r="274" spans="1:5">
      <c r="A274" s="4" t="s">
        <v>752</v>
      </c>
      <c r="B274" s="5" t="n">
        <v>579850</v>
      </c>
    </row>
    <row r="275" spans="1:5">
      <c r="A275" s="4" t="s">
        <v>753</v>
      </c>
      <c r="B275" s="5" t="n">
        <v>829473</v>
      </c>
    </row>
    <row r="276" spans="1:5">
      <c r="A276" s="4" t="s">
        <v>754</v>
      </c>
      <c r="B276" s="5" t="n">
        <v>21393</v>
      </c>
    </row>
    <row r="277" spans="1:5">
      <c r="A277" s="4" t="s">
        <v>755</v>
      </c>
      <c r="B277" s="5" t="n">
        <v>247619</v>
      </c>
    </row>
    <row r="278" spans="1:5">
      <c r="A278" s="4" t="s">
        <v>756</v>
      </c>
      <c r="B278" s="5" t="n">
        <v>603247</v>
      </c>
    </row>
    <row r="279" spans="1:5">
      <c r="A279" s="4" t="s">
        <v>757</v>
      </c>
      <c r="B279" s="5" t="n">
        <v>850866</v>
      </c>
    </row>
    <row r="280" spans="1:5">
      <c r="A280" s="4" t="s">
        <v>758</v>
      </c>
      <c r="B280" s="6" t="n">
        <v>179859</v>
      </c>
    </row>
    <row r="281" spans="1:5">
      <c r="A281" s="4" t="s">
        <v>809</v>
      </c>
    </row>
    <row r="282" spans="1:5">
      <c r="A282" s="3" t="s">
        <v>749</v>
      </c>
    </row>
    <row r="283" spans="1:5">
      <c r="A283" s="4" t="s">
        <v>750</v>
      </c>
      <c r="B283" s="5" t="n">
        <v>1</v>
      </c>
    </row>
    <row r="284" spans="1:5">
      <c r="A284" s="4" t="s">
        <v>751</v>
      </c>
      <c r="B284" s="6" t="n">
        <v>8221</v>
      </c>
    </row>
    <row r="285" spans="1:5">
      <c r="A285" s="4" t="s">
        <v>752</v>
      </c>
      <c r="B285" s="5" t="n">
        <v>23472</v>
      </c>
    </row>
    <row r="286" spans="1:5">
      <c r="A286" s="4" t="s">
        <v>753</v>
      </c>
      <c r="B286" s="5" t="n">
        <v>31693</v>
      </c>
    </row>
    <row r="287" spans="1:5">
      <c r="A287" s="4" t="s">
        <v>754</v>
      </c>
      <c r="B287" s="5" t="n">
        <v>2893</v>
      </c>
    </row>
    <row r="288" spans="1:5">
      <c r="A288" s="4" t="s">
        <v>755</v>
      </c>
      <c r="B288" s="5" t="n">
        <v>8221</v>
      </c>
    </row>
    <row r="289" spans="1:5">
      <c r="A289" s="4" t="s">
        <v>756</v>
      </c>
      <c r="B289" s="5" t="n">
        <v>26365</v>
      </c>
    </row>
    <row r="290" spans="1:5">
      <c r="A290" s="4" t="s">
        <v>757</v>
      </c>
      <c r="B290" s="5" t="n">
        <v>34586</v>
      </c>
    </row>
    <row r="291" spans="1:5">
      <c r="A291" s="4" t="s">
        <v>758</v>
      </c>
      <c r="B291" s="6" t="n">
        <v>9466</v>
      </c>
    </row>
    <row r="292" spans="1:5">
      <c r="A292" s="4" t="s">
        <v>810</v>
      </c>
    </row>
    <row r="293" spans="1:5">
      <c r="A293" s="3" t="s">
        <v>749</v>
      </c>
    </row>
    <row r="294" spans="1:5">
      <c r="A294" s="4" t="s">
        <v>750</v>
      </c>
      <c r="B294" s="5" t="n">
        <v>1</v>
      </c>
    </row>
    <row r="295" spans="1:5">
      <c r="A295" s="4" t="s">
        <v>751</v>
      </c>
      <c r="B295" s="6" t="n">
        <v>12426</v>
      </c>
    </row>
    <row r="296" spans="1:5">
      <c r="A296" s="4" t="s">
        <v>752</v>
      </c>
      <c r="B296" s="5" t="n">
        <v>31375</v>
      </c>
    </row>
    <row r="297" spans="1:5">
      <c r="A297" s="4" t="s">
        <v>753</v>
      </c>
      <c r="B297" s="5" t="n">
        <v>43801</v>
      </c>
    </row>
    <row r="298" spans="1:5">
      <c r="A298" s="4" t="s">
        <v>754</v>
      </c>
      <c r="B298" s="5" t="n">
        <v>1243</v>
      </c>
    </row>
    <row r="299" spans="1:5">
      <c r="A299" s="4" t="s">
        <v>755</v>
      </c>
      <c r="B299" s="5" t="n">
        <v>12426</v>
      </c>
    </row>
    <row r="300" spans="1:5">
      <c r="A300" s="4" t="s">
        <v>756</v>
      </c>
      <c r="B300" s="5" t="n">
        <v>32618</v>
      </c>
    </row>
    <row r="301" spans="1:5">
      <c r="A301" s="4" t="s">
        <v>757</v>
      </c>
      <c r="B301" s="5" t="n">
        <v>45044</v>
      </c>
    </row>
    <row r="302" spans="1:5">
      <c r="A302" s="4" t="s">
        <v>758</v>
      </c>
      <c r="B302" s="6" t="n">
        <v>11979</v>
      </c>
    </row>
    <row r="303" spans="1:5">
      <c r="A303" s="4" t="s">
        <v>811</v>
      </c>
    </row>
    <row r="304" spans="1:5">
      <c r="A304" s="3" t="s">
        <v>749</v>
      </c>
    </row>
    <row r="305" spans="1:5">
      <c r="A305" s="4" t="s">
        <v>750</v>
      </c>
      <c r="B305" s="5" t="n">
        <v>1</v>
      </c>
    </row>
    <row r="306" spans="1:5">
      <c r="A306" s="4" t="s">
        <v>751</v>
      </c>
      <c r="B306" s="6" t="n">
        <v>9270</v>
      </c>
    </row>
    <row r="307" spans="1:5">
      <c r="A307" s="4" t="s">
        <v>752</v>
      </c>
      <c r="B307" s="5" t="n">
        <v>31266</v>
      </c>
    </row>
    <row r="308" spans="1:5">
      <c r="A308" s="4" t="s">
        <v>753</v>
      </c>
      <c r="B308" s="5" t="n">
        <v>40536</v>
      </c>
    </row>
    <row r="309" spans="1:5">
      <c r="A309" s="4" t="s">
        <v>754</v>
      </c>
      <c r="B309" s="5" t="n">
        <v>1448</v>
      </c>
    </row>
    <row r="310" spans="1:5">
      <c r="A310" s="4" t="s">
        <v>755</v>
      </c>
      <c r="B310" s="5" t="n">
        <v>9270</v>
      </c>
    </row>
    <row r="311" spans="1:5">
      <c r="A311" s="4" t="s">
        <v>756</v>
      </c>
      <c r="B311" s="5" t="n">
        <v>32714</v>
      </c>
    </row>
    <row r="312" spans="1:5">
      <c r="A312" s="4" t="s">
        <v>757</v>
      </c>
      <c r="B312" s="5" t="n">
        <v>41984</v>
      </c>
    </row>
    <row r="313" spans="1:5">
      <c r="A313" s="4" t="s">
        <v>758</v>
      </c>
      <c r="B313" s="6" t="n">
        <v>12043</v>
      </c>
    </row>
    <row r="314" spans="1:5">
      <c r="A314" s="4" t="s">
        <v>812</v>
      </c>
    </row>
    <row r="315" spans="1:5">
      <c r="A315" s="3" t="s">
        <v>749</v>
      </c>
    </row>
    <row r="316" spans="1:5">
      <c r="A316" s="4" t="s">
        <v>750</v>
      </c>
      <c r="B316" s="5" t="n">
        <v>1</v>
      </c>
    </row>
    <row r="317" spans="1:5">
      <c r="A317" s="4" t="s">
        <v>751</v>
      </c>
      <c r="B317" s="6" t="n">
        <v>3828</v>
      </c>
    </row>
    <row r="318" spans="1:5">
      <c r="A318" s="4" t="s">
        <v>752</v>
      </c>
      <c r="B318" s="5" t="n">
        <v>10073</v>
      </c>
    </row>
    <row r="319" spans="1:5">
      <c r="A319" s="4" t="s">
        <v>753</v>
      </c>
      <c r="B319" s="5" t="n">
        <v>13901</v>
      </c>
    </row>
    <row r="320" spans="1:5">
      <c r="A320" s="4" t="s">
        <v>754</v>
      </c>
      <c r="B320" s="5" t="n">
        <v>-6108</v>
      </c>
    </row>
    <row r="321" spans="1:5">
      <c r="A321" s="4" t="s">
        <v>755</v>
      </c>
      <c r="B321" s="5" t="n">
        <v>1708</v>
      </c>
    </row>
    <row r="322" spans="1:5">
      <c r="A322" s="4" t="s">
        <v>756</v>
      </c>
      <c r="B322" s="5" t="n">
        <v>6085</v>
      </c>
    </row>
    <row r="323" spans="1:5">
      <c r="A323" s="4" t="s">
        <v>757</v>
      </c>
      <c r="B323" s="5" t="n">
        <v>7793</v>
      </c>
    </row>
    <row r="324" spans="1:5">
      <c r="A324" s="4" t="s">
        <v>758</v>
      </c>
      <c r="B324" s="6" t="n">
        <v>4695</v>
      </c>
    </row>
    <row r="325" spans="1:5">
      <c r="A325" s="4" t="s">
        <v>813</v>
      </c>
    </row>
    <row r="326" spans="1:5">
      <c r="A326" s="3" t="s">
        <v>749</v>
      </c>
    </row>
    <row r="327" spans="1:5">
      <c r="A327" s="4" t="s">
        <v>750</v>
      </c>
      <c r="B327" s="5" t="n">
        <v>1</v>
      </c>
    </row>
    <row r="328" spans="1:5">
      <c r="A328" s="4" t="s">
        <v>751</v>
      </c>
      <c r="B328" s="6" t="n">
        <v>8580</v>
      </c>
    </row>
    <row r="329" spans="1:5">
      <c r="A329" s="4" t="s">
        <v>752</v>
      </c>
      <c r="B329" s="5" t="n">
        <v>12494</v>
      </c>
    </row>
    <row r="330" spans="1:5">
      <c r="A330" s="4" t="s">
        <v>753</v>
      </c>
      <c r="B330" s="5" t="n">
        <v>21074</v>
      </c>
    </row>
    <row r="331" spans="1:5">
      <c r="A331" s="4" t="s">
        <v>754</v>
      </c>
      <c r="B331" s="5" t="n">
        <v>3833</v>
      </c>
    </row>
    <row r="332" spans="1:5">
      <c r="A332" s="4" t="s">
        <v>755</v>
      </c>
      <c r="B332" s="5" t="n">
        <v>8580</v>
      </c>
    </row>
    <row r="333" spans="1:5">
      <c r="A333" s="4" t="s">
        <v>756</v>
      </c>
      <c r="B333" s="5" t="n">
        <v>16327</v>
      </c>
    </row>
    <row r="334" spans="1:5">
      <c r="A334" s="4" t="s">
        <v>757</v>
      </c>
      <c r="B334" s="5" t="n">
        <v>24907</v>
      </c>
    </row>
    <row r="335" spans="1:5">
      <c r="A335" s="4" t="s">
        <v>758</v>
      </c>
      <c r="B335" s="6" t="n">
        <v>6002</v>
      </c>
    </row>
    <row r="336" spans="1:5">
      <c r="A336" s="4" t="s">
        <v>814</v>
      </c>
    </row>
    <row r="337" spans="1:5">
      <c r="A337" s="3" t="s">
        <v>749</v>
      </c>
    </row>
    <row r="338" spans="1:5">
      <c r="A338" s="4" t="s">
        <v>750</v>
      </c>
      <c r="B338" s="5" t="n">
        <v>1</v>
      </c>
    </row>
    <row r="339" spans="1:5">
      <c r="A339" s="4" t="s">
        <v>751</v>
      </c>
      <c r="B339" s="6" t="n">
        <v>1890</v>
      </c>
    </row>
    <row r="340" spans="1:5">
      <c r="A340" s="4" t="s">
        <v>752</v>
      </c>
      <c r="B340" s="5" t="n">
        <v>6480</v>
      </c>
    </row>
    <row r="341" spans="1:5">
      <c r="A341" s="4" t="s">
        <v>753</v>
      </c>
      <c r="B341" s="5" t="n">
        <v>8370</v>
      </c>
    </row>
    <row r="342" spans="1:5">
      <c r="A342" s="4" t="s">
        <v>754</v>
      </c>
      <c r="B342" s="5" t="n">
        <v>1982</v>
      </c>
    </row>
    <row r="343" spans="1:5">
      <c r="A343" s="4" t="s">
        <v>755</v>
      </c>
      <c r="B343" s="5" t="n">
        <v>1890</v>
      </c>
    </row>
    <row r="344" spans="1:5">
      <c r="A344" s="4" t="s">
        <v>756</v>
      </c>
      <c r="B344" s="5" t="n">
        <v>8462</v>
      </c>
    </row>
    <row r="345" spans="1:5">
      <c r="A345" s="4" t="s">
        <v>757</v>
      </c>
      <c r="B345" s="5" t="n">
        <v>10352</v>
      </c>
    </row>
    <row r="346" spans="1:5">
      <c r="A346" s="4" t="s">
        <v>758</v>
      </c>
      <c r="B346" s="6" t="n">
        <v>2778</v>
      </c>
    </row>
    <row r="347" spans="1:5">
      <c r="A347" s="4" t="s">
        <v>815</v>
      </c>
    </row>
    <row r="348" spans="1:5">
      <c r="A348" s="3" t="s">
        <v>749</v>
      </c>
    </row>
    <row r="349" spans="1:5">
      <c r="A349" s="4" t="s">
        <v>750</v>
      </c>
      <c r="B349" s="5" t="n">
        <v>1</v>
      </c>
    </row>
    <row r="350" spans="1:5">
      <c r="A350" s="4" t="s">
        <v>751</v>
      </c>
      <c r="B350" s="6" t="n">
        <v>8780</v>
      </c>
    </row>
    <row r="351" spans="1:5">
      <c r="A351" s="4" t="s">
        <v>752</v>
      </c>
      <c r="B351" s="5" t="n">
        <v>23683</v>
      </c>
    </row>
    <row r="352" spans="1:5">
      <c r="A352" s="4" t="s">
        <v>753</v>
      </c>
      <c r="B352" s="5" t="n">
        <v>32463</v>
      </c>
    </row>
    <row r="353" spans="1:5">
      <c r="A353" s="4" t="s">
        <v>754</v>
      </c>
      <c r="B353" s="5" t="n">
        <v>509</v>
      </c>
    </row>
    <row r="354" spans="1:5">
      <c r="A354" s="4" t="s">
        <v>755</v>
      </c>
      <c r="B354" s="5" t="n">
        <v>8780</v>
      </c>
    </row>
    <row r="355" spans="1:5">
      <c r="A355" s="4" t="s">
        <v>756</v>
      </c>
      <c r="B355" s="5" t="n">
        <v>24192</v>
      </c>
    </row>
    <row r="356" spans="1:5">
      <c r="A356" s="4" t="s">
        <v>757</v>
      </c>
      <c r="B356" s="5" t="n">
        <v>32972</v>
      </c>
    </row>
    <row r="357" spans="1:5">
      <c r="A357" s="4" t="s">
        <v>758</v>
      </c>
      <c r="B357" s="6" t="n">
        <v>9001</v>
      </c>
    </row>
    <row r="358" spans="1:5">
      <c r="A358" s="4" t="s">
        <v>816</v>
      </c>
    </row>
    <row r="359" spans="1:5">
      <c r="A359" s="3" t="s">
        <v>749</v>
      </c>
    </row>
    <row r="360" spans="1:5">
      <c r="A360" s="4" t="s">
        <v>750</v>
      </c>
      <c r="B360" s="5" t="n">
        <v>1</v>
      </c>
    </row>
    <row r="361" spans="1:5">
      <c r="A361" s="4" t="s">
        <v>751</v>
      </c>
      <c r="B361" s="6" t="n">
        <v>7380</v>
      </c>
    </row>
    <row r="362" spans="1:5">
      <c r="A362" s="4" t="s">
        <v>752</v>
      </c>
      <c r="B362" s="5" t="n">
        <v>25778</v>
      </c>
    </row>
    <row r="363" spans="1:5">
      <c r="A363" s="4" t="s">
        <v>753</v>
      </c>
      <c r="B363" s="5" t="n">
        <v>33158</v>
      </c>
    </row>
    <row r="364" spans="1:5">
      <c r="A364" s="4" t="s">
        <v>754</v>
      </c>
      <c r="B364" s="5" t="n">
        <v>762</v>
      </c>
    </row>
    <row r="365" spans="1:5">
      <c r="A365" s="4" t="s">
        <v>755</v>
      </c>
      <c r="B365" s="5" t="n">
        <v>7380</v>
      </c>
    </row>
    <row r="366" spans="1:5">
      <c r="A366" s="4" t="s">
        <v>756</v>
      </c>
      <c r="B366" s="5" t="n">
        <v>26540</v>
      </c>
    </row>
    <row r="367" spans="1:5">
      <c r="A367" s="4" t="s">
        <v>757</v>
      </c>
      <c r="B367" s="5" t="n">
        <v>33920</v>
      </c>
    </row>
    <row r="368" spans="1:5">
      <c r="A368" s="4" t="s">
        <v>758</v>
      </c>
      <c r="B368" s="6" t="n">
        <v>9602</v>
      </c>
    </row>
    <row r="369" spans="1:5">
      <c r="A369" s="4" t="s">
        <v>817</v>
      </c>
    </row>
    <row r="370" spans="1:5">
      <c r="A370" s="3" t="s">
        <v>749</v>
      </c>
    </row>
    <row r="371" spans="1:5">
      <c r="A371" s="4" t="s">
        <v>750</v>
      </c>
      <c r="B371" s="5" t="n">
        <v>1</v>
      </c>
    </row>
    <row r="372" spans="1:5">
      <c r="A372" s="4" t="s">
        <v>751</v>
      </c>
      <c r="B372" s="6" t="n">
        <v>12972</v>
      </c>
    </row>
    <row r="373" spans="1:5">
      <c r="A373" s="4" t="s">
        <v>752</v>
      </c>
      <c r="B373" s="5" t="n">
        <v>27030</v>
      </c>
    </row>
    <row r="374" spans="1:5">
      <c r="A374" s="4" t="s">
        <v>753</v>
      </c>
      <c r="B374" s="5" t="n">
        <v>40002</v>
      </c>
    </row>
    <row r="375" spans="1:5">
      <c r="A375" s="4" t="s">
        <v>754</v>
      </c>
      <c r="B375" s="5" t="n">
        <v>3415</v>
      </c>
    </row>
    <row r="376" spans="1:5">
      <c r="A376" s="4" t="s">
        <v>755</v>
      </c>
      <c r="B376" s="5" t="n">
        <v>12972</v>
      </c>
    </row>
    <row r="377" spans="1:5">
      <c r="A377" s="4" t="s">
        <v>756</v>
      </c>
      <c r="B377" s="5" t="n">
        <v>30445</v>
      </c>
    </row>
    <row r="378" spans="1:5">
      <c r="A378" s="4" t="s">
        <v>757</v>
      </c>
      <c r="B378" s="5" t="n">
        <v>43417</v>
      </c>
    </row>
    <row r="379" spans="1:5">
      <c r="A379" s="4" t="s">
        <v>758</v>
      </c>
      <c r="B379" s="6" t="n">
        <v>11442</v>
      </c>
    </row>
    <row r="380" spans="1:5">
      <c r="A380" s="4" t="s">
        <v>818</v>
      </c>
    </row>
    <row r="381" spans="1:5">
      <c r="A381" s="3" t="s">
        <v>749</v>
      </c>
    </row>
    <row r="382" spans="1:5">
      <c r="A382" s="4" t="s">
        <v>750</v>
      </c>
      <c r="B382" s="5" t="n">
        <v>1</v>
      </c>
    </row>
    <row r="383" spans="1:5">
      <c r="A383" s="4" t="s">
        <v>751</v>
      </c>
      <c r="B383" s="6" t="n">
        <v>14396</v>
      </c>
    </row>
    <row r="384" spans="1:5">
      <c r="A384" s="4" t="s">
        <v>752</v>
      </c>
      <c r="B384" s="5" t="n">
        <v>594</v>
      </c>
    </row>
    <row r="385" spans="1:5">
      <c r="A385" s="4" t="s">
        <v>753</v>
      </c>
      <c r="B385" s="5" t="n">
        <v>14990</v>
      </c>
    </row>
    <row r="386" spans="1:5">
      <c r="A386" s="4" t="s">
        <v>755</v>
      </c>
      <c r="B386" s="5" t="n">
        <v>14396</v>
      </c>
    </row>
    <row r="387" spans="1:5">
      <c r="A387" s="4" t="s">
        <v>756</v>
      </c>
      <c r="B387" s="5" t="n">
        <v>594</v>
      </c>
    </row>
    <row r="388" spans="1:5">
      <c r="A388" s="4" t="s">
        <v>757</v>
      </c>
      <c r="B388" s="5" t="n">
        <v>14990</v>
      </c>
    </row>
    <row r="389" spans="1:5">
      <c r="A389" s="4" t="s">
        <v>758</v>
      </c>
      <c r="B389" s="6" t="n">
        <v>594</v>
      </c>
    </row>
    <row r="390" spans="1:5">
      <c r="A390" s="4" t="s">
        <v>819</v>
      </c>
    </row>
    <row r="391" spans="1:5">
      <c r="A391" s="3" t="s">
        <v>749</v>
      </c>
    </row>
    <row r="392" spans="1:5">
      <c r="A392" s="4" t="s">
        <v>750</v>
      </c>
      <c r="B392" s="5" t="n">
        <v>1</v>
      </c>
    </row>
    <row r="393" spans="1:5">
      <c r="A393" s="4" t="s">
        <v>751</v>
      </c>
      <c r="B393" s="6" t="n">
        <v>10405</v>
      </c>
    </row>
    <row r="394" spans="1:5">
      <c r="A394" s="4" t="s">
        <v>752</v>
      </c>
      <c r="B394" s="5" t="n">
        <v>917</v>
      </c>
    </row>
    <row r="395" spans="1:5">
      <c r="A395" s="4" t="s">
        <v>753</v>
      </c>
      <c r="B395" s="5" t="n">
        <v>11322</v>
      </c>
    </row>
    <row r="396" spans="1:5">
      <c r="A396" s="4" t="s">
        <v>755</v>
      </c>
      <c r="B396" s="5" t="n">
        <v>10405</v>
      </c>
    </row>
    <row r="397" spans="1:5">
      <c r="A397" s="4" t="s">
        <v>756</v>
      </c>
      <c r="B397" s="5" t="n">
        <v>917</v>
      </c>
    </row>
    <row r="398" spans="1:5">
      <c r="A398" s="4" t="s">
        <v>757</v>
      </c>
      <c r="B398" s="5" t="n">
        <v>11322</v>
      </c>
    </row>
    <row r="399" spans="1:5">
      <c r="A399" s="4" t="s">
        <v>758</v>
      </c>
      <c r="B399" s="6" t="n">
        <v>568</v>
      </c>
    </row>
    <row r="400" spans="1:5">
      <c r="A400" s="4" t="s">
        <v>820</v>
      </c>
    </row>
    <row r="401" spans="1:5">
      <c r="A401" s="3" t="s">
        <v>749</v>
      </c>
    </row>
    <row r="402" spans="1:5">
      <c r="A402" s="4" t="s">
        <v>750</v>
      </c>
      <c r="B402" s="5" t="n">
        <v>1</v>
      </c>
    </row>
    <row r="403" spans="1:5">
      <c r="A403" s="4" t="s">
        <v>751</v>
      </c>
      <c r="B403" s="6" t="n">
        <v>5340</v>
      </c>
    </row>
    <row r="404" spans="1:5">
      <c r="A404" s="4" t="s">
        <v>752</v>
      </c>
      <c r="B404" s="5" t="n">
        <v>16490</v>
      </c>
    </row>
    <row r="405" spans="1:5">
      <c r="A405" s="4" t="s">
        <v>753</v>
      </c>
      <c r="B405" s="5" t="n">
        <v>21830</v>
      </c>
    </row>
    <row r="406" spans="1:5">
      <c r="A406" s="4" t="s">
        <v>755</v>
      </c>
      <c r="B406" s="5" t="n">
        <v>5340</v>
      </c>
    </row>
    <row r="407" spans="1:5">
      <c r="A407" s="4" t="s">
        <v>756</v>
      </c>
      <c r="B407" s="5" t="n">
        <v>16490</v>
      </c>
    </row>
    <row r="408" spans="1:5">
      <c r="A408" s="4" t="s">
        <v>757</v>
      </c>
      <c r="B408" s="5" t="n">
        <v>21830</v>
      </c>
    </row>
    <row r="409" spans="1:5">
      <c r="A409" s="4" t="s">
        <v>758</v>
      </c>
      <c r="B409" s="6" t="n">
        <v>5777</v>
      </c>
    </row>
    <row r="410" spans="1:5">
      <c r="A410" s="4" t="s">
        <v>821</v>
      </c>
    </row>
    <row r="411" spans="1:5">
      <c r="A411" s="3" t="s">
        <v>749</v>
      </c>
    </row>
    <row r="412" spans="1:5">
      <c r="A412" s="4" t="s">
        <v>750</v>
      </c>
      <c r="B412" s="5" t="n">
        <v>1</v>
      </c>
    </row>
    <row r="413" spans="1:5">
      <c r="A413" s="4" t="s">
        <v>751</v>
      </c>
      <c r="B413" s="6" t="n">
        <v>6560</v>
      </c>
    </row>
    <row r="414" spans="1:5">
      <c r="A414" s="4" t="s">
        <v>752</v>
      </c>
      <c r="B414" s="5" t="n">
        <v>22014</v>
      </c>
    </row>
    <row r="415" spans="1:5">
      <c r="A415" s="4" t="s">
        <v>753</v>
      </c>
      <c r="B415" s="5" t="n">
        <v>28574</v>
      </c>
    </row>
    <row r="416" spans="1:5">
      <c r="A416" s="4" t="s">
        <v>754</v>
      </c>
      <c r="B416" s="5" t="n">
        <v>0</v>
      </c>
    </row>
    <row r="417" spans="1:5">
      <c r="A417" s="4" t="s">
        <v>755</v>
      </c>
      <c r="B417" s="5" t="n">
        <v>6560</v>
      </c>
    </row>
    <row r="418" spans="1:5">
      <c r="A418" s="4" t="s">
        <v>756</v>
      </c>
      <c r="B418" s="5" t="n">
        <v>22014</v>
      </c>
    </row>
    <row r="419" spans="1:5">
      <c r="A419" s="4" t="s">
        <v>757</v>
      </c>
      <c r="B419" s="5" t="n">
        <v>28574</v>
      </c>
    </row>
    <row r="420" spans="1:5">
      <c r="A420" s="4" t="s">
        <v>758</v>
      </c>
      <c r="B420" s="6" t="n">
        <v>8131</v>
      </c>
    </row>
    <row r="421" spans="1:5">
      <c r="A421" s="4" t="s">
        <v>822</v>
      </c>
    </row>
    <row r="422" spans="1:5">
      <c r="A422" s="3" t="s">
        <v>749</v>
      </c>
    </row>
    <row r="423" spans="1:5">
      <c r="A423" s="4" t="s">
        <v>750</v>
      </c>
      <c r="B423" s="5" t="n">
        <v>2</v>
      </c>
    </row>
    <row r="424" spans="1:5">
      <c r="A424" s="4" t="s">
        <v>751</v>
      </c>
      <c r="B424" s="6" t="n">
        <v>5170</v>
      </c>
    </row>
    <row r="425" spans="1:5">
      <c r="A425" s="4" t="s">
        <v>752</v>
      </c>
      <c r="B425" s="5" t="n">
        <v>19396</v>
      </c>
    </row>
    <row r="426" spans="1:5">
      <c r="A426" s="4" t="s">
        <v>753</v>
      </c>
      <c r="B426" s="5" t="n">
        <v>24566</v>
      </c>
    </row>
    <row r="427" spans="1:5">
      <c r="A427" s="4" t="s">
        <v>754</v>
      </c>
      <c r="B427" s="5" t="n">
        <v>-251</v>
      </c>
    </row>
    <row r="428" spans="1:5">
      <c r="A428" s="4" t="s">
        <v>755</v>
      </c>
      <c r="B428" s="5" t="n">
        <v>4913</v>
      </c>
    </row>
    <row r="429" spans="1:5">
      <c r="A429" s="4" t="s">
        <v>756</v>
      </c>
      <c r="B429" s="5" t="n">
        <v>19402</v>
      </c>
    </row>
    <row r="430" spans="1:5">
      <c r="A430" s="4" t="s">
        <v>757</v>
      </c>
      <c r="B430" s="5" t="n">
        <v>24315</v>
      </c>
    </row>
    <row r="431" spans="1:5">
      <c r="A431" s="4" t="s">
        <v>758</v>
      </c>
      <c r="B431" s="6" t="n">
        <v>7109</v>
      </c>
    </row>
    <row r="432" spans="1:5">
      <c r="A432" s="4" t="s">
        <v>823</v>
      </c>
    </row>
    <row r="433" spans="1:5">
      <c r="A433" s="3" t="s">
        <v>749</v>
      </c>
    </row>
    <row r="434" spans="1:5">
      <c r="A434" s="4" t="s">
        <v>750</v>
      </c>
      <c r="B434" s="5" t="n">
        <v>1</v>
      </c>
    </row>
    <row r="435" spans="1:5">
      <c r="A435" s="4" t="s">
        <v>751</v>
      </c>
      <c r="B435" s="6" t="n">
        <v>3610</v>
      </c>
    </row>
    <row r="436" spans="1:5">
      <c r="A436" s="4" t="s">
        <v>752</v>
      </c>
      <c r="B436" s="5" t="n">
        <v>11682</v>
      </c>
    </row>
    <row r="437" spans="1:5">
      <c r="A437" s="4" t="s">
        <v>753</v>
      </c>
      <c r="B437" s="5" t="n">
        <v>15292</v>
      </c>
    </row>
    <row r="438" spans="1:5">
      <c r="A438" s="4" t="s">
        <v>755</v>
      </c>
      <c r="B438" s="5" t="n">
        <v>3610</v>
      </c>
    </row>
    <row r="439" spans="1:5">
      <c r="A439" s="4" t="s">
        <v>756</v>
      </c>
      <c r="B439" s="5" t="n">
        <v>11682</v>
      </c>
    </row>
    <row r="440" spans="1:5">
      <c r="A440" s="4" t="s">
        <v>757</v>
      </c>
      <c r="B440" s="5" t="n">
        <v>15292</v>
      </c>
    </row>
    <row r="441" spans="1:5">
      <c r="A441" s="4" t="s">
        <v>758</v>
      </c>
      <c r="B441" s="6" t="n">
        <v>4230</v>
      </c>
    </row>
    <row r="442" spans="1:5">
      <c r="A442" s="4" t="s">
        <v>824</v>
      </c>
    </row>
    <row r="443" spans="1:5">
      <c r="A443" s="3" t="s">
        <v>749</v>
      </c>
    </row>
    <row r="444" spans="1:5">
      <c r="A444" s="4" t="s">
        <v>750</v>
      </c>
      <c r="B444" s="5" t="n">
        <v>1</v>
      </c>
    </row>
    <row r="445" spans="1:5">
      <c r="A445" s="4" t="s">
        <v>751</v>
      </c>
      <c r="B445" s="6" t="n">
        <v>3650</v>
      </c>
    </row>
    <row r="446" spans="1:5">
      <c r="A446" s="4" t="s">
        <v>752</v>
      </c>
      <c r="B446" s="5" t="n">
        <v>6507</v>
      </c>
    </row>
    <row r="447" spans="1:5">
      <c r="A447" s="4" t="s">
        <v>753</v>
      </c>
      <c r="B447" s="5" t="n">
        <v>10157</v>
      </c>
    </row>
    <row r="448" spans="1:5">
      <c r="A448" s="4" t="s">
        <v>754</v>
      </c>
      <c r="B448" s="5" t="n">
        <v>1766</v>
      </c>
    </row>
    <row r="449" spans="1:5">
      <c r="A449" s="4" t="s">
        <v>755</v>
      </c>
      <c r="B449" s="5" t="n">
        <v>3650</v>
      </c>
    </row>
    <row r="450" spans="1:5">
      <c r="A450" s="4" t="s">
        <v>756</v>
      </c>
      <c r="B450" s="5" t="n">
        <v>8273</v>
      </c>
    </row>
    <row r="451" spans="1:5">
      <c r="A451" s="4" t="s">
        <v>757</v>
      </c>
      <c r="B451" s="5" t="n">
        <v>11923</v>
      </c>
    </row>
    <row r="452" spans="1:5">
      <c r="A452" s="4" t="s">
        <v>758</v>
      </c>
      <c r="B452" s="6" t="n">
        <v>2832</v>
      </c>
    </row>
    <row r="453" spans="1:5">
      <c r="A453" s="4" t="s">
        <v>825</v>
      </c>
    </row>
    <row r="454" spans="1:5">
      <c r="A454" s="3" t="s">
        <v>749</v>
      </c>
    </row>
    <row r="455" spans="1:5">
      <c r="A455" s="4" t="s">
        <v>750</v>
      </c>
      <c r="B455" s="5" t="n">
        <v>1</v>
      </c>
    </row>
    <row r="456" spans="1:5">
      <c r="A456" s="4" t="s">
        <v>178</v>
      </c>
      <c r="B456" s="6" t="n">
        <v>6437</v>
      </c>
    </row>
    <row r="457" spans="1:5">
      <c r="A457" s="4" t="s">
        <v>751</v>
      </c>
      <c r="B457" s="5" t="n">
        <v>3790</v>
      </c>
    </row>
    <row r="458" spans="1:5">
      <c r="A458" s="4" t="s">
        <v>752</v>
      </c>
      <c r="B458" s="5" t="n">
        <v>11152</v>
      </c>
    </row>
    <row r="459" spans="1:5">
      <c r="A459" s="4" t="s">
        <v>753</v>
      </c>
      <c r="B459" s="5" t="n">
        <v>14942</v>
      </c>
    </row>
    <row r="460" spans="1:5">
      <c r="A460" s="4" t="s">
        <v>755</v>
      </c>
      <c r="B460" s="5" t="n">
        <v>3790</v>
      </c>
    </row>
    <row r="461" spans="1:5">
      <c r="A461" s="4" t="s">
        <v>756</v>
      </c>
      <c r="B461" s="5" t="n">
        <v>11152</v>
      </c>
    </row>
    <row r="462" spans="1:5">
      <c r="A462" s="4" t="s">
        <v>757</v>
      </c>
      <c r="B462" s="5" t="n">
        <v>14942</v>
      </c>
    </row>
    <row r="463" spans="1:5">
      <c r="A463" s="4" t="s">
        <v>758</v>
      </c>
      <c r="B463" s="6" t="n">
        <v>3720</v>
      </c>
    </row>
    <row r="464" spans="1:5">
      <c r="A464" s="4" t="s">
        <v>826</v>
      </c>
    </row>
    <row r="465" spans="1:5">
      <c r="A465" s="3" t="s">
        <v>749</v>
      </c>
    </row>
    <row r="466" spans="1:5">
      <c r="A466" s="4" t="s">
        <v>750</v>
      </c>
      <c r="B466" s="5" t="n">
        <v>1</v>
      </c>
    </row>
    <row r="467" spans="1:5">
      <c r="A467" s="4" t="s">
        <v>178</v>
      </c>
      <c r="B467" s="6" t="n">
        <v>3076</v>
      </c>
    </row>
    <row r="468" spans="1:5">
      <c r="A468" s="4" t="s">
        <v>751</v>
      </c>
      <c r="B468" s="5" t="n">
        <v>5850</v>
      </c>
    </row>
    <row r="469" spans="1:5">
      <c r="A469" s="4" t="s">
        <v>752</v>
      </c>
      <c r="B469" s="5" t="n">
        <v>14547</v>
      </c>
    </row>
    <row r="470" spans="1:5">
      <c r="A470" s="4" t="s">
        <v>753</v>
      </c>
      <c r="B470" s="5" t="n">
        <v>20397</v>
      </c>
    </row>
    <row r="471" spans="1:5">
      <c r="A471" s="4" t="s">
        <v>755</v>
      </c>
      <c r="B471" s="5" t="n">
        <v>5850</v>
      </c>
    </row>
    <row r="472" spans="1:5">
      <c r="A472" s="4" t="s">
        <v>756</v>
      </c>
      <c r="B472" s="5" t="n">
        <v>14547</v>
      </c>
    </row>
    <row r="473" spans="1:5">
      <c r="A473" s="4" t="s">
        <v>757</v>
      </c>
      <c r="B473" s="5" t="n">
        <v>20397</v>
      </c>
    </row>
    <row r="474" spans="1:5">
      <c r="A474" s="4" t="s">
        <v>758</v>
      </c>
      <c r="B474" s="6" t="n">
        <v>5193</v>
      </c>
    </row>
    <row r="475" spans="1:5">
      <c r="A475" s="4" t="s">
        <v>827</v>
      </c>
    </row>
    <row r="476" spans="1:5">
      <c r="A476" s="3" t="s">
        <v>749</v>
      </c>
    </row>
    <row r="477" spans="1:5">
      <c r="A477" s="4" t="s">
        <v>750</v>
      </c>
      <c r="B477" s="5" t="n">
        <v>1</v>
      </c>
    </row>
    <row r="478" spans="1:5">
      <c r="A478" s="4" t="s">
        <v>178</v>
      </c>
      <c r="B478" s="6" t="n">
        <v>70000</v>
      </c>
    </row>
    <row r="479" spans="1:5">
      <c r="A479" s="4" t="s">
        <v>751</v>
      </c>
      <c r="B479" s="5" t="n">
        <v>19779</v>
      </c>
    </row>
    <row r="480" spans="1:5">
      <c r="A480" s="4" t="s">
        <v>752</v>
      </c>
      <c r="B480" s="5" t="n">
        <v>42515</v>
      </c>
    </row>
    <row r="481" spans="1:5">
      <c r="A481" s="4" t="s">
        <v>753</v>
      </c>
      <c r="B481" s="5" t="n">
        <v>62294</v>
      </c>
    </row>
    <row r="482" spans="1:5">
      <c r="A482" s="4" t="s">
        <v>754</v>
      </c>
      <c r="B482" s="5" t="n">
        <v>720</v>
      </c>
    </row>
    <row r="483" spans="1:5">
      <c r="A483" s="4" t="s">
        <v>755</v>
      </c>
      <c r="B483" s="5" t="n">
        <v>19781</v>
      </c>
    </row>
    <row r="484" spans="1:5">
      <c r="A484" s="4" t="s">
        <v>756</v>
      </c>
      <c r="B484" s="5" t="n">
        <v>43233</v>
      </c>
    </row>
    <row r="485" spans="1:5">
      <c r="A485" s="4" t="s">
        <v>757</v>
      </c>
      <c r="B485" s="5" t="n">
        <v>63014</v>
      </c>
    </row>
    <row r="486" spans="1:5">
      <c r="A486" s="4" t="s">
        <v>758</v>
      </c>
      <c r="B486" s="6" t="n">
        <v>17403</v>
      </c>
    </row>
    <row r="487" spans="1:5">
      <c r="A487" s="4" t="s">
        <v>828</v>
      </c>
    </row>
    <row r="488" spans="1:5">
      <c r="A488" s="3" t="s">
        <v>749</v>
      </c>
    </row>
    <row r="489" spans="1:5">
      <c r="A489" s="4" t="s">
        <v>750</v>
      </c>
      <c r="B489" s="5" t="n">
        <v>1</v>
      </c>
    </row>
    <row r="490" spans="1:5">
      <c r="A490" s="4" t="s">
        <v>751</v>
      </c>
      <c r="B490" s="6" t="n">
        <v>11866</v>
      </c>
    </row>
    <row r="491" spans="1:5">
      <c r="A491" s="4" t="s">
        <v>752</v>
      </c>
      <c r="B491" s="5" t="n">
        <v>723</v>
      </c>
    </row>
    <row r="492" spans="1:5">
      <c r="A492" s="4" t="s">
        <v>753</v>
      </c>
      <c r="B492" s="5" t="n">
        <v>12589</v>
      </c>
    </row>
    <row r="493" spans="1:5">
      <c r="A493" s="4" t="s">
        <v>754</v>
      </c>
      <c r="B493" s="5" t="n">
        <v>8</v>
      </c>
    </row>
    <row r="494" spans="1:5">
      <c r="A494" s="4" t="s">
        <v>755</v>
      </c>
      <c r="B494" s="5" t="n">
        <v>11866</v>
      </c>
    </row>
    <row r="495" spans="1:5">
      <c r="A495" s="4" t="s">
        <v>756</v>
      </c>
      <c r="B495" s="5" t="n">
        <v>731</v>
      </c>
    </row>
    <row r="496" spans="1:5">
      <c r="A496" s="4" t="s">
        <v>757</v>
      </c>
      <c r="B496" s="5" t="n">
        <v>12597</v>
      </c>
    </row>
    <row r="497" spans="1:5">
      <c r="A497" s="4" t="s">
        <v>758</v>
      </c>
      <c r="B497" s="6" t="n">
        <v>500</v>
      </c>
    </row>
    <row r="498" spans="1:5">
      <c r="A498" s="4" t="s">
        <v>829</v>
      </c>
    </row>
    <row r="499" spans="1:5">
      <c r="A499" s="3" t="s">
        <v>749</v>
      </c>
    </row>
    <row r="500" spans="1:5">
      <c r="A500" s="4" t="s">
        <v>750</v>
      </c>
      <c r="B500" s="5" t="n">
        <v>1</v>
      </c>
    </row>
    <row r="501" spans="1:5">
      <c r="A501" s="4" t="s">
        <v>751</v>
      </c>
      <c r="B501" s="6" t="n">
        <v>3783</v>
      </c>
    </row>
    <row r="502" spans="1:5">
      <c r="A502" s="4" t="s">
        <v>752</v>
      </c>
      <c r="B502" s="5" t="n">
        <v>9713</v>
      </c>
    </row>
    <row r="503" spans="1:5">
      <c r="A503" s="4" t="s">
        <v>753</v>
      </c>
      <c r="B503" s="5" t="n">
        <v>13496</v>
      </c>
    </row>
    <row r="504" spans="1:5">
      <c r="A504" s="4" t="s">
        <v>754</v>
      </c>
      <c r="B504" s="5" t="n">
        <v>120</v>
      </c>
    </row>
    <row r="505" spans="1:5">
      <c r="A505" s="4" t="s">
        <v>755</v>
      </c>
      <c r="B505" s="5" t="n">
        <v>3783</v>
      </c>
    </row>
    <row r="506" spans="1:5">
      <c r="A506" s="4" t="s">
        <v>756</v>
      </c>
      <c r="B506" s="5" t="n">
        <v>9833</v>
      </c>
    </row>
    <row r="507" spans="1:5">
      <c r="A507" s="4" t="s">
        <v>757</v>
      </c>
      <c r="B507" s="5" t="n">
        <v>13616</v>
      </c>
    </row>
    <row r="508" spans="1:5">
      <c r="A508" s="4" t="s">
        <v>758</v>
      </c>
      <c r="B508" s="6" t="n">
        <v>4942</v>
      </c>
    </row>
    <row r="509" spans="1:5">
      <c r="A509" s="4" t="s">
        <v>830</v>
      </c>
    </row>
    <row r="510" spans="1:5">
      <c r="A510" s="3" t="s">
        <v>749</v>
      </c>
    </row>
    <row r="511" spans="1:5">
      <c r="A511" s="4" t="s">
        <v>750</v>
      </c>
      <c r="B511" s="5" t="n">
        <v>2</v>
      </c>
    </row>
    <row r="512" spans="1:5">
      <c r="A512" s="4" t="s">
        <v>751</v>
      </c>
      <c r="B512" s="6" t="n">
        <v>7209</v>
      </c>
    </row>
    <row r="513" spans="1:5">
      <c r="A513" s="4" t="s">
        <v>752</v>
      </c>
      <c r="B513" s="5" t="n">
        <v>21055</v>
      </c>
    </row>
    <row r="514" spans="1:5">
      <c r="A514" s="4" t="s">
        <v>753</v>
      </c>
      <c r="B514" s="5" t="n">
        <v>28264</v>
      </c>
    </row>
    <row r="515" spans="1:5">
      <c r="A515" s="4" t="s">
        <v>754</v>
      </c>
      <c r="B515" s="5" t="n">
        <v>1819</v>
      </c>
    </row>
    <row r="516" spans="1:5">
      <c r="A516" s="4" t="s">
        <v>755</v>
      </c>
      <c r="B516" s="5" t="n">
        <v>7209</v>
      </c>
    </row>
    <row r="517" spans="1:5">
      <c r="A517" s="4" t="s">
        <v>756</v>
      </c>
      <c r="B517" s="5" t="n">
        <v>22874</v>
      </c>
    </row>
    <row r="518" spans="1:5">
      <c r="A518" s="4" t="s">
        <v>757</v>
      </c>
      <c r="B518" s="5" t="n">
        <v>30083</v>
      </c>
    </row>
    <row r="519" spans="1:5">
      <c r="A519" s="4" t="s">
        <v>758</v>
      </c>
      <c r="B519" s="6" t="n">
        <v>6445</v>
      </c>
    </row>
    <row r="520" spans="1:5">
      <c r="A520" s="4" t="s">
        <v>828</v>
      </c>
    </row>
    <row r="521" spans="1:5">
      <c r="A521" s="3" t="s">
        <v>749</v>
      </c>
    </row>
    <row r="522" spans="1:5">
      <c r="A522" s="4" t="s">
        <v>750</v>
      </c>
      <c r="B522" s="5" t="n">
        <v>2</v>
      </c>
    </row>
    <row r="523" spans="1:5">
      <c r="A523" s="4" t="s">
        <v>751</v>
      </c>
      <c r="B523" s="6" t="n">
        <v>8759</v>
      </c>
    </row>
    <row r="524" spans="1:5">
      <c r="A524" s="4" t="s">
        <v>752</v>
      </c>
      <c r="B524" s="5" t="n">
        <v>40233</v>
      </c>
    </row>
    <row r="525" spans="1:5">
      <c r="A525" s="4" t="s">
        <v>753</v>
      </c>
      <c r="B525" s="5" t="n">
        <v>48992</v>
      </c>
    </row>
    <row r="526" spans="1:5">
      <c r="A526" s="4" t="s">
        <v>754</v>
      </c>
      <c r="B526" s="5" t="n">
        <v>1023</v>
      </c>
    </row>
    <row r="527" spans="1:5">
      <c r="A527" s="4" t="s">
        <v>755</v>
      </c>
      <c r="B527" s="5" t="n">
        <v>8759</v>
      </c>
    </row>
    <row r="528" spans="1:5">
      <c r="A528" s="4" t="s">
        <v>756</v>
      </c>
      <c r="B528" s="5" t="n">
        <v>41256</v>
      </c>
    </row>
    <row r="529" spans="1:5">
      <c r="A529" s="4" t="s">
        <v>757</v>
      </c>
      <c r="B529" s="5" t="n">
        <v>50015</v>
      </c>
    </row>
    <row r="530" spans="1:5">
      <c r="A530" s="4" t="s">
        <v>758</v>
      </c>
      <c r="B530" s="6" t="n">
        <v>8167</v>
      </c>
    </row>
    <row r="531" spans="1:5">
      <c r="A531" s="4" t="s">
        <v>831</v>
      </c>
    </row>
    <row r="532" spans="1:5">
      <c r="A532" s="3" t="s">
        <v>749</v>
      </c>
    </row>
    <row r="533" spans="1:5">
      <c r="A533" s="4" t="s">
        <v>750</v>
      </c>
      <c r="B533" s="5" t="n">
        <v>6</v>
      </c>
    </row>
    <row r="534" spans="1:5">
      <c r="A534" s="4" t="s">
        <v>751</v>
      </c>
      <c r="B534" s="6" t="n">
        <v>9936</v>
      </c>
    </row>
    <row r="535" spans="1:5">
      <c r="A535" s="4" t="s">
        <v>752</v>
      </c>
      <c r="B535" s="5" t="n">
        <v>27552</v>
      </c>
    </row>
    <row r="536" spans="1:5">
      <c r="A536" s="4" t="s">
        <v>753</v>
      </c>
      <c r="B536" s="5" t="n">
        <v>37488</v>
      </c>
    </row>
    <row r="537" spans="1:5">
      <c r="A537" s="4" t="s">
        <v>754</v>
      </c>
      <c r="B537" s="5" t="n">
        <v>4114</v>
      </c>
    </row>
    <row r="538" spans="1:5">
      <c r="A538" s="4" t="s">
        <v>755</v>
      </c>
      <c r="B538" s="5" t="n">
        <v>10307</v>
      </c>
    </row>
    <row r="539" spans="1:5">
      <c r="A539" s="4" t="s">
        <v>756</v>
      </c>
      <c r="B539" s="5" t="n">
        <v>31295</v>
      </c>
    </row>
    <row r="540" spans="1:5">
      <c r="A540" s="4" t="s">
        <v>757</v>
      </c>
      <c r="B540" s="5" t="n">
        <v>41602</v>
      </c>
    </row>
    <row r="541" spans="1:5">
      <c r="A541" s="4" t="s">
        <v>758</v>
      </c>
      <c r="B541" s="6" t="n">
        <v>5290</v>
      </c>
    </row>
    <row r="542" spans="1:5">
      <c r="A542" s="4" t="s">
        <v>832</v>
      </c>
    </row>
    <row r="543" spans="1:5">
      <c r="A543" s="3" t="s">
        <v>749</v>
      </c>
    </row>
    <row r="544" spans="1:5">
      <c r="A544" s="4" t="s">
        <v>750</v>
      </c>
      <c r="B544" s="5" t="n">
        <v>3</v>
      </c>
    </row>
    <row r="545" spans="1:5">
      <c r="A545" s="4" t="s">
        <v>178</v>
      </c>
      <c r="B545" s="6" t="n">
        <v>9854</v>
      </c>
    </row>
    <row r="546" spans="1:5">
      <c r="A546" s="4" t="s">
        <v>751</v>
      </c>
      <c r="B546" s="5" t="n">
        <v>10501</v>
      </c>
    </row>
    <row r="547" spans="1:5">
      <c r="A547" s="4" t="s">
        <v>752</v>
      </c>
      <c r="B547" s="5" t="n">
        <v>27397</v>
      </c>
    </row>
    <row r="548" spans="1:5">
      <c r="A548" s="4" t="s">
        <v>753</v>
      </c>
      <c r="B548" s="5" t="n">
        <v>37898</v>
      </c>
    </row>
    <row r="549" spans="1:5">
      <c r="A549" s="4" t="s">
        <v>754</v>
      </c>
      <c r="B549" s="5" t="n">
        <v>195</v>
      </c>
    </row>
    <row r="550" spans="1:5">
      <c r="A550" s="4" t="s">
        <v>755</v>
      </c>
      <c r="B550" s="5" t="n">
        <v>10501</v>
      </c>
    </row>
    <row r="551" spans="1:5">
      <c r="A551" s="4" t="s">
        <v>756</v>
      </c>
      <c r="B551" s="5" t="n">
        <v>27592</v>
      </c>
    </row>
    <row r="552" spans="1:5">
      <c r="A552" s="4" t="s">
        <v>757</v>
      </c>
      <c r="B552" s="5" t="n">
        <v>38093</v>
      </c>
    </row>
    <row r="553" spans="1:5">
      <c r="A553" s="4" t="s">
        <v>758</v>
      </c>
      <c r="B553" s="6" t="n">
        <v>4612</v>
      </c>
    </row>
    <row r="554" spans="1:5">
      <c r="A554" s="4" t="s">
        <v>833</v>
      </c>
    </row>
    <row r="555" spans="1:5">
      <c r="A555" s="3" t="s">
        <v>749</v>
      </c>
    </row>
    <row r="556" spans="1:5">
      <c r="A556" s="4" t="s">
        <v>750</v>
      </c>
      <c r="B556" s="5" t="n">
        <v>4</v>
      </c>
    </row>
    <row r="557" spans="1:5">
      <c r="A557" s="4" t="s">
        <v>751</v>
      </c>
      <c r="B557" s="6" t="n">
        <v>7376</v>
      </c>
    </row>
    <row r="558" spans="1:5">
      <c r="A558" s="4" t="s">
        <v>752</v>
      </c>
      <c r="B558" s="5" t="n">
        <v>51155</v>
      </c>
    </row>
    <row r="559" spans="1:5">
      <c r="A559" s="4" t="s">
        <v>753</v>
      </c>
      <c r="B559" s="5" t="n">
        <v>58531</v>
      </c>
    </row>
    <row r="560" spans="1:5">
      <c r="A560" s="4" t="s">
        <v>754</v>
      </c>
      <c r="B560" s="5" t="n">
        <v>1512</v>
      </c>
    </row>
    <row r="561" spans="1:5">
      <c r="A561" s="4" t="s">
        <v>755</v>
      </c>
      <c r="B561" s="5" t="n">
        <v>7376</v>
      </c>
    </row>
    <row r="562" spans="1:5">
      <c r="A562" s="4" t="s">
        <v>756</v>
      </c>
      <c r="B562" s="5" t="n">
        <v>52667</v>
      </c>
    </row>
    <row r="563" spans="1:5">
      <c r="A563" s="4" t="s">
        <v>757</v>
      </c>
      <c r="B563" s="5" t="n">
        <v>60043</v>
      </c>
    </row>
    <row r="564" spans="1:5">
      <c r="A564" s="4" t="s">
        <v>758</v>
      </c>
      <c r="B564" s="6" t="n">
        <v>8758</v>
      </c>
    </row>
    <row r="565" spans="1:5">
      <c r="A565" s="4" t="s">
        <v>834</v>
      </c>
    </row>
    <row r="566" spans="1:5">
      <c r="A566" s="3" t="s">
        <v>749</v>
      </c>
    </row>
    <row r="567" spans="1:5">
      <c r="A567" s="4" t="s">
        <v>750</v>
      </c>
      <c r="B567" s="5" t="n">
        <v>4</v>
      </c>
    </row>
    <row r="568" spans="1:5">
      <c r="A568" s="4" t="s">
        <v>751</v>
      </c>
      <c r="B568" s="6" t="n">
        <v>3492</v>
      </c>
    </row>
    <row r="569" spans="1:5">
      <c r="A569" s="4" t="s">
        <v>752</v>
      </c>
      <c r="B569" s="5" t="n">
        <v>30655</v>
      </c>
    </row>
    <row r="570" spans="1:5">
      <c r="A570" s="4" t="s">
        <v>753</v>
      </c>
      <c r="B570" s="5" t="n">
        <v>34147</v>
      </c>
    </row>
    <row r="571" spans="1:5">
      <c r="A571" s="4" t="s">
        <v>754</v>
      </c>
      <c r="B571" s="5" t="n">
        <v>-12</v>
      </c>
    </row>
    <row r="572" spans="1:5">
      <c r="A572" s="4" t="s">
        <v>755</v>
      </c>
      <c r="B572" s="5" t="n">
        <v>3492</v>
      </c>
    </row>
    <row r="573" spans="1:5">
      <c r="A573" s="4" t="s">
        <v>756</v>
      </c>
      <c r="B573" s="5" t="n">
        <v>30643</v>
      </c>
    </row>
    <row r="574" spans="1:5">
      <c r="A574" s="4" t="s">
        <v>757</v>
      </c>
      <c r="B574" s="5" t="n">
        <v>34135</v>
      </c>
    </row>
    <row r="575" spans="1:5">
      <c r="A575" s="4" t="s">
        <v>758</v>
      </c>
      <c r="B575" s="6" t="n">
        <v>3750</v>
      </c>
    </row>
    <row r="576" spans="1:5">
      <c r="A576" s="4" t="s">
        <v>835</v>
      </c>
    </row>
    <row r="577" spans="1:5">
      <c r="A577" s="3" t="s">
        <v>749</v>
      </c>
    </row>
    <row r="578" spans="1:5">
      <c r="A578" s="4" t="s">
        <v>750</v>
      </c>
      <c r="B578" s="5" t="n">
        <v>4</v>
      </c>
    </row>
    <row r="579" spans="1:5">
      <c r="A579" s="4" t="s">
        <v>751</v>
      </c>
      <c r="B579" s="6" t="n">
        <v>34804</v>
      </c>
    </row>
    <row r="580" spans="1:5">
      <c r="A580" s="4" t="s">
        <v>752</v>
      </c>
      <c r="B580" s="5" t="n">
        <v>33902</v>
      </c>
    </row>
    <row r="581" spans="1:5">
      <c r="A581" s="4" t="s">
        <v>753</v>
      </c>
      <c r="B581" s="5" t="n">
        <v>68706</v>
      </c>
    </row>
    <row r="582" spans="1:5">
      <c r="A582" s="4" t="s">
        <v>754</v>
      </c>
      <c r="B582" s="5" t="n">
        <v>402</v>
      </c>
    </row>
    <row r="583" spans="1:5">
      <c r="A583" s="4" t="s">
        <v>755</v>
      </c>
      <c r="B583" s="5" t="n">
        <v>34804</v>
      </c>
    </row>
    <row r="584" spans="1:5">
      <c r="A584" s="4" t="s">
        <v>756</v>
      </c>
      <c r="B584" s="5" t="n">
        <v>34304</v>
      </c>
    </row>
    <row r="585" spans="1:5">
      <c r="A585" s="4" t="s">
        <v>757</v>
      </c>
      <c r="B585" s="5" t="n">
        <v>69108</v>
      </c>
    </row>
    <row r="586" spans="1:5">
      <c r="A586" s="4" t="s">
        <v>758</v>
      </c>
      <c r="B586" s="6" t="n">
        <v>4830</v>
      </c>
    </row>
    <row r="587" spans="1:5">
      <c r="A587" s="4" t="s">
        <v>836</v>
      </c>
    </row>
    <row r="588" spans="1:5">
      <c r="A588" s="3" t="s">
        <v>749</v>
      </c>
    </row>
    <row r="589" spans="1:5">
      <c r="A589" s="4" t="s">
        <v>776</v>
      </c>
      <c r="B589" s="4" t="s">
        <v>474</v>
      </c>
    </row>
    <row r="590" spans="1:5">
      <c r="A590" s="4" t="s">
        <v>837</v>
      </c>
    </row>
    <row r="591" spans="1:5">
      <c r="A591" s="3" t="s">
        <v>749</v>
      </c>
    </row>
    <row r="592" spans="1:5">
      <c r="A592" s="4" t="s">
        <v>776</v>
      </c>
      <c r="B592" s="4" t="s">
        <v>474</v>
      </c>
    </row>
    <row r="593" spans="1:5">
      <c r="A593" s="4" t="s">
        <v>838</v>
      </c>
    </row>
    <row r="594" spans="1:5">
      <c r="A594" s="3" t="s">
        <v>749</v>
      </c>
    </row>
    <row r="595" spans="1:5">
      <c r="A595" s="4" t="s">
        <v>776</v>
      </c>
      <c r="B595" s="4" t="s">
        <v>474</v>
      </c>
    </row>
    <row r="596" spans="1:5">
      <c r="A596" s="4" t="s">
        <v>839</v>
      </c>
    </row>
    <row r="597" spans="1:5">
      <c r="A597" s="3" t="s">
        <v>749</v>
      </c>
    </row>
    <row r="598" spans="1:5">
      <c r="A598" s="4" t="s">
        <v>776</v>
      </c>
      <c r="B598" s="4" t="s">
        <v>474</v>
      </c>
    </row>
    <row r="599" spans="1:5">
      <c r="A599" s="4" t="s">
        <v>840</v>
      </c>
    </row>
    <row r="600" spans="1:5">
      <c r="A600" s="3" t="s">
        <v>749</v>
      </c>
    </row>
    <row r="601" spans="1:5">
      <c r="A601" s="4" t="s">
        <v>776</v>
      </c>
      <c r="B601" s="4" t="s">
        <v>474</v>
      </c>
    </row>
    <row r="602" spans="1:5">
      <c r="A602" s="4" t="s">
        <v>841</v>
      </c>
    </row>
    <row r="603" spans="1:5">
      <c r="A603" s="3" t="s">
        <v>749</v>
      </c>
    </row>
    <row r="604" spans="1:5">
      <c r="A604" s="4" t="s">
        <v>776</v>
      </c>
      <c r="B604" s="4" t="s">
        <v>778</v>
      </c>
    </row>
    <row r="605" spans="1:5">
      <c r="A605" s="4" t="s">
        <v>842</v>
      </c>
    </row>
    <row r="606" spans="1:5">
      <c r="A606" s="3" t="s">
        <v>749</v>
      </c>
    </row>
    <row r="607" spans="1:5">
      <c r="A607" s="4" t="s">
        <v>776</v>
      </c>
      <c r="B607" s="4" t="s">
        <v>474</v>
      </c>
    </row>
    <row r="608" spans="1:5">
      <c r="A608" s="4" t="s">
        <v>843</v>
      </c>
    </row>
    <row r="609" spans="1:5">
      <c r="A609" s="3" t="s">
        <v>749</v>
      </c>
    </row>
    <row r="610" spans="1:5">
      <c r="A610" s="4" t="s">
        <v>776</v>
      </c>
      <c r="B610" s="4" t="s">
        <v>474</v>
      </c>
    </row>
    <row r="611" spans="1:5">
      <c r="A611" s="4" t="s">
        <v>844</v>
      </c>
    </row>
    <row r="612" spans="1:5">
      <c r="A612" s="3" t="s">
        <v>749</v>
      </c>
    </row>
    <row r="613" spans="1:5">
      <c r="A613" s="4" t="s">
        <v>776</v>
      </c>
      <c r="B613" s="4" t="s">
        <v>474</v>
      </c>
    </row>
    <row r="614" spans="1:5">
      <c r="A614" s="4" t="s">
        <v>845</v>
      </c>
    </row>
    <row r="615" spans="1:5">
      <c r="A615" s="3" t="s">
        <v>749</v>
      </c>
    </row>
    <row r="616" spans="1:5">
      <c r="A616" s="4" t="s">
        <v>776</v>
      </c>
      <c r="B616" s="4" t="s">
        <v>846</v>
      </c>
    </row>
    <row r="617" spans="1:5">
      <c r="A617" s="4" t="s">
        <v>847</v>
      </c>
    </row>
    <row r="618" spans="1:5">
      <c r="A618" s="3" t="s">
        <v>749</v>
      </c>
    </row>
    <row r="619" spans="1:5">
      <c r="A619" s="4" t="s">
        <v>776</v>
      </c>
      <c r="B619" s="4" t="s">
        <v>848</v>
      </c>
    </row>
    <row r="620" spans="1:5">
      <c r="A620" s="4" t="s">
        <v>849</v>
      </c>
    </row>
    <row r="621" spans="1:5">
      <c r="A621" s="3" t="s">
        <v>749</v>
      </c>
    </row>
    <row r="622" spans="1:5">
      <c r="A622" s="4" t="s">
        <v>776</v>
      </c>
      <c r="B622" s="4" t="s">
        <v>850</v>
      </c>
    </row>
    <row r="623" spans="1:5">
      <c r="A623" s="4" t="s">
        <v>851</v>
      </c>
    </row>
    <row r="624" spans="1:5">
      <c r="A624" s="3" t="s">
        <v>749</v>
      </c>
    </row>
    <row r="625" spans="1:5">
      <c r="A625" s="4" t="s">
        <v>776</v>
      </c>
      <c r="B625" s="4" t="s">
        <v>852</v>
      </c>
    </row>
    <row r="626" spans="1:5">
      <c r="A626" s="4" t="s">
        <v>853</v>
      </c>
    </row>
    <row r="627" spans="1:5">
      <c r="A627" s="3" t="s">
        <v>749</v>
      </c>
    </row>
    <row r="628" spans="1:5">
      <c r="A628" s="4" t="s">
        <v>776</v>
      </c>
      <c r="B628" s="4" t="s">
        <v>848</v>
      </c>
    </row>
    <row r="629" spans="1:5">
      <c r="A629" s="4" t="s">
        <v>854</v>
      </c>
    </row>
    <row r="630" spans="1:5">
      <c r="A630" s="3" t="s">
        <v>749</v>
      </c>
    </row>
    <row r="631" spans="1:5">
      <c r="A631" s="4" t="s">
        <v>776</v>
      </c>
      <c r="B631" s="4" t="s">
        <v>778</v>
      </c>
    </row>
    <row r="632" spans="1:5">
      <c r="A632" s="4" t="s">
        <v>855</v>
      </c>
    </row>
    <row r="633" spans="1:5">
      <c r="A633" s="3" t="s">
        <v>749</v>
      </c>
    </row>
    <row r="634" spans="1:5">
      <c r="A634" s="4" t="s">
        <v>776</v>
      </c>
      <c r="B634" s="4" t="s">
        <v>856</v>
      </c>
    </row>
    <row r="635" spans="1:5">
      <c r="A635" s="4" t="s">
        <v>857</v>
      </c>
    </row>
    <row r="636" spans="1:5">
      <c r="A636" s="3" t="s">
        <v>749</v>
      </c>
    </row>
    <row r="637" spans="1:5">
      <c r="A637" s="4" t="s">
        <v>776</v>
      </c>
      <c r="B637" s="4" t="s">
        <v>858</v>
      </c>
    </row>
    <row r="638" spans="1:5">
      <c r="A638" s="4" t="s">
        <v>859</v>
      </c>
    </row>
    <row r="639" spans="1:5">
      <c r="A639" s="3" t="s">
        <v>749</v>
      </c>
    </row>
    <row r="640" spans="1:5">
      <c r="A640" s="4" t="s">
        <v>776</v>
      </c>
      <c r="B640" s="4" t="s">
        <v>474</v>
      </c>
    </row>
    <row r="641" spans="1:5">
      <c r="A641" s="4" t="s">
        <v>860</v>
      </c>
    </row>
    <row r="642" spans="1:5">
      <c r="A642" s="3" t="s">
        <v>749</v>
      </c>
    </row>
    <row r="643" spans="1:5">
      <c r="A643" s="4" t="s">
        <v>776</v>
      </c>
      <c r="B643" s="4" t="s">
        <v>861</v>
      </c>
    </row>
    <row r="644" spans="1:5">
      <c r="A644" s="4" t="s">
        <v>862</v>
      </c>
    </row>
    <row r="645" spans="1:5">
      <c r="A645" s="3" t="s">
        <v>749</v>
      </c>
    </row>
    <row r="646" spans="1:5">
      <c r="A646" s="4" t="s">
        <v>776</v>
      </c>
      <c r="B646" s="4" t="s">
        <v>789</v>
      </c>
    </row>
    <row r="647" spans="1:5">
      <c r="A647" s="4" t="s">
        <v>863</v>
      </c>
    </row>
    <row r="648" spans="1:5">
      <c r="A648" s="3" t="s">
        <v>749</v>
      </c>
    </row>
    <row r="649" spans="1:5">
      <c r="A649" s="4" t="s">
        <v>776</v>
      </c>
      <c r="B649" s="4" t="s">
        <v>474</v>
      </c>
    </row>
    <row r="650" spans="1:5">
      <c r="A650" s="4" t="s">
        <v>860</v>
      </c>
    </row>
    <row r="651" spans="1:5">
      <c r="A651" s="3" t="s">
        <v>749</v>
      </c>
    </row>
    <row r="652" spans="1:5">
      <c r="A652" s="4" t="s">
        <v>776</v>
      </c>
      <c r="B652" s="4" t="s">
        <v>474</v>
      </c>
    </row>
    <row r="653" spans="1:5">
      <c r="A653" s="4" t="s">
        <v>864</v>
      </c>
    </row>
    <row r="654" spans="1:5">
      <c r="A654" s="3" t="s">
        <v>749</v>
      </c>
    </row>
    <row r="655" spans="1:5">
      <c r="A655" s="4" t="s">
        <v>776</v>
      </c>
      <c r="B655" s="4" t="s">
        <v>474</v>
      </c>
    </row>
    <row r="656" spans="1:5">
      <c r="A656" s="4" t="s">
        <v>865</v>
      </c>
    </row>
    <row r="657" spans="1:5">
      <c r="A657" s="3" t="s">
        <v>749</v>
      </c>
    </row>
    <row r="658" spans="1:5">
      <c r="A658" s="4" t="s">
        <v>776</v>
      </c>
      <c r="B658" s="4" t="s">
        <v>474</v>
      </c>
    </row>
    <row r="659" spans="1:5">
      <c r="A659" s="4" t="s">
        <v>866</v>
      </c>
    </row>
    <row r="660" spans="1:5">
      <c r="A660" s="3" t="s">
        <v>749</v>
      </c>
    </row>
    <row r="661" spans="1:5">
      <c r="A661" s="4" t="s">
        <v>776</v>
      </c>
      <c r="B661" s="4" t="s">
        <v>474</v>
      </c>
    </row>
    <row r="662" spans="1:5">
      <c r="A662" s="4" t="s">
        <v>867</v>
      </c>
    </row>
    <row r="663" spans="1:5">
      <c r="A663" s="3" t="s">
        <v>749</v>
      </c>
    </row>
    <row r="664" spans="1:5">
      <c r="A664" s="4" t="s">
        <v>776</v>
      </c>
      <c r="B664" s="4" t="s">
        <v>789</v>
      </c>
    </row>
    <row r="665" spans="1:5">
      <c r="A665" s="4" t="s">
        <v>868</v>
      </c>
    </row>
    <row r="666" spans="1:5">
      <c r="A666" s="3" t="s">
        <v>749</v>
      </c>
    </row>
    <row r="667" spans="1:5">
      <c r="A667" s="4" t="s">
        <v>776</v>
      </c>
      <c r="B667" s="4" t="s">
        <v>474</v>
      </c>
    </row>
    <row r="668" spans="1:5">
      <c r="A668" s="4" t="s">
        <v>869</v>
      </c>
    </row>
    <row r="669" spans="1:5">
      <c r="A669" s="3" t="s">
        <v>749</v>
      </c>
    </row>
    <row r="670" spans="1:5">
      <c r="A670" s="4" t="s">
        <v>776</v>
      </c>
      <c r="B670" s="4" t="s">
        <v>396</v>
      </c>
    </row>
    <row r="671" spans="1:5">
      <c r="A671" s="4" t="s">
        <v>870</v>
      </c>
    </row>
    <row r="672" spans="1:5">
      <c r="A672" s="3" t="s">
        <v>749</v>
      </c>
    </row>
    <row r="673" spans="1:5">
      <c r="A673" s="4" t="s">
        <v>776</v>
      </c>
      <c r="B673" s="4" t="s">
        <v>396</v>
      </c>
    </row>
    <row r="674" spans="1:5">
      <c r="A674" s="4" t="s">
        <v>871</v>
      </c>
    </row>
    <row r="675" spans="1:5">
      <c r="A675" s="3" t="s">
        <v>749</v>
      </c>
    </row>
    <row r="676" spans="1:5">
      <c r="A676" s="4" t="s">
        <v>776</v>
      </c>
      <c r="B676" s="4" t="s">
        <v>396</v>
      </c>
    </row>
    <row r="677" spans="1:5">
      <c r="A677" s="4" t="s">
        <v>872</v>
      </c>
    </row>
    <row r="678" spans="1:5">
      <c r="A678" s="3" t="s">
        <v>749</v>
      </c>
    </row>
    <row r="679" spans="1:5">
      <c r="A679" s="4" t="s">
        <v>776</v>
      </c>
      <c r="B679" s="4" t="s">
        <v>396</v>
      </c>
    </row>
    <row r="680" spans="1:5">
      <c r="A680" s="4" t="s">
        <v>873</v>
      </c>
    </row>
    <row r="681" spans="1:5">
      <c r="A681" s="3" t="s">
        <v>749</v>
      </c>
    </row>
    <row r="682" spans="1:5">
      <c r="A682" s="4" t="s">
        <v>776</v>
      </c>
      <c r="B682" s="4" t="s">
        <v>396</v>
      </c>
    </row>
    <row r="683" spans="1:5">
      <c r="A683" s="4" t="s">
        <v>874</v>
      </c>
    </row>
    <row r="684" spans="1:5">
      <c r="A684" s="3" t="s">
        <v>749</v>
      </c>
    </row>
    <row r="685" spans="1:5">
      <c r="A685" s="4" t="s">
        <v>776</v>
      </c>
      <c r="B685" s="4" t="s">
        <v>396</v>
      </c>
    </row>
    <row r="686" spans="1:5">
      <c r="A686" s="4" t="s">
        <v>875</v>
      </c>
    </row>
    <row r="687" spans="1:5">
      <c r="A687" s="3" t="s">
        <v>749</v>
      </c>
    </row>
    <row r="688" spans="1:5">
      <c r="A688" s="4" t="s">
        <v>776</v>
      </c>
      <c r="B688" s="4" t="s">
        <v>396</v>
      </c>
    </row>
    <row r="689" spans="1:5">
      <c r="A689" s="4" t="s">
        <v>876</v>
      </c>
    </row>
    <row r="690" spans="1:5">
      <c r="A690" s="3" t="s">
        <v>749</v>
      </c>
    </row>
    <row r="691" spans="1:5">
      <c r="A691" s="4" t="s">
        <v>776</v>
      </c>
      <c r="B691" s="4" t="s">
        <v>396</v>
      </c>
    </row>
    <row r="692" spans="1:5">
      <c r="A692" s="4" t="s">
        <v>877</v>
      </c>
    </row>
    <row r="693" spans="1:5">
      <c r="A693" s="3" t="s">
        <v>749</v>
      </c>
    </row>
    <row r="694" spans="1:5">
      <c r="A694" s="4" t="s">
        <v>776</v>
      </c>
      <c r="B694" s="4" t="s">
        <v>396</v>
      </c>
    </row>
    <row r="695" spans="1:5">
      <c r="A695" s="4" t="s">
        <v>878</v>
      </c>
    </row>
    <row r="696" spans="1:5">
      <c r="A696" s="3" t="s">
        <v>749</v>
      </c>
    </row>
    <row r="697" spans="1:5">
      <c r="A697" s="4" t="s">
        <v>776</v>
      </c>
      <c r="B697" s="4" t="s">
        <v>879</v>
      </c>
    </row>
    <row r="698" spans="1:5">
      <c r="A698" s="4" t="s">
        <v>880</v>
      </c>
    </row>
    <row r="699" spans="1:5">
      <c r="A699" s="3" t="s">
        <v>749</v>
      </c>
    </row>
    <row r="700" spans="1:5">
      <c r="A700" s="4" t="s">
        <v>776</v>
      </c>
      <c r="B700" s="4" t="s">
        <v>881</v>
      </c>
    </row>
    <row r="701" spans="1:5">
      <c r="A701" s="4" t="s">
        <v>882</v>
      </c>
    </row>
    <row r="702" spans="1:5">
      <c r="A702" s="3" t="s">
        <v>749</v>
      </c>
    </row>
    <row r="703" spans="1:5">
      <c r="A703" s="4" t="s">
        <v>776</v>
      </c>
      <c r="B703" s="4" t="s">
        <v>883</v>
      </c>
    </row>
    <row r="704" spans="1:5">
      <c r="A704" s="4" t="s">
        <v>884</v>
      </c>
    </row>
    <row r="705" spans="1:5">
      <c r="A705" s="3" t="s">
        <v>749</v>
      </c>
    </row>
    <row r="706" spans="1:5">
      <c r="A706" s="4" t="s">
        <v>776</v>
      </c>
      <c r="B706" s="4" t="s">
        <v>396</v>
      </c>
    </row>
    <row r="707" spans="1:5">
      <c r="A707" s="4" t="s">
        <v>885</v>
      </c>
    </row>
    <row r="708" spans="1:5">
      <c r="A708" s="3" t="s">
        <v>749</v>
      </c>
    </row>
    <row r="709" spans="1:5">
      <c r="A709" s="4" t="s">
        <v>776</v>
      </c>
      <c r="B709" s="4" t="s">
        <v>886</v>
      </c>
    </row>
    <row r="710" spans="1:5">
      <c r="A710" s="4" t="s">
        <v>887</v>
      </c>
    </row>
    <row r="711" spans="1:5">
      <c r="A711" s="3" t="s">
        <v>749</v>
      </c>
    </row>
    <row r="712" spans="1:5">
      <c r="A712" s="4" t="s">
        <v>776</v>
      </c>
      <c r="B712" s="4" t="s">
        <v>396</v>
      </c>
    </row>
    <row r="713" spans="1:5">
      <c r="A713" s="4" t="s">
        <v>888</v>
      </c>
    </row>
    <row r="714" spans="1:5">
      <c r="A714" s="3" t="s">
        <v>749</v>
      </c>
    </row>
    <row r="715" spans="1:5">
      <c r="A715" s="4" t="s">
        <v>776</v>
      </c>
      <c r="B715" s="4" t="s">
        <v>396</v>
      </c>
    </row>
    <row r="716" spans="1:5">
      <c r="A716" s="4" t="s">
        <v>889</v>
      </c>
    </row>
    <row r="717" spans="1:5">
      <c r="A717" s="3" t="s">
        <v>749</v>
      </c>
    </row>
    <row r="718" spans="1:5">
      <c r="A718" s="4" t="s">
        <v>776</v>
      </c>
      <c r="B718" s="4" t="s">
        <v>890</v>
      </c>
    </row>
    <row r="719" spans="1:5">
      <c r="A719" s="4" t="s">
        <v>891</v>
      </c>
    </row>
    <row r="720" spans="1:5">
      <c r="A720" s="3" t="s">
        <v>749</v>
      </c>
    </row>
    <row r="721" spans="1:5">
      <c r="A721" s="4" t="s">
        <v>776</v>
      </c>
      <c r="B721" s="4" t="s">
        <v>396</v>
      </c>
    </row>
    <row r="722" spans="1:5">
      <c r="A722" s="4" t="s">
        <v>892</v>
      </c>
    </row>
    <row r="723" spans="1:5">
      <c r="A723" s="3" t="s">
        <v>749</v>
      </c>
    </row>
    <row r="724" spans="1:5">
      <c r="A724" s="4" t="s">
        <v>776</v>
      </c>
      <c r="B724" s="4" t="s">
        <v>893</v>
      </c>
    </row>
    <row r="725" spans="1:5">
      <c r="A725" s="4" t="s">
        <v>894</v>
      </c>
    </row>
    <row r="726" spans="1:5">
      <c r="A726" s="3" t="s">
        <v>749</v>
      </c>
    </row>
    <row r="727" spans="1:5">
      <c r="A727" s="4" t="s">
        <v>776</v>
      </c>
      <c r="B727" s="4" t="s">
        <v>396</v>
      </c>
    </row>
    <row r="728" spans="1:5">
      <c r="A728" s="4" t="s">
        <v>895</v>
      </c>
    </row>
    <row r="729" spans="1:5">
      <c r="A729" s="3" t="s">
        <v>749</v>
      </c>
    </row>
    <row r="730" spans="1:5">
      <c r="A730" s="4" t="s">
        <v>776</v>
      </c>
      <c r="B730" s="4" t="s">
        <v>396</v>
      </c>
    </row>
    <row r="731" spans="1:5">
      <c r="A731" s="4" t="s">
        <v>892</v>
      </c>
    </row>
    <row r="732" spans="1:5">
      <c r="A732" s="3" t="s">
        <v>749</v>
      </c>
    </row>
    <row r="733" spans="1:5">
      <c r="A733" s="4" t="s">
        <v>776</v>
      </c>
      <c r="B733" s="4" t="s">
        <v>396</v>
      </c>
    </row>
    <row r="734" spans="1:5">
      <c r="A734" s="4" t="s">
        <v>896</v>
      </c>
    </row>
    <row r="735" spans="1:5">
      <c r="A735" s="3" t="s">
        <v>749</v>
      </c>
    </row>
    <row r="736" spans="1:5">
      <c r="A736" s="4" t="s">
        <v>776</v>
      </c>
      <c r="B736" s="4" t="s">
        <v>396</v>
      </c>
    </row>
    <row r="737" spans="1:5">
      <c r="A737" s="4" t="s">
        <v>897</v>
      </c>
    </row>
    <row r="738" spans="1:5">
      <c r="A738" s="3" t="s">
        <v>749</v>
      </c>
    </row>
    <row r="739" spans="1:5">
      <c r="A739" s="4" t="s">
        <v>776</v>
      </c>
      <c r="B739" s="4" t="s">
        <v>396</v>
      </c>
    </row>
    <row r="740" spans="1:5">
      <c r="A740" s="4" t="s">
        <v>898</v>
      </c>
    </row>
    <row r="741" spans="1:5">
      <c r="A741" s="3" t="s">
        <v>749</v>
      </c>
    </row>
    <row r="742" spans="1:5">
      <c r="A742" s="4" t="s">
        <v>776</v>
      </c>
      <c r="B742" s="4" t="s">
        <v>396</v>
      </c>
    </row>
    <row r="743" spans="1:5">
      <c r="A743" s="4" t="s">
        <v>899</v>
      </c>
    </row>
    <row r="744" spans="1:5">
      <c r="A744" s="3" t="s">
        <v>749</v>
      </c>
    </row>
    <row r="745" spans="1:5">
      <c r="A745" s="4" t="s">
        <v>776</v>
      </c>
      <c r="B745" s="4" t="s">
        <v>396</v>
      </c>
    </row>
    <row r="746" spans="1:5">
      <c r="A746" s="4" t="s">
        <v>900</v>
      </c>
    </row>
    <row r="747" spans="1:5">
      <c r="A747" s="3" t="s">
        <v>749</v>
      </c>
    </row>
    <row r="748" spans="1:5">
      <c r="A748" s="4" t="s">
        <v>776</v>
      </c>
      <c r="B748" s="4" t="s">
        <v>396</v>
      </c>
    </row>
    <row r="749" spans="1:5">
      <c r="A749" s="4" t="s">
        <v>338</v>
      </c>
    </row>
    <row r="750" spans="1:5">
      <c r="A750" s="3" t="s">
        <v>749</v>
      </c>
    </row>
    <row r="751" spans="1:5">
      <c r="A751" s="4" t="s">
        <v>750</v>
      </c>
      <c r="B751" s="5" t="n">
        <v>8</v>
      </c>
    </row>
    <row r="752" spans="1:5">
      <c r="A752" s="4" t="s">
        <v>751</v>
      </c>
      <c r="B752" s="6" t="n">
        <v>24230</v>
      </c>
    </row>
    <row r="753" spans="1:5">
      <c r="A753" s="4" t="s">
        <v>752</v>
      </c>
      <c r="B753" s="5" t="n">
        <v>99435</v>
      </c>
    </row>
    <row r="754" spans="1:5">
      <c r="A754" s="4" t="s">
        <v>753</v>
      </c>
      <c r="B754" s="5" t="n">
        <v>123665</v>
      </c>
    </row>
    <row r="755" spans="1:5">
      <c r="A755" s="4" t="s">
        <v>754</v>
      </c>
      <c r="B755" s="5" t="n">
        <v>4796</v>
      </c>
    </row>
    <row r="756" spans="1:5">
      <c r="A756" s="4" t="s">
        <v>755</v>
      </c>
      <c r="B756" s="5" t="n">
        <v>24278</v>
      </c>
    </row>
    <row r="757" spans="1:5">
      <c r="A757" s="4" t="s">
        <v>756</v>
      </c>
      <c r="B757" s="5" t="n">
        <v>104183</v>
      </c>
    </row>
    <row r="758" spans="1:5">
      <c r="A758" s="4" t="s">
        <v>757</v>
      </c>
      <c r="B758" s="5" t="n">
        <v>128461</v>
      </c>
    </row>
    <row r="759" spans="1:5">
      <c r="A759" s="4" t="s">
        <v>758</v>
      </c>
      <c r="B759" s="6" t="n">
        <v>17231</v>
      </c>
    </row>
    <row r="760" spans="1:5">
      <c r="A760" s="4" t="s">
        <v>901</v>
      </c>
    </row>
    <row r="761" spans="1:5">
      <c r="A761" s="3" t="s">
        <v>749</v>
      </c>
    </row>
    <row r="762" spans="1:5">
      <c r="A762" s="4" t="s">
        <v>750</v>
      </c>
      <c r="B762" s="5" t="n">
        <v>1</v>
      </c>
    </row>
    <row r="763" spans="1:5">
      <c r="A763" s="4" t="s">
        <v>751</v>
      </c>
      <c r="B763" s="6" t="n">
        <v>730</v>
      </c>
    </row>
    <row r="764" spans="1:5">
      <c r="A764" s="4" t="s">
        <v>752</v>
      </c>
      <c r="B764" s="5" t="n">
        <v>25092</v>
      </c>
    </row>
    <row r="765" spans="1:5">
      <c r="A765" s="4" t="s">
        <v>753</v>
      </c>
      <c r="B765" s="5" t="n">
        <v>25822</v>
      </c>
    </row>
    <row r="766" spans="1:5">
      <c r="A766" s="4" t="s">
        <v>754</v>
      </c>
      <c r="B766" s="5" t="n">
        <v>5156</v>
      </c>
    </row>
    <row r="767" spans="1:5">
      <c r="A767" s="4" t="s">
        <v>755</v>
      </c>
      <c r="B767" s="5" t="n">
        <v>730</v>
      </c>
    </row>
    <row r="768" spans="1:5">
      <c r="A768" s="4" t="s">
        <v>756</v>
      </c>
      <c r="B768" s="5" t="n">
        <v>30248</v>
      </c>
    </row>
    <row r="769" spans="1:5">
      <c r="A769" s="4" t="s">
        <v>757</v>
      </c>
      <c r="B769" s="5" t="n">
        <v>30978</v>
      </c>
    </row>
    <row r="770" spans="1:5">
      <c r="A770" s="4" t="s">
        <v>758</v>
      </c>
      <c r="B770" s="6" t="n">
        <v>14152</v>
      </c>
    </row>
    <row r="771" spans="1:5">
      <c r="A771" s="4" t="s">
        <v>902</v>
      </c>
    </row>
    <row r="772" spans="1:5">
      <c r="A772" s="3" t="s">
        <v>749</v>
      </c>
    </row>
    <row r="773" spans="1:5">
      <c r="A773" s="4" t="s">
        <v>750</v>
      </c>
      <c r="B773" s="5" t="n">
        <v>1</v>
      </c>
    </row>
    <row r="774" spans="1:5">
      <c r="A774" s="4" t="s">
        <v>751</v>
      </c>
      <c r="B774" s="6" t="n">
        <v>4880</v>
      </c>
    </row>
    <row r="775" spans="1:5">
      <c r="A775" s="4" t="s">
        <v>752</v>
      </c>
      <c r="B775" s="5" t="n">
        <v>12019</v>
      </c>
    </row>
    <row r="776" spans="1:5">
      <c r="A776" s="4" t="s">
        <v>753</v>
      </c>
      <c r="B776" s="5" t="n">
        <v>16899</v>
      </c>
    </row>
    <row r="777" spans="1:5">
      <c r="A777" s="4" t="s">
        <v>754</v>
      </c>
      <c r="B777" s="5" t="n">
        <v>-698</v>
      </c>
    </row>
    <row r="778" spans="1:5">
      <c r="A778" s="4" t="s">
        <v>755</v>
      </c>
      <c r="B778" s="5" t="n">
        <v>4880</v>
      </c>
    </row>
    <row r="779" spans="1:5">
      <c r="A779" s="4" t="s">
        <v>756</v>
      </c>
      <c r="B779" s="5" t="n">
        <v>11321</v>
      </c>
    </row>
    <row r="780" spans="1:5">
      <c r="A780" s="4" t="s">
        <v>757</v>
      </c>
      <c r="B780" s="5" t="n">
        <v>16201</v>
      </c>
    </row>
    <row r="781" spans="1:5">
      <c r="A781" s="4" t="s">
        <v>758</v>
      </c>
      <c r="B781" s="6" t="n">
        <v>963</v>
      </c>
    </row>
    <row r="782" spans="1:5">
      <c r="A782" s="4" t="s">
        <v>903</v>
      </c>
    </row>
    <row r="783" spans="1:5">
      <c r="A783" s="3" t="s">
        <v>749</v>
      </c>
    </row>
    <row r="784" spans="1:5">
      <c r="A784" s="4" t="s">
        <v>750</v>
      </c>
      <c r="B784" s="5" t="n">
        <v>1</v>
      </c>
    </row>
    <row r="785" spans="1:5">
      <c r="A785" s="4" t="s">
        <v>751</v>
      </c>
      <c r="B785" s="6" t="n">
        <v>3940</v>
      </c>
    </row>
    <row r="786" spans="1:5">
      <c r="A786" s="4" t="s">
        <v>752</v>
      </c>
      <c r="B786" s="5" t="n">
        <v>20715</v>
      </c>
    </row>
    <row r="787" spans="1:5">
      <c r="A787" s="4" t="s">
        <v>753</v>
      </c>
      <c r="B787" s="5" t="n">
        <v>24655</v>
      </c>
    </row>
    <row r="788" spans="1:5">
      <c r="A788" s="4" t="s">
        <v>754</v>
      </c>
      <c r="B788" s="5" t="n">
        <v>16</v>
      </c>
    </row>
    <row r="789" spans="1:5">
      <c r="A789" s="4" t="s">
        <v>755</v>
      </c>
      <c r="B789" s="5" t="n">
        <v>3942</v>
      </c>
    </row>
    <row r="790" spans="1:5">
      <c r="A790" s="4" t="s">
        <v>756</v>
      </c>
      <c r="B790" s="5" t="n">
        <v>20729</v>
      </c>
    </row>
    <row r="791" spans="1:5">
      <c r="A791" s="4" t="s">
        <v>757</v>
      </c>
      <c r="B791" s="5" t="n">
        <v>24671</v>
      </c>
    </row>
    <row r="792" spans="1:5">
      <c r="A792" s="4" t="s">
        <v>758</v>
      </c>
      <c r="B792" s="6" t="n">
        <v>1126</v>
      </c>
    </row>
    <row r="793" spans="1:5">
      <c r="A793" s="4" t="s">
        <v>904</v>
      </c>
    </row>
    <row r="794" spans="1:5">
      <c r="A794" s="3" t="s">
        <v>749</v>
      </c>
    </row>
    <row r="795" spans="1:5">
      <c r="A795" s="4" t="s">
        <v>750</v>
      </c>
      <c r="B795" s="5" t="n">
        <v>3</v>
      </c>
    </row>
    <row r="796" spans="1:5">
      <c r="A796" s="4" t="s">
        <v>751</v>
      </c>
      <c r="B796" s="6" t="n">
        <v>8540</v>
      </c>
    </row>
    <row r="797" spans="1:5">
      <c r="A797" s="4" t="s">
        <v>752</v>
      </c>
      <c r="B797" s="5" t="n">
        <v>28879</v>
      </c>
    </row>
    <row r="798" spans="1:5">
      <c r="A798" s="4" t="s">
        <v>753</v>
      </c>
      <c r="B798" s="5" t="n">
        <v>37419</v>
      </c>
    </row>
    <row r="799" spans="1:5">
      <c r="A799" s="4" t="s">
        <v>754</v>
      </c>
      <c r="B799" s="5" t="n">
        <v>322</v>
      </c>
    </row>
    <row r="800" spans="1:5">
      <c r="A800" s="4" t="s">
        <v>755</v>
      </c>
      <c r="B800" s="5" t="n">
        <v>8586</v>
      </c>
    </row>
    <row r="801" spans="1:5">
      <c r="A801" s="4" t="s">
        <v>756</v>
      </c>
      <c r="B801" s="5" t="n">
        <v>29155</v>
      </c>
    </row>
    <row r="802" spans="1:5">
      <c r="A802" s="4" t="s">
        <v>757</v>
      </c>
      <c r="B802" s="5" t="n">
        <v>37741</v>
      </c>
    </row>
    <row r="803" spans="1:5">
      <c r="A803" s="4" t="s">
        <v>758</v>
      </c>
      <c r="B803" s="6" t="n">
        <v>912</v>
      </c>
    </row>
    <row r="804" spans="1:5">
      <c r="A804" s="4" t="s">
        <v>905</v>
      </c>
    </row>
    <row r="805" spans="1:5">
      <c r="A805" s="3" t="s">
        <v>749</v>
      </c>
    </row>
    <row r="806" spans="1:5">
      <c r="A806" s="4" t="s">
        <v>750</v>
      </c>
      <c r="B806" s="5" t="n">
        <v>2</v>
      </c>
    </row>
    <row r="807" spans="1:5">
      <c r="A807" s="4" t="s">
        <v>751</v>
      </c>
      <c r="B807" s="6" t="n">
        <v>6140</v>
      </c>
    </row>
    <row r="808" spans="1:5">
      <c r="A808" s="4" t="s">
        <v>752</v>
      </c>
      <c r="B808" s="5" t="n">
        <v>12730</v>
      </c>
    </row>
    <row r="809" spans="1:5">
      <c r="A809" s="4" t="s">
        <v>753</v>
      </c>
      <c r="B809" s="5" t="n">
        <v>18870</v>
      </c>
    </row>
    <row r="810" spans="1:5">
      <c r="A810" s="4" t="s">
        <v>755</v>
      </c>
      <c r="B810" s="5" t="n">
        <v>6140</v>
      </c>
    </row>
    <row r="811" spans="1:5">
      <c r="A811" s="4" t="s">
        <v>756</v>
      </c>
      <c r="B811" s="5" t="n">
        <v>12730</v>
      </c>
    </row>
    <row r="812" spans="1:5">
      <c r="A812" s="4" t="s">
        <v>757</v>
      </c>
      <c r="B812" s="5" t="n">
        <v>18870</v>
      </c>
    </row>
    <row r="813" spans="1:5">
      <c r="A813" s="4" t="s">
        <v>758</v>
      </c>
      <c r="B813" s="6" t="n">
        <v>78</v>
      </c>
    </row>
    <row r="814" spans="1:5">
      <c r="A814" s="4" t="s">
        <v>906</v>
      </c>
    </row>
    <row r="815" spans="1:5">
      <c r="A815" s="3" t="s">
        <v>749</v>
      </c>
    </row>
    <row r="816" spans="1:5">
      <c r="A816" s="4" t="s">
        <v>776</v>
      </c>
      <c r="B816" s="4" t="s">
        <v>852</v>
      </c>
    </row>
    <row r="817" spans="1:5">
      <c r="A817" s="4" t="s">
        <v>907</v>
      </c>
    </row>
    <row r="818" spans="1:5">
      <c r="A818" s="3" t="s">
        <v>749</v>
      </c>
    </row>
    <row r="819" spans="1:5">
      <c r="A819" s="4" t="s">
        <v>776</v>
      </c>
      <c r="B819" s="4" t="s">
        <v>789</v>
      </c>
    </row>
    <row r="820" spans="1:5">
      <c r="A820" s="4" t="s">
        <v>908</v>
      </c>
    </row>
    <row r="821" spans="1:5">
      <c r="A821" s="3" t="s">
        <v>749</v>
      </c>
    </row>
    <row r="822" spans="1:5">
      <c r="A822" s="4" t="s">
        <v>776</v>
      </c>
      <c r="B822" s="4" t="s">
        <v>398</v>
      </c>
    </row>
    <row r="823" spans="1:5">
      <c r="A823" s="4" t="s">
        <v>909</v>
      </c>
    </row>
    <row r="824" spans="1:5">
      <c r="A824" s="3" t="s">
        <v>749</v>
      </c>
    </row>
    <row r="825" spans="1:5">
      <c r="A825" s="4" t="s">
        <v>776</v>
      </c>
      <c r="B825" s="4" t="s">
        <v>852</v>
      </c>
    </row>
    <row r="826" spans="1:5">
      <c r="A826" s="4" t="s">
        <v>910</v>
      </c>
    </row>
    <row r="827" spans="1:5">
      <c r="A827" s="3" t="s">
        <v>749</v>
      </c>
    </row>
    <row r="828" spans="1:5">
      <c r="A828" s="4" t="s">
        <v>776</v>
      </c>
      <c r="B828" s="4" t="s">
        <v>778</v>
      </c>
    </row>
    <row r="829" spans="1:5">
      <c r="A829" s="4" t="s">
        <v>911</v>
      </c>
    </row>
    <row r="830" spans="1:5">
      <c r="A830" s="3" t="s">
        <v>749</v>
      </c>
    </row>
    <row r="831" spans="1:5">
      <c r="A831" s="4" t="s">
        <v>776</v>
      </c>
      <c r="B831" s="4" t="s">
        <v>396</v>
      </c>
    </row>
    <row r="832" spans="1:5">
      <c r="A832" s="4" t="s">
        <v>912</v>
      </c>
    </row>
    <row r="833" spans="1:5">
      <c r="A833" s="3" t="s">
        <v>749</v>
      </c>
    </row>
    <row r="834" spans="1:5">
      <c r="A834" s="4" t="s">
        <v>776</v>
      </c>
      <c r="B834" s="4" t="s">
        <v>396</v>
      </c>
    </row>
    <row r="835" spans="1:5">
      <c r="A835" s="4" t="s">
        <v>913</v>
      </c>
    </row>
    <row r="836" spans="1:5">
      <c r="A836" s="3" t="s">
        <v>749</v>
      </c>
    </row>
    <row r="837" spans="1:5">
      <c r="A837" s="4" t="s">
        <v>776</v>
      </c>
      <c r="B837" s="4" t="s">
        <v>396</v>
      </c>
    </row>
    <row r="838" spans="1:5">
      <c r="A838" s="4" t="s">
        <v>914</v>
      </c>
    </row>
    <row r="839" spans="1:5">
      <c r="A839" s="3" t="s">
        <v>749</v>
      </c>
    </row>
    <row r="840" spans="1:5">
      <c r="A840" s="4" t="s">
        <v>776</v>
      </c>
      <c r="B840" s="4" t="s">
        <v>396</v>
      </c>
    </row>
    <row r="841" spans="1:5">
      <c r="A841" s="4" t="s">
        <v>915</v>
      </c>
    </row>
    <row r="842" spans="1:5">
      <c r="A842" s="3" t="s">
        <v>749</v>
      </c>
    </row>
    <row r="843" spans="1:5">
      <c r="A843" s="4" t="s">
        <v>776</v>
      </c>
      <c r="B843" s="4" t="s">
        <v>3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78</v>
      </c>
    </row>
    <row r="3" spans="1:4">
      <c r="A3" s="3" t="s">
        <v>917</v>
      </c>
    </row>
    <row r="4" spans="1:4">
      <c r="A4" s="4" t="s">
        <v>918</v>
      </c>
      <c r="B4" s="6" t="n">
        <v>2028906</v>
      </c>
      <c r="C4" s="6" t="n">
        <v>2204322</v>
      </c>
      <c r="D4" s="6" t="n">
        <v>2380174</v>
      </c>
    </row>
    <row r="5" spans="1:4">
      <c r="A5" s="4" t="s">
        <v>919</v>
      </c>
      <c r="B5" s="5" t="n">
        <v>56289</v>
      </c>
      <c r="C5" s="5" t="n">
        <v>41554</v>
      </c>
      <c r="D5" s="5" t="n">
        <v>68706</v>
      </c>
    </row>
    <row r="6" spans="1:4">
      <c r="A6" s="4" t="s">
        <v>920</v>
      </c>
      <c r="B6" s="5" t="n">
        <v>46973</v>
      </c>
      <c r="C6" s="5" t="n">
        <v>33332</v>
      </c>
      <c r="D6" s="5" t="n">
        <v>32885</v>
      </c>
    </row>
    <row r="7" spans="1:4">
      <c r="A7" s="4" t="s">
        <v>921</v>
      </c>
      <c r="B7" s="5" t="n">
        <v>-107292</v>
      </c>
      <c r="C7" s="5" t="n">
        <v>-242424</v>
      </c>
      <c r="D7" s="5" t="n">
        <v>-271944</v>
      </c>
    </row>
    <row r="8" spans="1:4">
      <c r="A8" s="4" t="s">
        <v>922</v>
      </c>
      <c r="B8" s="5" t="n">
        <v>-14648</v>
      </c>
      <c r="C8" s="5" t="n">
        <v>-1116</v>
      </c>
      <c r="D8" s="5" t="n">
        <v>-2677</v>
      </c>
    </row>
    <row r="9" spans="1:4">
      <c r="A9" s="4" t="s">
        <v>923</v>
      </c>
      <c r="B9" s="5" t="n">
        <v>-1495</v>
      </c>
      <c r="C9" s="5" t="n">
        <v>-6762</v>
      </c>
      <c r="D9" s="5" t="n">
        <v>-2822</v>
      </c>
    </row>
    <row r="10" spans="1:4">
      <c r="A10" s="4" t="s">
        <v>924</v>
      </c>
      <c r="B10" s="5" t="n">
        <v>2008733</v>
      </c>
      <c r="C10" s="5" t="n">
        <v>2028906</v>
      </c>
      <c r="D10" s="5" t="n">
        <v>2204322</v>
      </c>
    </row>
    <row r="11" spans="1:4">
      <c r="A11" s="3" t="s">
        <v>925</v>
      </c>
    </row>
    <row r="12" spans="1:4">
      <c r="A12" s="4" t="s">
        <v>918</v>
      </c>
      <c r="B12" s="5" t="n">
        <v>488636</v>
      </c>
      <c r="C12" s="5" t="n">
        <v>492911</v>
      </c>
      <c r="D12" s="5" t="n">
        <v>505957</v>
      </c>
    </row>
    <row r="13" spans="1:4">
      <c r="A13" s="4" t="s">
        <v>926</v>
      </c>
      <c r="B13" s="5" t="n">
        <v>57866</v>
      </c>
      <c r="C13" s="5" t="n">
        <v>68070</v>
      </c>
      <c r="D13" s="5" t="n">
        <v>80105</v>
      </c>
    </row>
    <row r="14" spans="1:4">
      <c r="A14" s="4" t="s">
        <v>927</v>
      </c>
      <c r="B14" s="5" t="n">
        <v>1096</v>
      </c>
      <c r="C14" s="5" t="n">
        <v>2392</v>
      </c>
      <c r="D14" s="5" t="n">
        <v>5515</v>
      </c>
    </row>
    <row r="15" spans="1:4">
      <c r="A15" s="4" t="s">
        <v>921</v>
      </c>
      <c r="B15" s="5" t="n">
        <v>-44482</v>
      </c>
      <c r="C15" s="5" t="n">
        <v>-67975</v>
      </c>
      <c r="D15" s="5" t="n">
        <v>-96113</v>
      </c>
    </row>
    <row r="16" spans="1:4">
      <c r="A16" s="4" t="s">
        <v>923</v>
      </c>
      <c r="B16" s="5" t="n">
        <v>-1495</v>
      </c>
      <c r="C16" s="5" t="n">
        <v>-6762</v>
      </c>
      <c r="D16" s="5" t="n">
        <v>-2553</v>
      </c>
    </row>
    <row r="17" spans="1:4">
      <c r="A17" s="4" t="s">
        <v>924</v>
      </c>
      <c r="B17" s="6" t="n">
        <v>501621</v>
      </c>
      <c r="C17" s="6" t="n">
        <v>488636</v>
      </c>
      <c r="D17" s="6" t="n">
        <v>4929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28</v>
      </c>
      <c r="B1" s="1" t="s">
        <v>929</v>
      </c>
      <c r="C1" s="2" t="s">
        <v>930</v>
      </c>
    </row>
    <row r="2" spans="1:3">
      <c r="A2" s="4" t="s">
        <v>931</v>
      </c>
      <c r="B2" s="4" t="s">
        <v>932</v>
      </c>
      <c r="C2" s="6" t="n">
        <v>492726000</v>
      </c>
    </row>
    <row r="3" spans="1:3">
      <c r="A3" s="4" t="s">
        <v>933</v>
      </c>
    </row>
    <row r="4" spans="1:3">
      <c r="A4" s="4" t="s">
        <v>931</v>
      </c>
      <c r="B4" s="4" t="s">
        <v>932</v>
      </c>
      <c r="C4" s="5" t="n">
        <v>86857000</v>
      </c>
    </row>
    <row r="5" spans="1:3">
      <c r="A5" s="4" t="s">
        <v>934</v>
      </c>
    </row>
    <row r="6" spans="1:3">
      <c r="A6" s="4" t="s">
        <v>931</v>
      </c>
      <c r="B6" s="4" t="s">
        <v>932</v>
      </c>
      <c r="C6" s="5" t="n">
        <v>1224061000</v>
      </c>
    </row>
    <row r="7" spans="1:3">
      <c r="A7" s="4" t="s">
        <v>935</v>
      </c>
    </row>
    <row r="8" spans="1:3">
      <c r="A8" s="4" t="s">
        <v>931</v>
      </c>
      <c r="B8" s="4" t="s">
        <v>932</v>
      </c>
      <c r="C8" s="5" t="n">
        <v>-818821000</v>
      </c>
    </row>
    <row r="9" spans="1:3">
      <c r="A9" s="4" t="s">
        <v>936</v>
      </c>
    </row>
    <row r="10" spans="1:3">
      <c r="A10" s="4" t="s">
        <v>931</v>
      </c>
      <c r="B10" s="4" t="s">
        <v>932</v>
      </c>
      <c r="C10" s="6" t="n">
        <v>1325000</v>
      </c>
    </row>
    <row r="11" spans="1:3">
      <c r="A11" s="4" t="s">
        <v>937</v>
      </c>
      <c r="B11" s="4" t="s">
        <v>938</v>
      </c>
      <c r="C11" s="5" t="n">
        <v>132466000</v>
      </c>
    </row>
    <row r="12" spans="1:3">
      <c r="A12" s="4" t="s">
        <v>939</v>
      </c>
    </row>
    <row r="13" spans="1:3">
      <c r="A13" s="4" t="s">
        <v>931</v>
      </c>
      <c r="B13" s="4" t="s">
        <v>932</v>
      </c>
      <c r="C13" s="6" t="n">
        <v>-696000</v>
      </c>
    </row>
    <row r="14" spans="1:3">
      <c r="A14" s="4" t="s">
        <v>940</v>
      </c>
    </row>
    <row r="15" spans="1:3">
      <c r="A15" s="4" t="s">
        <v>941</v>
      </c>
      <c r="B15" s="4" t="s">
        <v>942</v>
      </c>
      <c r="C15" s="6" t="n">
        <v>2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56:57Z</dcterms:created>
  <dcterms:modified xmlns:dcterms="http://purl.org/dc/terms/" xmlns:xsi="http://www.w3.org/2001/XMLSchema-instance" xsi:type="dcterms:W3CDTF">2019-03-06T14:56:57Z</dcterms:modified>
</cp:coreProperties>
</file>